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of the Company" sheetId="8" state="visible" r:id="rId8"/>
    <sheet xmlns:r="http://schemas.openxmlformats.org/officeDocument/2006/relationships" name="Basis of Presentation and Summa" sheetId="9" state="visible" r:id="rId9"/>
    <sheet xmlns:r="http://schemas.openxmlformats.org/officeDocument/2006/relationships" name="Business Combinations and Dives"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Redeemable Preferred Stock" sheetId="19" state="visible" r:id="rId19"/>
    <sheet xmlns:r="http://schemas.openxmlformats.org/officeDocument/2006/relationships" name="Warrant Liability" sheetId="20" state="visible" r:id="rId20"/>
    <sheet xmlns:r="http://schemas.openxmlformats.org/officeDocument/2006/relationships" name="Contingent Common Shares Liabil"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oss) Earnings per Share"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Overview of the Company (Tables" sheetId="31" state="visible" r:id="rId31"/>
    <sheet xmlns:r="http://schemas.openxmlformats.org/officeDocument/2006/relationships" name="Basis of Presentation and Sum_3" sheetId="32" state="visible" r:id="rId32"/>
    <sheet xmlns:r="http://schemas.openxmlformats.org/officeDocument/2006/relationships" name="Business Combinations and Div_2" sheetId="33" state="visible" r:id="rId33"/>
    <sheet xmlns:r="http://schemas.openxmlformats.org/officeDocument/2006/relationships" name="Revenue from Contracts with C_2" sheetId="34" state="visible" r:id="rId34"/>
    <sheet xmlns:r="http://schemas.openxmlformats.org/officeDocument/2006/relationships" name="Goodwill, Trade Name and Othe_2" sheetId="35" state="visible" r:id="rId35"/>
    <sheet xmlns:r="http://schemas.openxmlformats.org/officeDocument/2006/relationships" name="Property and Equipment (Tables)" sheetId="36" state="visible" r:id="rId36"/>
    <sheet xmlns:r="http://schemas.openxmlformats.org/officeDocument/2006/relationships" name="Accrued Expenses and Other Li_2" sheetId="37" state="visible" r:id="rId37"/>
    <sheet xmlns:r="http://schemas.openxmlformats.org/officeDocument/2006/relationships" name="Borrowings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Stockholders' Equity (Tables)" sheetId="41" state="visible" r:id="rId41"/>
    <sheet xmlns:r="http://schemas.openxmlformats.org/officeDocument/2006/relationships" name="Warrant Liability (Tables)"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Loss) Earnings per Share (Tabl" sheetId="46" state="visible" r:id="rId46"/>
    <sheet xmlns:r="http://schemas.openxmlformats.org/officeDocument/2006/relationships" name="Selected Quarterly Financial _2" sheetId="47" state="visible" r:id="rId47"/>
    <sheet xmlns:r="http://schemas.openxmlformats.org/officeDocument/2006/relationships" name="Overview of the Company - Narra" sheetId="48" state="visible" r:id="rId48"/>
    <sheet xmlns:r="http://schemas.openxmlformats.org/officeDocument/2006/relationships" name="Overview of the Company - Gener"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usiness Combinations and Div_3" sheetId="54" state="visible" r:id="rId54"/>
    <sheet xmlns:r="http://schemas.openxmlformats.org/officeDocument/2006/relationships" name="Business Combinations and Div_4" sheetId="55" state="visible" r:id="rId55"/>
    <sheet xmlns:r="http://schemas.openxmlformats.org/officeDocument/2006/relationships" name="Business Combinations and Div_5" sheetId="56" state="visible" r:id="rId56"/>
    <sheet xmlns:r="http://schemas.openxmlformats.org/officeDocument/2006/relationships" name="Revenue from Contracts with C_3" sheetId="57" state="visible" r:id="rId57"/>
    <sheet xmlns:r="http://schemas.openxmlformats.org/officeDocument/2006/relationships" name="Goodwill, Trade Name and Othe_3" sheetId="58" state="visible" r:id="rId58"/>
    <sheet xmlns:r="http://schemas.openxmlformats.org/officeDocument/2006/relationships" name="Goodwill, Trade Name and Othe_4" sheetId="59" state="visible" r:id="rId59"/>
    <sheet xmlns:r="http://schemas.openxmlformats.org/officeDocument/2006/relationships" name="Goodwill, Trade Name and Othe_5" sheetId="60" state="visible" r:id="rId60"/>
    <sheet xmlns:r="http://schemas.openxmlformats.org/officeDocument/2006/relationships" name="Property and Equipment - Carryi" sheetId="61" state="visible" r:id="rId61"/>
    <sheet xmlns:r="http://schemas.openxmlformats.org/officeDocument/2006/relationships" name="Property and Equipment - Narrat" sheetId="62" state="visible" r:id="rId62"/>
    <sheet xmlns:r="http://schemas.openxmlformats.org/officeDocument/2006/relationships" name="Property and Equipment - Deprec" sheetId="63" state="visible" r:id="rId63"/>
    <sheet xmlns:r="http://schemas.openxmlformats.org/officeDocument/2006/relationships" name="Accrued Expenses and Other Li_3" sheetId="64" state="visible" r:id="rId64"/>
    <sheet xmlns:r="http://schemas.openxmlformats.org/officeDocument/2006/relationships" name="Borrowings - Long-term debt (De" sheetId="65" state="visible" r:id="rId65"/>
    <sheet xmlns:r="http://schemas.openxmlformats.org/officeDocument/2006/relationships" name="Borrowings - Narrative (Details" sheetId="66" state="visible" r:id="rId66"/>
    <sheet xmlns:r="http://schemas.openxmlformats.org/officeDocument/2006/relationships" name="Borrowings - Maturities (Detail" sheetId="67" state="visible" r:id="rId67"/>
    <sheet xmlns:r="http://schemas.openxmlformats.org/officeDocument/2006/relationships" name="Employee Benefit Plans - Narrat" sheetId="68" state="visible" r:id="rId68"/>
    <sheet xmlns:r="http://schemas.openxmlformats.org/officeDocument/2006/relationships" name="Employee Benefit Plans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hare-Based Compensation - Valu" sheetId="72" state="visible" r:id="rId72"/>
    <sheet xmlns:r="http://schemas.openxmlformats.org/officeDocument/2006/relationships" name="Share-Based Compensation - Acti" sheetId="73" state="visible" r:id="rId73"/>
    <sheet xmlns:r="http://schemas.openxmlformats.org/officeDocument/2006/relationships" name="Share-Based Compensation - Ac_2" sheetId="74" state="visible" r:id="rId74"/>
    <sheet xmlns:r="http://schemas.openxmlformats.org/officeDocument/2006/relationships" name="Stockholders' Equity - Narrativ" sheetId="75" state="visible" r:id="rId75"/>
    <sheet xmlns:r="http://schemas.openxmlformats.org/officeDocument/2006/relationships" name="Stockholders' Equity - Reserved" sheetId="76" state="visible" r:id="rId76"/>
    <sheet xmlns:r="http://schemas.openxmlformats.org/officeDocument/2006/relationships" name="Redeemable Preferred Stock (Det" sheetId="77" state="visible" r:id="rId77"/>
    <sheet xmlns:r="http://schemas.openxmlformats.org/officeDocument/2006/relationships" name="Warrant Liability - Narrative (" sheetId="78" state="visible" r:id="rId78"/>
    <sheet xmlns:r="http://schemas.openxmlformats.org/officeDocument/2006/relationships" name="Warrant Liability - Warrant Lia" sheetId="79" state="visible" r:id="rId79"/>
    <sheet xmlns:r="http://schemas.openxmlformats.org/officeDocument/2006/relationships" name="Contingent Common Shares Liab_2" sheetId="80" state="visible" r:id="rId80"/>
    <sheet xmlns:r="http://schemas.openxmlformats.org/officeDocument/2006/relationships" name="Fair Value Measurements - Measu" sheetId="81" state="visible" r:id="rId81"/>
    <sheet xmlns:r="http://schemas.openxmlformats.org/officeDocument/2006/relationships" name="Fair Value Measurements - Chang" sheetId="82" state="visible" r:id="rId82"/>
    <sheet xmlns:r="http://schemas.openxmlformats.org/officeDocument/2006/relationships" name="Income Taxes - Summary of Compa" sheetId="83" state="visible" r:id="rId83"/>
    <sheet xmlns:r="http://schemas.openxmlformats.org/officeDocument/2006/relationships" name="Income Taxes - Narrative (Detai" sheetId="84" state="visible" r:id="rId84"/>
    <sheet xmlns:r="http://schemas.openxmlformats.org/officeDocument/2006/relationships" name="Income Taxes - Differences Betw" sheetId="85" state="visible" r:id="rId85"/>
    <sheet xmlns:r="http://schemas.openxmlformats.org/officeDocument/2006/relationships" name="Income Taxes - Schedule of Defe" sheetId="86" state="visible" r:id="rId86"/>
    <sheet xmlns:r="http://schemas.openxmlformats.org/officeDocument/2006/relationships" name="Income Taxes - Unrecognized Tax" sheetId="87" state="visible" r:id="rId87"/>
    <sheet xmlns:r="http://schemas.openxmlformats.org/officeDocument/2006/relationships" name="Leases - Narrative (Details)" sheetId="88" state="visible" r:id="rId88"/>
    <sheet xmlns:r="http://schemas.openxmlformats.org/officeDocument/2006/relationships" name="Leases - Lease Cost (Details)" sheetId="89" state="visible" r:id="rId89"/>
    <sheet xmlns:r="http://schemas.openxmlformats.org/officeDocument/2006/relationships" name="Leases - Supplemental Cash Flow" sheetId="90" state="visible" r:id="rId90"/>
    <sheet xmlns:r="http://schemas.openxmlformats.org/officeDocument/2006/relationships" name="Leases - Other Information (Det" sheetId="91" state="visible" r:id="rId91"/>
    <sheet xmlns:r="http://schemas.openxmlformats.org/officeDocument/2006/relationships" name="Leases - Maturity (Details)" sheetId="92" state="visible" r:id="rId92"/>
    <sheet xmlns:r="http://schemas.openxmlformats.org/officeDocument/2006/relationships" name="Commitments and Contingencies (" sheetId="93" state="visible" r:id="rId93"/>
    <sheet xmlns:r="http://schemas.openxmlformats.org/officeDocument/2006/relationships" name="(Loss) Earnings per Share - (Lo" sheetId="94" state="visible" r:id="rId94"/>
    <sheet xmlns:r="http://schemas.openxmlformats.org/officeDocument/2006/relationships" name="(Loss) Earnings per Share - Ant" sheetId="95" state="visible" r:id="rId95"/>
    <sheet xmlns:r="http://schemas.openxmlformats.org/officeDocument/2006/relationships" name="Selected Quarterly Financial _3" sheetId="96" state="visible" r:id="rId96"/>
    <sheet xmlns:r="http://schemas.openxmlformats.org/officeDocument/2006/relationships" name="Selected Quarterly Financial _4" sheetId="97" state="visible" r:id="rId97"/>
    <sheet xmlns:r="http://schemas.openxmlformats.org/officeDocument/2006/relationships" name="Selected Quarterly Financial _5" sheetId="98" state="visible" r:id="rId98"/>
    <sheet xmlns:r="http://schemas.openxmlformats.org/officeDocument/2006/relationships" name="Subsequent Events (Detail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TI Physical Therapy, Inc.</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Central Index Key</t>
        </is>
      </c>
      <c r="B10" s="4" t="inlineStr">
        <is>
          <t>000181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t>
        </is>
      </c>
      <c r="B1" s="2" t="inlineStr">
        <is>
          <t>12 Months Ended</t>
        </is>
      </c>
    </row>
    <row r="2">
      <c r="B2" s="2" t="inlineStr">
        <is>
          <t>Dec. 31, 2021</t>
        </is>
      </c>
    </row>
    <row r="3">
      <c r="A3" s="3" t="inlineStr">
        <is>
          <t>Business Combination and Asset Acquisition [Abstract]</t>
        </is>
      </c>
    </row>
    <row r="4">
      <c r="A4" s="4" t="inlineStr">
        <is>
          <t>Business Combinations and Divestiture</t>
        </is>
      </c>
      <c r="B4" s="4" t="inlineStr">
        <is>
          <t>Note 3. Business Combinations and Divestiture The Business Combination As discussed in Note 1— Overview of the Company Immediately following the Business Combination, there were 207.3 million shares issued and 196.6 million outstanding shares of common stock of ATI Physical Therapy, Inc., consisting of the following (in thousands):
Class A
FAII Class A common stock prior to Business Combination 34,500
FAII Class F common stock prior to Business Combination (1) 8,625
Less: FAII Class A common stock redemptions (8,988 )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
Less: Restricted shares (3) (2,014 )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4— Contingent Common Shares Liability.
(2) Includes 1.2 million unrestricted shares upon distribution to holders of vested ICUs under the Wilco Acquisition, LP 2016 Equity Incentive Plan. Refer to Note 10— Share-Based Compensation
(3) Includes 2.0 million restricted shares upon distribution to holders of unvested ICUs under the Wilco Acquisition, LP 2016 Equity Incentive Plan. Refer to Note 10— Share-Based Compensation
(4) Excludes 15.0 million Earnout Shares, 6.9 million Public Warrants and 3.0 million Private Placement Warrants to purchase Class A common stock. Refer to Note 13— Warrant Liability Contingent Common Shares Liability PIPE investment Concurrently with the closing of the Business Combination, pursuant to Subscription Agreements executed between FAII and certain investors, 30.0 million shares of Class A common stock (the “PIPE” investment) were newly issued in a private placement at a purchase price of $10.00 per share for an aggregate purchase price of $300.0 million. The initial PIPE investment included 7.5 million shares of Class A common stock newly issued to certain investment funds managed by affiliates of Fortress Investment Group LLC (“Fortress”) at a purchase price of $10.00 per share for an aggregate purchase price of $75.0 million. Wilco Holdco Series A Preferred Stock Immediately following the Business Combination, all holders of the previously outstanding shares of Wilco Holdco Series A Preferred Stock received a proportionate share of $59.0 million and 12.8 million shares of ATI Physical Therapy, Inc. Class A common stock based on the terms of the Merger Agreement. Refer to Note 12— Redeemable Preferred Stock Earnout Shares Subject to the terms and conditions of the Merger Agreement, certain stockholders of Wilco Holdco, Inc. were provided the contingent right to receive, in the aggregate, up to 15.0 million shares of Class A common stock that may be issued pursuant to an earnout arrangement if certain Class A common stock price targets are achieved between the Closing Date and the 10 year anniversary of the Closing Date (“Earnout Shares”). The Earnout Shares are subject to acceleration in the event of a sale or other change in control if the holders of Class A common stock would receive a per share price in excess of the applicable Earnout Shares price target. On the date of the Business Combination, the Company recorded a liability related to the Earnout Shares of $140.0 million. During the period from June 16, 2021 to December 31, 2021, the fair value of the Earnout Shares decreased to $28.8 million, resulting in a gain of $111.2 million for the year ended December 31, 2021, recorded as a component of change in fair value of contingent common shares liability in the consolidated statements of operations. Refer to Note 14— Contingent Common Shares Liability - Fair Value Measurements Vesting Shares Pursuant to the Sponsor Letter Agreement executed in connection with the Merger Agreement, 8.6 million shares of Class F common stock of FAII outstanding immediately prior to the Business Combination converted to potential Class A common shares and became subject to certain vesting and forfeiture provisions (“Vesting Shares”). The Vesting Shares are subject to acceleration in the event of a sale or other change in control if the holders of Class A common stock would receive a per share price in excess of the applicable Vesting Shares price target. On the date of the Business Combination, the Company recorded a liability related to the Vesting Shares of $80.5 million. During the period from June 16, 2021 to December 31, 2021, the fair value of the Vesting Shares decreased to $16.6 million, resulting in a gain of $63.9 million for the year ended December 31, 2021, recorded as a component of change in fair value of contingent common shares liability in the consolidated statements of operations. Refer to Note 14— Contingent Common Shares Liability - Fair Value Measurements Warrants Immediately following the Business Combination, the Company had outstanding Public Warrants to purchase an aggregate of 6.9 million shares of the Company’s Class A common stock (“Public Warrants”) and outstanding Private Placement Warrants to purchase an aggregate of 3.0 million shares of the Company’s Class A common stock (“Private Placement Warrants”) (collectively, the “Warrants”). In conjunction with the Business Combination, 3.0 million Private Placement Warrants were transferred and surrendered for no consideration based on terms of the Sponsor Letter Agreement. On the date of the Business Combination, the Company recorded a liability related to the Warrants of $26.9 million. During the period from June 16, 2021 to December 31, 2021, the fair value of the Warrants decreased to $4.3 million, resulting in a gain of $22.6 million for the year ended December 31, 2021, recorded as change in fair value of warrant liability in the consolidated statements of operations. Refer to Note 13— Warrant Liability - Fair Value Measurement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
FAII transaction costs paid at closing (25,821 )
Cash inflow from Business Combination 229,338
Wilco Holdco, Inc. transaction costs offset against proceeds (19,233 )
Net proceeds from FAII in Business Combination 210,105
Cash proceeds from PIPE investment 300,000
Repayment of second lien subordinated loan (231,335 )
Partial repayment of first lien term loan (216,700 )
Cash payment to Wilco Holdco Series A Preferred stockholders (59,000 )
Wilco Holdco, Inc. transaction costs expensed during the year ended December 31, 2021 (5,543 )
Net decrease in cash related to Business Combination, PIPE investment and debt repayments $ (2,473 )
For the year ended December 31, 2021, the Company expensed $5.5 million in transaction costs related to the Business Combination, which are classified as selling, general and administrative expenses in the consolidated statement of operations. In addition, $19.2 million of Wilco Holdco, Inc. transaction costs related to the Business Combination were offset against additional paid-in Home Health divestiture On August 25, 2021, the Company entered into an agreement to divest its Home Health service line. On October 1, 2021, the transaction closed with a sale price of $7.3 million, and the Company recognized a gain of $5.8 million in other expense (income), net in its consolidated statement of operations. The major classes of assets and liabilities associated with the Home Health service line consisted of predominantly accounts receivable, accrued expenses and other liabilities which were not material. 2021 acquisitions During the fourth quarter of 2021, the Company completed 3 acquisitions consisting of 7 total clinics. The Company paid approximately $4.5 million in cash and $1.4 million in future payment consideration, subject to certain time or performance conditions set out in the purchase agreements, to complete the acquisitions. The acquisitions qualified for purchase accounting treatment under ASC Topic 805, Business Combinations, 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69693</v>
      </c>
      <c r="C5" s="5" t="n">
        <v>80350</v>
      </c>
      <c r="D5" s="5" t="n">
        <v>77115</v>
      </c>
    </row>
    <row r="6">
      <c r="A6" s="4" t="inlineStr">
        <is>
          <t>Additions</t>
        </is>
      </c>
      <c r="B6" s="6" t="n">
        <v>16369</v>
      </c>
      <c r="C6" s="6" t="n">
        <v>16231</v>
      </c>
      <c r="D6" s="6" t="n">
        <v>22191</v>
      </c>
    </row>
    <row r="7">
      <c r="A7" s="4" t="inlineStr">
        <is>
          <t>Deductions/ Adjustments</t>
        </is>
      </c>
      <c r="B7" s="6" t="n">
        <v>-32529</v>
      </c>
      <c r="C7" s="6" t="n">
        <v>-26888</v>
      </c>
      <c r="D7" s="6" t="n">
        <v>-18956</v>
      </c>
    </row>
    <row r="8">
      <c r="A8" s="4" t="inlineStr">
        <is>
          <t>Balance at End of Year</t>
        </is>
      </c>
      <c r="B8" s="6" t="n">
        <v>53533</v>
      </c>
      <c r="C8" s="6" t="n">
        <v>69693</v>
      </c>
      <c r="D8" s="6" t="n">
        <v>80350</v>
      </c>
    </row>
    <row r="9">
      <c r="A9" s="4" t="inlineStr">
        <is>
          <t>Valuation allowance for deferred tax assets</t>
        </is>
      </c>
    </row>
    <row r="10">
      <c r="A10" s="3" t="inlineStr">
        <is>
          <t>SEC Schedule, 12-09, Movement in Valuation Allowances and Reserves [Roll Forward]</t>
        </is>
      </c>
    </row>
    <row r="11">
      <c r="A11" s="4" t="inlineStr">
        <is>
          <t>Balance at Beginning of Year</t>
        </is>
      </c>
      <c r="B11" s="6" t="n">
        <v>22581</v>
      </c>
      <c r="C11" s="6" t="n">
        <v>23562</v>
      </c>
      <c r="D11" s="6" t="n">
        <v>58505</v>
      </c>
    </row>
    <row r="12">
      <c r="A12" s="4" t="inlineStr">
        <is>
          <t>Additions</t>
        </is>
      </c>
      <c r="B12" s="6" t="n">
        <v>35731</v>
      </c>
      <c r="C12" s="6" t="n">
        <v>0</v>
      </c>
      <c r="D12" s="6" t="n">
        <v>0</v>
      </c>
    </row>
    <row r="13">
      <c r="A13" s="4" t="inlineStr">
        <is>
          <t>Deductions/ Adjustments</t>
        </is>
      </c>
      <c r="B13" s="6" t="n">
        <v>0</v>
      </c>
      <c r="C13" s="6" t="n">
        <v>-981</v>
      </c>
      <c r="D13" s="6" t="n">
        <v>-34943</v>
      </c>
    </row>
    <row r="14">
      <c r="A14" s="4" t="inlineStr">
        <is>
          <t>Balance at End of Year</t>
        </is>
      </c>
      <c r="B14" s="5" t="n">
        <v>58312</v>
      </c>
      <c r="C14" s="5" t="n">
        <v>22581</v>
      </c>
      <c r="D14" s="5" t="n">
        <v>235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4. Revenue from Contracts with Customers The following table disaggregates net operating revenue by major service line for the periods indicated below (in thousands):
Year Ended
December 31, December 31, December 31,
Net patient revenue $ 561,080 $ 529,585 $ 717,596
ATI Worksite Solutions (1) 34,583 30,864 27,662
Management Service Agreements (1) 15,246 15,837 17,363
Other revenue (1) 16,962 15,967 22,837
$ 627,871 $ 592,253 $ 785,458
(1) ATI Worksite Solutions, Management Service Agreements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December 31, December 31,
Commercial 56.3 % 53.1 % 51.5 %
Government 23.7 % 22.2 % 23.6 %
Workers’ compensation 14.3 % 17.6 % 17.2 %
Other (1) 5.7 % 7.1 % 7.7 %
100.0 % 100.0 % 100.0 %
(1) Other is primarily comprised of net patient revenue related to auto personal inju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12 Months Ended</t>
        </is>
      </c>
    </row>
    <row r="2">
      <c r="B2" s="2" t="inlineStr">
        <is>
          <t>Dec. 31, 2021</t>
        </is>
      </c>
    </row>
    <row r="3">
      <c r="A3" s="3" t="inlineStr">
        <is>
          <t>Goodwill and Intangible Assets Disclosure [Abstract]</t>
        </is>
      </c>
    </row>
    <row r="4">
      <c r="A4" s="4" t="inlineStr">
        <is>
          <t>Goodwill, Trade Name and Other Intangible Assets</t>
        </is>
      </c>
      <c r="B4" s="4" t="inlineStr">
        <is>
          <t xml:space="preserve">Note 5. Goodwill, Trade Name and Other Intangible Assets Our indefinite-lived intangible assets consist of certain trade names. We test indefinite-lived intangible assets for impairment on an annual basis as of October 1. The Company concluded that no indefinite-lived intangible asset impairment existed at the time of annual impairment tests performed for the years ended December 31, 2021, 2020 and 2019. The Company noted interim triggering events during the current year which resulted in the recording of impairment losses. The Company has one reporting unit for purposes of the Company’s goodwill impairment test, which is completed as of October 1. The Company concluded that no goodwill impairment existed at the time of the annual impairment test performed for the years ended December 31, 2021, 2020 and 2019. The Company noted interim triggering events during the current year which resulted in the recording of impairment losses. The Company has not identified any triggering events occurring after the annual testing date that would impact the impairment testing results obtained but will continue to monitor the fair value of the Company. If the estimated cash flows decrease or market factors change, impairment charges may need to be recorded in the future. Factors that could result in the cash flows being lower than the current estimates include decreased revenue caused by unforeseen changes in the healthcare market or the Company’s business, or the inability to achieve the estimated operating margins in the forecasts due to unforeseen factors. Additionally, changes in the broader economic environments could cause changes to the estimated discount rates and comparable company valuation indicators which may impact the estimated fair values. Changes in the carrying amount of goodwill consisted of the following (in thousands):
Year Ended
December 31, 2021 December 31, 2020
Beginning balance $ 1,330,085 $ 1,330,085
Reductions—impairment charges (726,798 ) —
Additions – acquisitions 5,524 —
Ending balance $ 608,811 $ 1,330,085
The table below summarizes the Company’s carrying amount of trade name and other intangible assets at December 31, 2021 and December 31, 2020 (in thousands):
December 31, December 31,
Gross intangible assets:
ATI trade name (1) $ 409,360 $ 643,700
Non-compete 2,405 4,678
Other intangible assets 640 640
Accumulated amortization:
Accumulated amortization – non-compete (425 ) (4,437 )
Accumulated amortization – other intangible assets (284 ) (242 )
Total trade name and other intangible assets, net $ 411,696 $ 644,339
(1) Not subject to amortization. The Company recorded $234.3 million of impairment charges related to the trade name indefinite-lived intangible asset during year ended December 31, 2021. Amortization expense for the years ended December 31, 2021, 2020 and 2019 was immaterial. The Company estimates that amortization expense related to intangible assets is expected to be immaterial over the next five fiscal years and thereafter. Interim impairment testing as of June 30, 2021 In late July 2021, the Company revised its earnings forecast to reflect (i) the impact of clinician attrition on both volume and operating cost expectations and (ii) payor, state and service mix shift impacts on net patient revenue per visit expectations. These factors accelerated in the second quarter and continued into the third quarter. The Company determined that the revision to its forecast, including factors related to the revision of the forecast, constituted an interim triggering event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June 30, 2021 balance sheet date.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is, the Company recognized a $33.7 million non-cash The Company evaluated its asset groups, including operating lease right-of-use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arnings before interest, taxes, depreciation and amortization (“EBITDA”) margins, the terminal growth rate, the discount rate and relevant market multiples. As a result of the analysis, the Company recognized a $419.4 million non-cash Interim impairment testing as of September 30, 2021 In October 2021, the Company further revised its forecast to reflect lower than expected patient visit volume. The Company determined that the factors related to the revision of the forecast constituted an interim triggering event that required further analysis with respect to potential impairment to goodwill, trade name indefinite-lived intangible and other assets. As it was determined more likely than not that the fair value of our trade name indefinite-lived intangible asset was below its carrying value, the Company performed an interim quantitative impairment test.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changes in these assumptions, the Company recognized a $200.6 million non-cash The Company evaluated its asset groups, including operating lease right-of-use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arnings before interest, taxes, depreciation and amortization (“EBITDA”) margins, the terminal growth rate, the discount rate and relevant market multiples. As a result of the changes in these assumptions, the Company recognized a $307.4 million non-cash Fair value determinations require considerable judgment and are sensitive to changes in underlying assumptions, estimates and market factors. Estimating the fair value of the Company’s reporting unit and indefinite-lived intangible assets requires us to make assumptions and estimates regarding our future plans, as well as industry, economic, and regulatory conditions. These assumptions and estimates include projected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then our reporting unit or indefinite-lived intangible assets might become impaired in the future, negatively impacting our operating results and financial position. As the carrying amounts of goodwill and the Company’s trade name indefinite-lived intangible asset have been impaired as of June 30, 2021 and September 30, 2021 and written down to fair value, those amounts are more susceptible to an impairment risk if there are unfavorable changes in assumptions and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Property and equipment consisted of the following at December 31, 2021 and December 31, 2020 (in thousands):
December 31, December 31,
Equipment $ 36,278 $ 32,978
Furniture and fixtures 17,141 17,247
Leasehold improvements 183,542 162,853
Automobiles 19 19
Computer equipment and software 95,362 77,390
Construction-in-progress 3,793 9,594
336,135 300,081
Accumulated depreciation and amortization (196,405 ) (162,907 )
Property and equipment, net $ 139,730 $ 137,174
Property and equipment includes internally developed computer software costs in the amount of $58.7 million and $50.8 million as of December 31, 2021 and 2020, respectively. The related amortization expense was $6.8 million, $9.8 million and $9.8 million for the years ended December 31, 2021, 2020 and 2019, respectively. Depreciation and amortization expense is recorded within rent, clinic supplies, contract labor and other and selling, general and administrative expenses within the consolidated statements of operations, depending on the use of the underlying fixed assets. The depreciation expense recorded in cost of services relates to revenue-generating assets, which primarily includes clinic leasehold improvements and therapy equipment. The depreciation expense included in selling, general and administrative expenses is related to infrastructure items, such as corporate leasehold improvements, computer equipment and software. The following table presents the amount of depreciation expense recorded in rent, clinic supplies, contract labor and other and selling, general and administrative expenses in the Company’s consolidated statements of operations for the periods indicated below (in thousands):
Year Ended
December 31, December 31, December 31,
Rent, clinic supplies, contract labor and other $ 26,664 $ 25,409 $ 25,007
Selling, general and administrative expenses 10,873 14,101 15,112
Total depreciation expense $ 37,537 $ 39,510 $ 40,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Note 7. Accrued Expenses and Other Liabilities Accrued expenses and other liabilities consisted of the following at December 31, 2021 and December 31, 2020 (in thousands):
December 31, December 31,
Salaries and related costs $ 27,257 $ 21,387
CARES Act funds (1) 18,179 21,031
Accrued professional fees 4,574 2,049
Credit balance due to patients and payors 4,240 9,635
Revenue cycle management costs 1,075 2,469
Transaction-related costs (2) 349 2,547
Transaction-related amount due to former owners (3) — 3,611
Other payables and accrued expenses 8,910 7,961
Total $ 64,584 $ 70,690
(1) Includes current portion of MAAPP funds received and deferred employer Social Security tax payments.
(2) Represents costs related to public readiness initiatives and corporate transactions.
(3) Represents the amount due to former owners related to the Company’s utilization of net operating loss carryforwards generated prior to its acquisition of ATI Holdings Acquisition,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8. Borrowings Long-term debt consisted of the following at December 31, 2021 and December 31, 2020 (in thousands):
December 31, December 31,
First lien term loan (1) $ 555,048 $ 779,915
Second lien subordinated loan (2) — 231,335
Less: unamortized debt issuance costs (1,935 ) (8,933 )
Less: unamortized original issue discount (1,147 ) (2,732 )
Total debt, net $ 551,966 $ 999,585
Less: current portion of long-term debt (8,167 ) (8,167 )
Long-term debt, net $ 543,799 $ 991,418
(1) Interest rate of 4.5% at December 31, 2021 and December 31, 2020, with interest payable in designated installments (dependent upon the base interest rate election) at a variable interest rate. The effective interest rate for the first lien term loan was 4.9% at December 31, 2021 and December 31, 2020.
(2) Loan balance was repaid in its entirety on June 16, 2021 as part of the Business Combination. The effective interest rate for the second lien term loan was 10.9% at December 31, 2020. 2016 first and second lien credit agreements In connection with the Business Combination on June 16, 2021, the Company paid down $216.7 million of its first lien term loan. The Company recognized $1.7 million in charges related to the derecognition of the proportionate amount of remaining unamortized deferred financing costs and unamortized original issue discount associated with the partial debt repayment. In connection with the Business Combination on June 16, 2021, the Company paid $231.3 million to settle its second lien subordinated term loan. The Company recognized $3.8 million in charges related to the derecognition of the remaining unamortized deferred financing costs in conjunction with the debt repayment. The total loss on debt extinguishment associated with the partial repayment of the first lien term loan and the settlement of the second lien subordinated term loan was $5.5 million for the year ended December 31, 2021. This amount has been reflected in other expense (income), net in the consolidated statements of operations. The 2016 first lien credit arrangement is guaranteed by Wilco Intermediate and its domestic subsidiaries, subject to customary exceptions (collectively, the “Guarantors”) and secured by substantially all of the assets of ATI Holdings Acquisition, Inc. (the “Borrower”) and Guarantors. The 2016 first lien borrowing bears interest, at the Borrower’s election, at a base interest rate of the Alternate Base Rate (“ABR”) or LIBOR plus an interest rate spread, as defined in the first lien credit agreement. The ABR is the highest of (i) the federal funds rate plus 0.5%, (ii) one-month The Company’s credit agreements contain covenants with which the Borrower must comply. For the 2016 first lien credit agreement, the Borrower must maintain, as of the last day of each fiscal quarter when the sum of the outstanding balance of revolving loans, swingline loans and certain letters of credit exceeds 30% of the total revolving credit facility commitment, a ratio of consolidated first lien net debt to consolidated adjusted EBITDA, as defined in the agreements, not to exceed 6.25:1.00. As of December 31, 2021, the ratio exceeded 6.25:1.00. As a result, the sum of the outstanding balance of revolving loans, swingline loans and certain letters of credit is effectively limited to 30% of the total revolving credit facility commitment. Additionally, the agreements are subject to subjective acceleration clauses, effective upon a material adverse change in the Company’s business or financial condition. As of December 31, 2021, the Borrower was in compliance with the covenants contained in the first lien agreement. Revolving credit facility The 2016 first lien agreement includes a revolving credit facility with a maximum borrowing capacity of $70.0 million, including $15.0 million sub-limit The Borrower may make draws under the revolving credit facility for general corporate purposes until the maturity date of the revolving credit facility. The first lien revolving facility matures on May 10, 2023 unless (a) as of February 9, 2023 (the “Springing Maturity Date”), either (i) more than $100.0 million of first lien term loans remain outstanding on the Springing Maturity Date or (ii) the debt incurred to refinance any portion of the first lien term loans in excess of $100.0 million does not satisfy specified parameters, in which case the first lien revolving facility will mature on February 9, 2023, or (b) the Borrower makes certain prohibited restricted payments as defined in the agreement, in which case the first lien revolving facility will mature on the date of such restricted payment. The per annum interest rate spread for first lien revolving loans is (a) 3.5% for ABR loans and (b) 4.5% for LIBOR loans, with stepdowns based on the first lien leverage ratio. The applicable interest rate spreads were 3.5% and 3.0% for ABR revolving borrowings, and 4.5% and 4.0% for LIBOR revolving borrowings at December 31, 2021 and 2020, respectively. In addition to the stated interest rate on borrowings under the revolving credit facility, the Company is required to pay a commitment fee of between 0.25% and 0.5% per annum on any unused portion of the revolving credit facility based on the Company’s first lien leverage ratio. The fee was 0.5% at December 31, 2021. The Company drew amounts of $19.0 million and $49.8 million under its revolving credit facility in March and April 2020, respectively. The Company repaid the borrowed amounts in full in June 2020. As of December 31, 2021 and December 31, 2020, no borrowings were outstanding under the revolving credit facility. The Company had letters of credit totaling $1.2 million under the letter of credit sub-facility Aggregate maturities of long-term debt at December 31, 2021 are as follows (in thousands):
2022 $ 8,167
2023 546,881
Total future maturities 555,048
Unamortized original issue discount and debt issuance costs (3,082 )
Total debt, net $ 551,9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9. Employee Benefit Plans The Company maintains a defined contribution 401(k) retirement plan for its full-time employees. The plan allows all participants to make elective pretax contributions of up to 100% of their compensation, up to a maximum amount as limited by law. The Company makes matching contributions to the plan on behalf of the employee in the amount of 50% of the first 6% of the contributing participant’s elective deferral contribution. Matching contributions to the plan were $4.6 million, $4.7 million and $5.5 million for the years ended December 31, 2021, 2020 and 2019, respectively. The following table presents the Company’s matching contributions to the plan recorded in cost of services and selling, general and administrative expenses in the consolidated statements of operations for the periods indicated below (in thousands):
Year Ended
December 31, December 31, December 31,
Salaries and related costs $ 4,102 $ 4,206 $ 4,965
Selling, general and administrative expenses 532 520 504
Total $ 4,634 $ 4,726 $ 5,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0. 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 Wilco Acquisition, LP 2016 Equity Incentive Plan Prior to the Business Combination, Wilco Acquisition was the parent company of Wilco Holdco, Inc. and its subsidiaries. In 2016, the Company adopted the Wilco Acquisition, LP 2016 Equity Incentive Plan (the “2016 Plan”) under which, prior to the Business Combination, it granted profit interests of Wilco Acquisition in the form of Incentive Common Units, to members of management, key employees and independent directors of Wilco Acquisition and its subsidiaries. Service-based vesting Prior to the Business Combination, Wilco Acquisition granted Incentive Common Units, subject to service-based vesting, to members of management, key employees and independent directors. Following the closing of the Business Combination, holders of service-based ICUs were entitled to a distribution of a number of Class A common shares of ATI Physical Therapy, Inc. based on the distribution priorities under the Wilco Acquisition limited partnership agreement. The shares related to vested service-based ICUs were distributed as unrestricted Class A common shares of ATI. The shares related to unvested service-based ICUs were distributed as restricted Class A common shares of ATI eligible to vest over the shorter of: (a) the existing vesting schedule applicable to the underlying ICUs, or (b) in installments on each quarterly anniversary of the closing over three years post-closing, subject to the grantee’s continued service through each vesting date. Pursuant to the 2016 Plan, total share-based compensation expense related to service-based awards recognized in the years ended December 31, 2021, 2020 and 2019 was $2.7 million, $1.9 million and $1.8 million, respectively. For the year ended December 31, 2021, 0.4 million shares distributed to holders of service-based ICUs vested, and forfeitures related to shares distributed to holders of service-based ICUs were immaterial. There were no service-based awards granted under the 2016 Plan during the year ended December 31, 2021. As of December 31, 2021, the remaining unvested restricted shares distributed to holders of service-based ICUs totaled 0.3 million Class A common shares, with unrecognized compensation expense of $1.8 million to be recognized over a weighted-average period of 2.3 years. Performance-based vesting Prior to the Business Combination, Wilco Acquisition granted Incentive Common Units, subject to performance-based vesting, to members of management, key employees and independent directors. Following the closing of the Business Combination, holders of performance-based ICUs were entitled to a distribution of a number of Class A common shares of ATI Physical Therapy, Inc. based on the distribution priorities under the Wilco Acquisition limited partnership agreement. The shares related to performance-based ICUs were distributed to holders as restricted Class A common shares of ATI eligible to vest in installments on each quarterly anniversary of the closing over the shorter of: (a) the eight-year period from the original grant date of the underlying ICUs, or (b) three years post-closing, subject to the grantee’s continued service through each vesting date. Based on the terms of the performance-based ICUs, commencement of vesting is generally contingent upon the occurrence of certain events, such as a change-in-control Prior to the Business Combination, no share-based compensation expense was recognized related to the performance-based awards, as a change-in-control expense allocation based on the original grant date and the shorter of (a) the eight-year period from the original grant date of the underlying ICUs, or (b) three years post-closing of the Business Combination. For the year ended December 31, 2021, the Company recognized $2.5 million of share-based compensation expense related to the performance-based awards. For the year ended December 31, 2021, 0.4 million shares distributed to holders of performance-based ICUs vested, and 0.3 million shares distributed to holders of performance-based ICUs were forfeited. There were no performance-based awards granted under the 2016 Plan during the year ended December 31, 2021. As of December 31, 2021, the remaining unvested restricted shares distributed to holders of performance-based ICUs totaled 0.5 million shares, with unrecognized compensation expense of $1.5 million to be recognized over a weighted-average period of 2.4 years. Unallocated and forfeited Incentive Common Units ATI and Wilco Acquisition intend to cancel approximately 0.6 million Class A common shares of ATI received by Wilco Acquisition in connection with the Business Combination in respect of the remaining unallocated ICU pool. ATI intends to amend, subject to stockholder approval, the ATI Physical Therapy 2021 Equity Incentive Plan (the “2021 Plan”) to increase the share reserve by approximately 0.6 million Class A common shares of ATI. If any restricted shares of ATI are forfeited following the closing of the Business Combination and prior to vesting, such shares will be cancelled and ATI intends to amend the 2021 Plan to permit such shares to be reissued as awards under the 2021 Plan. ATI 2021 Equity Incentive Plan The Company adopted the ATI Physical Therapy 2021 Equity Incentive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20.7 million. As of December 31, 2021, approximately 19.0 million shares were available for future grant. Stock options The Company grants stock options to members of management, key employees and independent directors. Stock options typically vest in equal annual installments over a service period ranging from three Pursuant to the 2021 Plan, total share-based compensation expense related to stock options recognized in the year ended December 31, 2021 was approximately $0.1 million. No share-based compensation expense was recognized in the years ended December 31, 2020 and 2019 related to stock options. The following table summarizes the activity of stock options for the year ended December 31, 2021 (aggregate intrinsic value in thousands):
Number of Weighted- Weighted- Aggregate
Outstanding, January 1, 2021 — $ — — $ —
Granted 774,796 3.41 N/A N/A
Exercised — — N/A —
Forfeited/Cancelled — — N/A N/A
Outstanding, December 31, 2021 774,796 $ 3.41 9.9 $ 9
Exercisable, December 31, 2021 — $ — — $ — The fair values of each stock option granted was determined using the Black-Scholes option-pricing model. The following weighted-average assumptions were used for the options granted in 2021. As the Company does not have sufficient historical share option exercise experience for such “plain-vanilla” awards, the expected option term was determined using the simplified method, which is the average of the option’s vesting and contractual term. Volatility is measured using the historical volatility of certain comparable companies, using daily log-returns
2021
Weighted-average grant-date fair value $ 1.69
Risk-free interest rate 1.45 %
Term (years) 6.0
Volatility 51.67 %
Expected dividend — % As of December 31, 2021, the unrecognized compensation expense related to stock options was $1.2 million, to be recognized over a weighted-average period of 2.9 years. Restricted stock units The Company grants restricted stock units (“RSUs”) to members of management, key employees and independent directors. RSUs are time-based vesting awards and are subject to the continued service of the employee or non-employee Pursuant to the 2021 Plan, total share-based compensation expense related to RSUs recognized in the year ended December 31, 2021 was $0.1 million. No share-based compensation expense was recognized in the years ended December 31, 2020 and 2019 related to RSUs. The following table summarizes the activity of unvested RSUs and the respective weighted-average grant date fair value per RSU for the year ended December 31, 2021. No RSUs were outstanding for the years ended December 31, 2020 and 2019.
2021
RSUs Weighted-Average
Outstanding and unvested, beginning of year — $ —
Granted 404,235 3.41
Vested — —
Forfeited — —
Outstanding and unvested, end of year 404,235 $ 3.41
As of December 31, 2021, the unrecognized compensation expense related to RSUs was $1.3 million, to be recognized over a weighted-average period of 2.5 years. Restricted stock awards The Company grants restricted stock awards (“RSAs”) to members of management and key employees. RSAs are time-based vesting awards and are subject to the continued service of the employee over the vesting period. RSAs typically vest in equal quarterly installments over a service period of 3 years from the grant date. The vesting start date for the RSAs granted in 2021 is the Closing Date. The fair value of restricted stock was based on the price of the Company’s common stock on the grant date. Pursuant to the 2021 Plan, total share-based compensation expense related to RSAs recognized in the year ended December 31, 2021 was $0.4 million. No share-based compensation expense was recognized in the years ended December 31, 2020 and 2019 related to RSAs. The following table summarizes the activity of unvested RSAs and respective weighted-average grant date fair value per RSA for the year ended December 31, 2021. No RSAs were outstanding for the years ended December 31, 2020 and 2019.
2021
RSAs Weighted-Average
Outstanding and unvested, beginning of year — $ —
Granted 557,334 3.42
Vested (105,473 ) 3.42
Forfeited (4,130 ) 3.42
Outstanding and unvested, end of year 447,731 $ 3.42
As of December 31, 2021, the unrecognized compensation expense related to RSAs was $1.5 million, to be recognized over a weighted-average period of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ATI Physical Therapy, Inc. preferred stock The Company is authorized to issue 1.0 million shares of preferred stock with a par value of $0.0001 per share. As of December 31, 2021, there was no preferred stock issued or outstanding. Class A common stock The Company is authorized to issue 470.0 million shares of Class A common stock with a par value of $0.0001 per share. Holders of the Company’s Class A common stock are entitled to one vote for each share on each matter on which they are entitled to vote. At December 31, 2021, there were 207.4 million shares of Class A common stock issued and 197.4 million shares outstanding. As a result of the recapitalization associated with the Business Combination, shares are reflected as if they were issued and outstanding as of the earliest reported period to reflect the new capital structure. At the time of the Business Combination, stockholders of Wilco Holdco, Inc. received 130.3 million shares of the Company’s Class A common stock, par value $0.0001 per share, for the outstanding shares of Wilco Holdco common stock, par value $0.01 per share, that such stockholders owned. Upon distribution of shares to holders of unvested Incentive Common Units granted prior to the Business Combination under the Wilco Acquisition, LP 2016 Equity Incentive Plan, 2.0 million of these shares were restricted subject to vesting requirements, resulting in total unrestricted shares of 128.3 million and an exchange ratio of 136.7 unrestricted shares of ATI Physical Therapy, Inc. for every previously outstanding Wilco Holdco share. As of December 31, 2021, shares of Class A common stock reserved for potential future issuance, on an as-if
December 31,
Shares available for grant under the ATI 2021 Equity Incentive Plan 18,996
Earnout Shares reserved 15,000
Class A common stock Warrants outstanding 9,867
Vesting Shares reserved (1) 8,625
Restricted shares (1,2) 1,323
Total shares of common stock reserved 53,811
(1) Represents shares of Class A common stock legally issued, but not outstanding, as of December 31, 2021.
(2) Represents a portion of the 2.0 million restricted shares distributed following the Business Combination to holders of unvested Incentive Common Units under the Wilco Acquisition, LP 2016 Equity Incentive Plan. Refer to Note 10— Share-Based Compensation Treasury stock During the year ended December 31, 2021, the Company net settled 0.03 million shares of its Class A common stock related to employee tax withholding obligations associated with the Company’s share-based compensation program. These shares are reflected at cost as treasury stock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1</t>
        </is>
      </c>
    </row>
    <row r="3">
      <c r="A3" s="3" t="inlineStr">
        <is>
          <t>Equity [Abstract]</t>
        </is>
      </c>
    </row>
    <row r="4">
      <c r="A4" s="4" t="inlineStr">
        <is>
          <t>Redeemable Preferred Stock</t>
        </is>
      </c>
      <c r="B4" s="4" t="inlineStr">
        <is>
          <t xml:space="preserve">Note 12. Redeemable Preferred Stock On May 10, 2016, Wilco Holdco, Inc. issued shares of Series A Preferred Stock (the “preferred stock”) for a total consideration value of $98.0 million. Prior to the Business Combination, the preferred stock was a class of equity that had priority over the Common Stock with respect to distribution rights, liquidation rights and dividend rights. The preferred stockholders, from and after issuance, were entitled to cumulative preferred dividends at an annual rate per share equal to 10.25% of the original issue price. The dividend rate of the preferred stock increased by 0.25% at the end of each fiscal quarter beginning after the second anniversary of the issuance of the preferred stock. Based on the terms of the preferred stockholder agreement, Wilco Holdco, Inc. was required to redeem all outstanding shares of preferred stock upon the occurrence of certain events, such as those related to full repayment of the first and second lien credit agreements or a deemed liquidating event. Based on these redemption requirements, the preferred stock was classified as debt (redeemable preferred stock) in the Company’s historical consolidated balance sheets. Cumulative dividends related to the preferred stock were accrued as preferred dividends that increased the balance of the redeemable preferred stock on the Company’s consolidated balance sheets and were recognized as interest expense on redeemable preferred stock in the Company’s consolidated statements of operations. For the years ended December 31, 2021, 2020 and 2019, the Company incurred cumulative preferred dividends related to the preferred stock of $10.1 million, $19.0 million and $15.5 million, respectively. No dividends were paid related to the preferred stock. In connection with the Business Combination, holders of the outstanding shares of Series A Preferred Stock received a proportionate share of $59.0 million and 12.8 million shares of Class A common stock based on the settlement terms in the Merger Agreement. The Company recorded a loss on settlement of redeemable preferred stock in the consolidated statement of operations of $14.0 million based on the value of the cash and equity provided to preferred stockholders in relation to the outstanding redeemable preferred stock liability. The balance of redeemable preferred stock was zero and $163.3 million as of December 31, 2021 and December 31,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8616</v>
      </c>
      <c r="C3" s="5" t="n">
        <v>142128</v>
      </c>
    </row>
    <row r="4">
      <c r="A4" s="4" t="inlineStr">
        <is>
          <t>Accounts receivable (net of allowance for doubtful accounts of $53,533 and $69,693 at December 31, 2021 and December 31, 2020, respectively)</t>
        </is>
      </c>
      <c r="B4" s="6" t="n">
        <v>82455</v>
      </c>
      <c r="C4" s="6" t="n">
        <v>90707</v>
      </c>
    </row>
    <row r="5">
      <c r="A5" s="4" t="inlineStr">
        <is>
          <t>Prepaid Expense, Current</t>
        </is>
      </c>
      <c r="B5" s="6" t="n">
        <v>9303</v>
      </c>
      <c r="C5" s="6" t="n">
        <v>3859</v>
      </c>
    </row>
    <row r="6">
      <c r="A6" s="4" t="inlineStr">
        <is>
          <t>Other current assets</t>
        </is>
      </c>
      <c r="B6" s="6" t="n">
        <v>3204</v>
      </c>
      <c r="C6" s="6" t="n">
        <v>2168</v>
      </c>
    </row>
    <row r="7">
      <c r="A7" s="4" t="inlineStr">
        <is>
          <t>Total current assets</t>
        </is>
      </c>
      <c r="B7" s="6" t="n">
        <v>143578</v>
      </c>
      <c r="C7" s="6" t="n">
        <v>238862</v>
      </c>
    </row>
    <row r="8">
      <c r="A8" s="4" t="inlineStr">
        <is>
          <t>Property and equipment, net</t>
        </is>
      </c>
      <c r="B8" s="6" t="n">
        <v>139730</v>
      </c>
      <c r="C8" s="6" t="n">
        <v>137174</v>
      </c>
    </row>
    <row r="9">
      <c r="A9" s="4" t="inlineStr">
        <is>
          <t>Operating lease right-of-use assets</t>
        </is>
      </c>
      <c r="B9" s="6" t="n">
        <v>256646</v>
      </c>
      <c r="C9" s="6" t="n">
        <v>258227</v>
      </c>
    </row>
    <row r="10">
      <c r="A10" s="4" t="inlineStr">
        <is>
          <t>Goodwill, net</t>
        </is>
      </c>
      <c r="B10" s="6" t="n">
        <v>608811</v>
      </c>
      <c r="C10" s="6" t="n">
        <v>1330085</v>
      </c>
    </row>
    <row r="11">
      <c r="A11" s="4" t="inlineStr">
        <is>
          <t>Trade name and other intangible assets, net</t>
        </is>
      </c>
      <c r="B11" s="6" t="n">
        <v>411696</v>
      </c>
      <c r="C11" s="6" t="n">
        <v>644339</v>
      </c>
    </row>
    <row r="12">
      <c r="A12" s="4" t="inlineStr">
        <is>
          <t>Other non-current assets</t>
        </is>
      </c>
      <c r="B12" s="6" t="n">
        <v>2233</v>
      </c>
      <c r="C12" s="6" t="n">
        <v>1685</v>
      </c>
    </row>
    <row r="13">
      <c r="A13" s="4" t="inlineStr">
        <is>
          <t>Total assets</t>
        </is>
      </c>
      <c r="B13" s="6" t="n">
        <v>1562694</v>
      </c>
      <c r="C13" s="6" t="n">
        <v>2610372</v>
      </c>
    </row>
    <row r="14">
      <c r="A14" s="3" t="inlineStr">
        <is>
          <t>Current liabilities:</t>
        </is>
      </c>
    </row>
    <row r="15">
      <c r="A15" s="4" t="inlineStr">
        <is>
          <t>Accounts payable</t>
        </is>
      </c>
      <c r="B15" s="6" t="n">
        <v>15146</v>
      </c>
      <c r="C15" s="6" t="n">
        <v>12148</v>
      </c>
    </row>
    <row r="16">
      <c r="A16" s="4" t="inlineStr">
        <is>
          <t>Accrued expenses and other liabilities</t>
        </is>
      </c>
      <c r="B16" s="6" t="n">
        <v>64584</v>
      </c>
      <c r="C16" s="6" t="n">
        <v>70690</v>
      </c>
    </row>
    <row r="17">
      <c r="A17" s="4" t="inlineStr">
        <is>
          <t>Current portion of operating lease liabilities</t>
        </is>
      </c>
      <c r="B17" s="6" t="n">
        <v>49433</v>
      </c>
      <c r="C17" s="6" t="n">
        <v>52395</v>
      </c>
    </row>
    <row r="18">
      <c r="A18" s="4" t="inlineStr">
        <is>
          <t>Current portion of long-term debt</t>
        </is>
      </c>
      <c r="B18" s="6" t="n">
        <v>8167</v>
      </c>
      <c r="C18" s="6" t="n">
        <v>8167</v>
      </c>
    </row>
    <row r="19">
      <c r="A19" s="4" t="inlineStr">
        <is>
          <t>Total current liabilities</t>
        </is>
      </c>
      <c r="B19" s="6" t="n">
        <v>137330</v>
      </c>
      <c r="C19" s="6" t="n">
        <v>143400</v>
      </c>
    </row>
    <row r="20">
      <c r="A20" s="4" t="inlineStr">
        <is>
          <t>Long-term debt, net</t>
        </is>
      </c>
      <c r="B20" s="6" t="n">
        <v>543799</v>
      </c>
      <c r="C20" s="6" t="n">
        <v>991418</v>
      </c>
    </row>
    <row r="21">
      <c r="A21" s="4" t="inlineStr">
        <is>
          <t>Redeemable preferred stock</t>
        </is>
      </c>
      <c r="B21" s="6" t="n">
        <v>0</v>
      </c>
      <c r="C21" s="6" t="n">
        <v>163329</v>
      </c>
    </row>
    <row r="22">
      <c r="A22" s="4" t="inlineStr">
        <is>
          <t>Warrant liability</t>
        </is>
      </c>
      <c r="B22" s="6" t="n">
        <v>4341</v>
      </c>
      <c r="C22" s="6" t="n">
        <v>0</v>
      </c>
    </row>
    <row r="23">
      <c r="A23" s="4" t="inlineStr">
        <is>
          <t>Contingent common shares liability</t>
        </is>
      </c>
      <c r="B23" s="6" t="n">
        <v>45360</v>
      </c>
      <c r="C23" s="6" t="n">
        <v>0</v>
      </c>
    </row>
    <row r="24">
      <c r="A24" s="4" t="inlineStr">
        <is>
          <t>Deferred income tax liabilities</t>
        </is>
      </c>
      <c r="B24" s="6" t="n">
        <v>67459</v>
      </c>
      <c r="C24" s="6" t="n">
        <v>138547</v>
      </c>
    </row>
    <row r="25">
      <c r="A25" s="4" t="inlineStr">
        <is>
          <t>Operating lease liabilities</t>
        </is>
      </c>
      <c r="B25" s="6" t="n">
        <v>250597</v>
      </c>
      <c r="C25" s="6" t="n">
        <v>253990</v>
      </c>
    </row>
    <row r="26">
      <c r="A26" s="4" t="inlineStr">
        <is>
          <t>Other non-current liabilities</t>
        </is>
      </c>
      <c r="B26" s="6" t="n">
        <v>2301</v>
      </c>
      <c r="C26" s="6" t="n">
        <v>18571</v>
      </c>
    </row>
    <row r="27">
      <c r="A27" s="4" t="inlineStr">
        <is>
          <t>Total liabilities</t>
        </is>
      </c>
      <c r="B27" s="6" t="n">
        <v>1051187</v>
      </c>
      <c r="C27" s="6" t="n">
        <v>1709255</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001 par value; 1.0 million shares authorized; none issued and outstanding at December 31, 2021 and December 31, 2020</t>
        </is>
      </c>
      <c r="B30" s="6" t="n">
        <v>0</v>
      </c>
      <c r="C30" s="6" t="n">
        <v>0</v>
      </c>
    </row>
    <row r="31">
      <c r="A31" s="4" t="inlineStr">
        <is>
          <t>Class A common stock, $0.0001 par value; 470.0 million shares authorized; 207.4 million shares issued, 197.4 million shares outstanding at December 31, 2021; 138.9 million shares issued, 128.3 million shares outstanding at December 31, 2020</t>
        </is>
      </c>
      <c r="B31" s="6" t="n">
        <v>20</v>
      </c>
      <c r="C31" s="6" t="n">
        <v>13</v>
      </c>
    </row>
    <row r="32">
      <c r="A32" s="4" t="inlineStr">
        <is>
          <t>Treasury stock, at cost, 0.03 million shares and none at December 31, 2021 and 2020, respectively</t>
        </is>
      </c>
      <c r="B32" s="6" t="n">
        <v>-95</v>
      </c>
      <c r="C32" s="6" t="n">
        <v>0</v>
      </c>
    </row>
    <row r="33">
      <c r="A33" s="4" t="inlineStr">
        <is>
          <t>Additional paid-in capital</t>
        </is>
      </c>
      <c r="B33" s="6" t="n">
        <v>1351597</v>
      </c>
      <c r="C33" s="6" t="n">
        <v>954728</v>
      </c>
    </row>
    <row r="34">
      <c r="A34" s="4" t="inlineStr">
        <is>
          <t>Accumulated other comprehensive income (loss)</t>
        </is>
      </c>
      <c r="B34" s="6" t="n">
        <v>28</v>
      </c>
      <c r="C34" s="6" t="n">
        <v>-1907</v>
      </c>
    </row>
    <row r="35">
      <c r="A35" s="4" t="inlineStr">
        <is>
          <t>Accumulated deficit</t>
        </is>
      </c>
      <c r="B35" s="6" t="n">
        <v>-847132</v>
      </c>
      <c r="C35" s="6" t="n">
        <v>-68804</v>
      </c>
    </row>
    <row r="36">
      <c r="A36" s="4" t="inlineStr">
        <is>
          <t>Total ATI Physical Therapy, Inc. equity</t>
        </is>
      </c>
      <c r="B36" s="6" t="n">
        <v>504418</v>
      </c>
      <c r="C36" s="6" t="n">
        <v>884030</v>
      </c>
    </row>
    <row r="37">
      <c r="A37" s="4" t="inlineStr">
        <is>
          <t>Non-controlling interests</t>
        </is>
      </c>
      <c r="B37" s="6" t="n">
        <v>7089</v>
      </c>
      <c r="C37" s="6" t="n">
        <v>17087</v>
      </c>
    </row>
    <row r="38">
      <c r="A38" s="4" t="inlineStr">
        <is>
          <t>Total stockholders' equity</t>
        </is>
      </c>
      <c r="B38" s="6" t="n">
        <v>511507</v>
      </c>
      <c r="C38" s="6" t="n">
        <v>901117</v>
      </c>
    </row>
    <row r="39">
      <c r="A39" s="4" t="inlineStr">
        <is>
          <t>Total liabilities and stockholders' equity</t>
        </is>
      </c>
      <c r="B39" s="5" t="n">
        <v>1562694</v>
      </c>
      <c r="C39" s="5" t="n">
        <v>2610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12 Months Ended</t>
        </is>
      </c>
    </row>
    <row r="2">
      <c r="B2" s="2" t="inlineStr">
        <is>
          <t>Dec. 31, 2021</t>
        </is>
      </c>
    </row>
    <row r="3">
      <c r="A3" s="3" t="inlineStr">
        <is>
          <t>Other Liabilities Disclosure [Abstract]</t>
        </is>
      </c>
    </row>
    <row r="4">
      <c r="A4" s="4" t="inlineStr">
        <is>
          <t>Warrant Liability</t>
        </is>
      </c>
      <c r="B4" s="4" t="inlineStr">
        <is>
          <t xml:space="preserve">Note 13. Warrant Liability The Company has outstanding Public Warrants to purchase an aggregate of 6.9 million shares of the Company’s Class A common stock and outstanding Private Placement Warrants to purchase an aggregate of 3.0 million shares of the Company’s Class A common stock. There were no warrants exercised during the year ended December 31, 2021. The Company accounts for its outstanding Public Warrants and Private Placement Warrants in accordance with the guidance contained in Accounting Standards Codification 815-40, Derivatives and Hedging—Contracts on an Entity’s Own Equity re-measurement Fair Value Measurements The following table presents the change in the fair value of warrant liability, since the Closing Date of the Business Combination, that is recognized in the consolidated statement of operations for the respective periods (in thousands):
Private Placement Public Warrants Warrant Liability
Fair value as of Business Combination, June 16, 2021 $ 8,099 $ 18,837 $ 26,936
Changes in fair value (6,794 ) (15,801 ) (22,595 )
Fair value as of December 31, 2021 $ 1,305 $ 3,036 $ 4,341
Each Public Warrant entitles the holder to purchase one share of Class A common stock at an exercise price of $11.50 per share, subject to adjustment. The Public Warrants became exercisable 30 days after the completion of the Business Combination, subject to certain conditions, including that the Company maintains an effective registration statement under the Securities Act covering the Class A common stock issuable upon exercise of the Public Warrants. The Public Warrants will expire five years after the completion of the Business Combination or earlier upon redemption or liquidation. The Company may call the Public Warrants for redemption for cash or for Class A common stock under certain circumstances. The Private Placement Warrants are identical to the Public Warrants, except that (i) the Private Placement Warrants and the Class A common stock issuable upon exercise of the Private Placement Warrants were not transferable, assignable or salable until 30 days after the completion of the Business Combination, subject to certain limited exceptions, (ii) the Private Placement Warrants are non-redeemable The exercise price and number of Class A common stock issuable upon exercise of the Warrants may be adjusted in certain circumstances including in the event of a stock dividend, recapitalization, reorganization, merger or consol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12 Months Ended</t>
        </is>
      </c>
    </row>
    <row r="2">
      <c r="B2" s="2" t="inlineStr">
        <is>
          <t>Dec. 31, 2021</t>
        </is>
      </c>
    </row>
    <row r="3">
      <c r="A3" s="3" t="inlineStr">
        <is>
          <t>Derivative Instruments and Hedging Activities Disclosure [Abstract]</t>
        </is>
      </c>
    </row>
    <row r="4">
      <c r="A4" s="4" t="inlineStr">
        <is>
          <t>Contingent Common Shares Liability</t>
        </is>
      </c>
      <c r="B4" s="4" t="inlineStr">
        <is>
          <t>Note 14. Contingent Common Shares Liability Earnout Shares Subject to the terms and conditions of the Merger Agreement, certain stockholders of Wilco Holdco, Inc. were provided the contingent right to receive, in the aggregate, up to 15.0 million shares of Class A common stock if, from the closing of the Business Combination until the 10 th
• The first issuance of 5.0 million Earnout Shares will occur if the VWAP exceeds $12.00 for any 5 trading days within any consecutive 10 trading day period.
• The second issuance of 5.0 million Earnout Shares will occur if the VWAP exceeds $14.00 for any 5 trading days within any consecutive 10 trading day period.
• The third issuance of 5.0 million Earnout Shares will occur if the VWAP exceeds $16.00 for any 5 trading days within any consecutive 10 trading day period.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480, Distinguishing Liabilities from Equity Derivatives and Hedging, re-measurement During the period from June 16, 2021 to December 31, 2021, the fair value of the Earnout Shares decreased to $28.8 million, resulting in a gain of $111.2 million for the year ended December 31, 2021, respectively, recorded as a component of change in fair value of contingent common shares liability in the consolidated statement of operations. The fair value of the Earnout Shares as of December 31, 2021 was $28.8 million and was recorded as a component of contingent common shares liability in the consolidated balance sheets. Refer to Note 15— Fair Value Measurements Vesting Shares Subject to the terms and conditions of the Sponsor Letter Agreement that was executed in connection with the Merger Agreement, 8.6 million shares of Class F common stock of FAII outstanding immediately prior to the Business Combination converted to potential Class A common shares and became subject to vesting and forfeiture provisions. The Vesting Shares vest in three equal tranches of 2.9 million shares each if the trading price of common stock exceeds certain thresholds within 10 years of the Closing Date:
• The first issuance of 2.9 million Vesting Shares will occur if the VWAP exceeds $12.00 for any 5 trading days within any consecutive 10 trading day period.
• The second issuance of 2.9 million Vesting Shares will occur if the VWAP exceeds $14.00 for any 5 trading days within any consecutive 10 trading day period.
• The third issuance of 2.9 million Vesting Shares will occur if the VWAP exceeds $16.00 for any 5 trading days within any consecutive 10 trading day period.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480, Distinguishing Liabilities from Equity Derivatives and Hedging, re-measurement During the period from June 16, 2021 to December 31, 2021, the fair value of the Vesting Shares decreased to $16.6 million, resulting in a gain of $63.9 million for the year ended December 31, 2021, respectively, recorded as a component of change in fair value of contingent common shares liability in the consolidated statements of operations. The fair value of the Vesting Shares as of December 31, 2021 was $16.6 million and was recorded as a component of contingent common shares liability in the consolidated balance sheets. Refer to Note 15—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5. Fair Value Measurements The Company determines fair value measurements used in its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and December 31, 2020, respectively, the recorded values of cash and cash equivalents, accounts receivable, other current assets, accounts payable, accrued expenses and deferred revenue approximate their fair values due to the short-term nature of these items. The Company’s term loan and revolving line of credit are Level 2 fair value measures which have variable interest rates and, as of December 31, 2021 and December 31, 2020, the recorded amounts approximate fair value. The Company utilizes the market approach valuation technique based on interest rates that are currently available to the Company for issuance of debt with similar terms or maturities. Fair value measurement of share-based financial liabilities The Company determined the fair value of the Public Warrant liability using Level 1 inputs. The Company determined the fair value of the Private Placement Warrant liability using the price of the Public Warrants as a Level 2 input. The Company determined the fair value of the Earnout Shares liability and Vesting Shares liability using Level 3 inputs. The contingent common shares contain specific market conditions to determine whether the shares vest based on the Company’s common stock price over a specified measurement period. Given the path-dependent nature of the requirement in which the shares are earned, a Monte-Carlo simulation was used to estimate the fair value of the liability. The Company’s common stock price was simulated to each measurement period based on the above methodology. In each iteration, the simulated stock price was compared to the conditions under which the shares vest. In iterations where the stock price corresponded to shares vesting, the future value of the vesting shares was discounted back to present value. The fair value of the liability was estimated based on the average of all iterations of the simulation. Inherent in a Monte Carlo valuation model are assumptions related to expected stock-price volatility, expected term, risk-free interest rate and dividend yield. The Company estimates the volatility based on the historical volatility of certain guideline companies as of the valuation date. The risk-free interest rate is based on the U.S. Treasury zero-coupon The key inputs into the Monte Carlo option pricing model were as follows as of the Closing Date and December 31, 2021 for the respective Level 3 instruments:
Earnout Shares Vesting Shares
June 16, 2021 December 31, 2021 June 16, 2021 December 31, 2021
Risk-free interest rate 1.56 % 1.50 % 1.56 % 1.50 %
Volatility 39.03 % 44.86 % 39.03 % 44.86 %
Dividend yield — % — % — % — %
Expected term (years) 10.0 9.5 10.0 9.5
Share price $ 10.28 $ 3.39 $ 10.28 $ 3.39 The following table presents the changes in the fair value for the respective Level 3 instruments, since the Closing Date of the Business Combination, that is recognized in change in fair value of contingent common shares liability in the consolidated statements of operations for the respective periods (in thousands):
Earnout Shares Vesting Shares
Fair value as of Business Combination, June 16, 2021 $ 140,000 $ 80,500
Changes in fair value (111,200 ) (63,940 )
Fair value as of December 31, 2021 $ 28,800 $ 16,5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The Company’s (loss) income before taxes consists of only domestic operations. The details of the Company’s income tax (benefit) expense for the years ended December 31, 2021, 2020 and 2019 are as follows (in thousands):
2021 2020 2019
Current:
Federal $ — $ — $ —
State 128 251 14
Total current 128 251 14
Deferred:
Federal (60,002 ) 3,514 (30,305 )
State (11,086 ) (1,700 ) (13,728 )
Total deferred (71,088 ) 1,814 (44,033 )
Total income tax (benefit) expense $ (70,960 ) $ 2,065 $ (44,019 )
The effective tax rate for the years ended December 31, 2021, 2020 and 2019 was 8.3%, (62.5)% and 113.8%, respectively. The Company’s effective income tax rate varies from the federal statutory rate due to various items, such as state income taxes, valuation allowances and nondeductible items such as interest expense on redeemable preferred stock, fair value adjustments related to liability-classified share-based instruments and impairment charges. The differences between the federal tax rate and the Company’s effective tax rate for the years ended December 31, 2021, 2020 and 2019 are as follows (in thousands):​​​​​​​
2021 2020 2019
Federal income tax benefit at statutory rate $ (179,128 ) 21.0 % $ (694 ) 21.0 % $ (8,121 ) 21.0 %
State income tax (benefit) expense, net of federal tax benefit (25,814 ) 3.0 % 1,248 (37.8 )% (3,741 ) 9.7 %
Change in state tax rate 34 — % (2,551 ) 77.1 % (1,197 ) 3.1 %
Prior period adjustments and other 1,515 (0.2 )% (105 ) 3.2 % (51 ) — %
Valuation allowance 35,731 (4.2 )% (981 ) 29.7 % (34,943 ) 90.4 %
Interest expense on redeemable preferred stock 2,118 (0.2 )% 3,997 (120.9 )% 3,257 (8.4 )%
Changes in fair value of warrant liability and contingent common shares liability (41,524 ) 4.9 % — — % — — %
Goodwill and intangible asset impairment charges 132,447 (15.5 )% — — % — — %
Other permanent differences, net 3,661 (0.5 )% 1,151 (34.8 )% 777 (2.0 )%
Total income tax (benefit) expense $ (70,960 ) 8.3 % $ 2,065 (62.5 )% $ (44,019 ) 113.8 %
Deferred income taxes have been provided on temporary differences, which consist of the following at December 31, 2021 and 2020 (in thousands):
2021 2020
Deferred income tax assets:
Accrued liabilities $ 10,420 $ 14,423
Provision for bad debt 12,530 16,472
Operating lease liabilities 74,115 75,141
Acquisition and transaction costs 3,770 4,262
Net operating losses 82,304 54,655
Interest expense 33,163 21,903
Other deferred tax assets 4,798 4,205
Total gross deferred income tax assets 221,100 191,061
Valuation allowance (58,312 ) (22,581 )
Total gross deferred income tax assets, net of valuation allowance 162,788 168,480
Deferred income tax liabilities:
Goodwill 26,563 36,374
Trade name/trademark 114,451 179,503
Operating right-of-use 63,252 63,531
Depreciation 22,089 24,188
Other deferred tax liabilities 3,892 3,431
Total gross deferred income tax liabilities 230,247 307,027
Net deferred income tax liabilities $ 67,459 $ 138,547
Deferred tax assets include federal net operating losses of $237.3 million and $153.3 million at December 31, 2021 and 2020, respectively, and state net operating losses of $577.3 million and $440.5 million at December 31, 2021 and 2020, respectively. Deferred tax assets are expected to be used in the reduction of taxable earnings of future tax years unless it is determined they are more likely than not to be realized based on the weight of available evidence. The earliest net operating loss will expire by statute in 2022 for state net operating losses, and in 2036 for federal net operating losses.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December 31, 2021, the Company determined that a significant portion of its federal and state net operating loss carryforwards with definite carryforward periods and certain deferred tax assets are not more likely than not to be realized based on the weight of available evidence. As a result, the Company recorded an increase of $22.5 million to its valuation allowance related to federal net operating loss carryforwards and an increase of $13.3 million to its valuation allowance related to state net operating loss carryforwards and certain deferred tax assets. These amounts were recorded during the year ended December 31, 2021 in income tax (benefit) expense in the consolidated statement of operations. For the year ended December 31, 2019, the Company reached the conclusion that it was appropriate to release its valuation allowance related to a significant portion of its federal and state deferred tax assets due to the expectation of current and future taxable income, which is partly attributable to interest limitation addbacks. As a result of the release, the Company’s valuation allowance related to federal net operating loss carryforwards decreased approximately $26.0 million, and the Company’s valuation allowance related to state net operating loss carryforwards and state credits decreased approximately $8.9 million. For the year ended December 31, 2020, the Company reached the conclusion that it was more likely than not that the Company’s federal and certain state deferred income tax assets were expected to be realized, and the Company maintained a valuation allowance mainly related to certain state net operating losses. The Company is routinely audited by the tax authorities in various U.S. states and is currently not subject to examination. The statute remains open for most state jurisdictions for periods beginning in 2017. For federal tax purposes, tax years through 2017 are closed for examination by the Internal Revenue Service. Any interest and penalties related to the tax uncertainties are recorded in income tax expense. As reflected in the following table (in thousands), the Company had an uncertain tax position related to the tax treatment of tenant improvement allowances. Due to the Company’s net operating loss position, there were no accrued interest and penalties related to the unrecognized tax benefits in any year. Our gross unrecognized tax benefits were reduced by $3.0 million during the year ended December 31, 2021 due to tax filings. Of the gross unrecognized tax benefits, none were recognized as liabilities in the consolidated balance sheets in any year due to tax attribute carryforwards available to offset a potential tax liability.​​​​​​​​​​​​​​
2021 2020 2019
Balance at beginning of period $ 3,027 $ 2,341 $ 884
Increases for positions taken during the year — 686 1,457
Decreases for positions taken in prior years (3,027 ) — —
Balance at end of period $ — $ 3,027 $ 2,3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7. Leases The Company leases various facilities and office equipment for its physical therapy operations and administrative support functions under operating leases. The Company’s initial operating lease terms are generally between 7 and 10 Right-of-use Basis of Presentation and Summary of Significant Accounting Policies Lease costs are included as components of cost of services and selling, general and administrative expenses on the consolidated statements of operations. Lease costs incurred by lease type were as follows for the periods indicated below (in thousands):​​​​​​​
Year Ended
December 31, December 31,
Lease cost
Operating lease cost $ 65,555 $ 67,279
Variable lease cost (1) 20,045 18,689
Total lease cost (2) $ 85,600 $ 85,968
(1) Includes short term lease costs, which are not material.
(2) Sublease income was not material. During the year ended December 31, 2020, the Company terminated certain lease agreements primarily related to corporate facilities no longer in use. These terminations resulted in net charges of $4.3 million, comprised of $3.9 million in loss on lease terminations and impairment and $0.4 million in other costs associated with the terminations. The charges are recorded in selling, general and administrative expenses in the Company’s consolidated statements of operations. The Company paid approximately $4.6 million related to these terminations during the year ended December 31, 2021. During the years ended December 31, 2021 and 2020, the Company modified the lease terms for a significant number of its real estate leases. Modifications during the years ended December 31, 2021 and 2020 resulted in an increase to the Company’s operating lease ROU assets and operating lease liabilities of approximately $18.4 million and $29.3 million, respectively. Other supplemental quantitative disclosures were as follows for the periods indicated below (in thousands):
Year Ended
December 31, December 31,
Other information
Cash paid for amounts included in the measurement of lease liabilities:
Operating cash flows from operating leases $ 65,678 $ 61,993
Cash payments related to lease terminations $ 4,570 $ —
Right-of-use $ 28,759 $ 14,067 Average lease terms and discount rates as of December 31, 2021 and December 31, 2020 were as follows:
December 31, December 31,
Weighted-average remaining lease term:
Operating leases 6.4 years 6.7 years
Weighted-average discount rate:
Operating leases 6.5 % 6.5 % Estimated undiscounted future lease payments under non-cancellable
Year
2022 $ 66,916
2023 64,314
2024 57,370
2025 48,508
2026 42,278
Thereafter 92,133
Total undiscounted future cash flows $ 371,519
Less: Imputed Interest (71,489 )
Present value of future cash flows $ 300,030
Presentation on Balance Sheet
Current $ 49,433
Non-current $ 250,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8. Commitments and Contingencies The Company has contractual commitments that are not required to be recognized in the consolidated financial statements related to cloud computing and telecommunication services agreements. Minimum amounts due under these agreements are approximately $4.8 million through March of 2024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or reasonably possible to have a material adverse effect on the Company’s results of operations or financial condition, which would require disclosure of the contingency and the possible range of loss. The outcome of any litigation and claims against the Company cannot be predicted with certainty, and the resolution of current or future claims could materially affect our future results of operations, cash flows, or financial position. Shareholder class action complaints On August 16, 2021, two purported ATI share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The Burbige/Nie complaint asserted claims against: (i) ATI and the ATI Individual Defendants under Section 10(b) of the Securities Exchange Act of 1934 (the “Exchange Act”); (ii) the ATI Individual Defendants under Section 20(a) of the Exchange Act; and (iii) all defendants under Section 14(a) of the Exchange Act. Plaintiffs Burbige and Nie purported to assert their claims on behalf of those ATI shareholders who purchased or otherwise acquired their ATI shares between April 1, 2021 and July 23, 2021, inclusive, and/or held FVAC Class A common shares as of May 24, 2021 and were eligible to vote at FVAC’s June 15, 2021 special meeting. On October 7, 2021, another purported ATI shareholder, City of Melbourne Firefighters’ Retirement System (“City of Melbourne”), filed a putative class action complaint in the U.S. District Court for the Northern District of Illinois against ATI, the ATI Individual Defendants, and the FVAC Defendants. Like the Burbige/Nie complaint, the City of Melbourne complaint asserted claims against (i) ATI and the ATI Individual Defendants under Section 10(b) of the Exchange Act; (ii) the ATI Individual Defendants under Section 20(a) of the Exchange Act; and (iii) all defendants under Section 14(a) of the Exchange Act. City of Melbourne purported to assert its claims on behalf of those ATI shareholders who purchased or otherwise acquired their ATI shares between February 22, 2021 and July 23, 2021, inclusive, and/or held FVAC Class A common shares as of May 24, 2021 and were eligible to vote at FVAC’s June 15, 2021 special meeting. On November 18, 2021, the court consolidated the cases and appointed The Phoenix Insurance Company Ltd. and The Phoenix Pension &amp; Provident Funds as Lead Plaintiffs (“Lead Plaintiffs”) and Pomerantz LLP as Lead Counsel.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hareholders who purchased or otherwise acquired their ATI shares between February 22, 2021 and October 19, 2021, inclusive, and/or held FVAC Class A common shares as of May 24, 2021 and were eligible to vote at FVAC’s June 15, 2021 special meeting. The consolidated amended complaint, like the predecessor Burbige/Nie and City of Melbourne complaints,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Defendants have not yet responded to the consolidated amended complaint. As of December 31, 2021, the Company has determined that potential liabilities related to the consolidated amended complaint are not considered probable or reasonably estimable at this time. Shareholder derivative complaint On December 1, 2021, another purported ATI shareholder, Hamza Ghaith, filed a derivative action, purportedly on behalf of ATI, in the U.S. District Court for the Northern District of Illinois against Labeed Diab, Joe Jordan, John Larsen, John Maldonado, Carmine Petrone, Joanne Burns, Christopher Krubert, James Parisi, Drew McKnight, Joshua Pack, Aaron Hood, Carmen Policy, Marc Furstein, Leslee Cowen, Rafeket Russak-Aminoach, and Sunil Gulati (collectively, the “Individual Defendants”). The Ghaith complaint asserts claims on behalf of ATI against: (i) the Individual Defendants for breach of fiduciary duty; (ii) Labeed Diab, Joe Jordan, and Drew McKnight for contribution under Sections 10(b) and 21(d) of the Exchange Act; and (iii) Drew McKnight, Joshua Pack, Aaron Hood, Carmen Policy, Marc Furstein, Leslee Cowen, Rafeket Russak-Aminoach, and Sunil Gulati under Section 14(a) of the Exchange Act. Plaintiff Ghaith’s allegations generally mirror those asserted in the securities complaints described above, and the Ghaith complaint seeks damages in an unspecified amount, certain corporate governance reforms, restitution from the Individual Defendants and disgorgement of all of their compensation, and costs and expenses, including attorneys’ and experts’ fees. As of December 31, 2021, the Company has determined that potential liabilities related to the Ghaith complaint are not considered probable or reasonably estimable at this time. Defendants have not yet responded to the Ghaith complaint. Regulatory matters On November 5, 2021, the Company received from the SEC a voluntary request for the production of documents relating to the earnings forecast and financial information referenced in the Company’s July 26, 2021 Form 8-K Indemnifications The Company has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ultimate cost of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Note 19. (Loss) Earnings per Share Basic (loss) earnings per share is computed by dividing net (loss) income by the weighted average number of common shares outstanding during the period. For the years ended December 31, 2020 and 2019, preferred shares are treated as participating securities and therefore are included in computing earnings per common share using the two-class two-class No undistributed earnings or losses were allocated to the preferred shares for the year ended December 31, 2021. As of the closing of the Business Combination, the Wilco Holdco Series A Preferred shares were no longer outstanding. The calculation of both basic and diluted (loss) earnings per share for the periods indicated below was as follows (in thousands, except per share data):​​​​​​​​​​​​​​
Year Ended
December 31, December 31, December 31,
Basic and diluted (loss) earnings per share:
Net (loss) income $ (782,028 ) $ (298 ) $ 9,749
Less: Net (loss) income attributable to non-controlling (3,700 ) 5,073 4,400
Less: Income allocated to participating securities — — 535
(Loss) income available to common stockholders $ (778,328 ) $ (5,371 ) $ 4,814
Weighted average shares outstanding (1) 165,805 128,286 128,286
Basic and diluted (loss) earnings per share $ (4.69 ) $ (0.04 ) $ 0.04
(1) The weighted-average number of shares outstanding in periods presented prior to the closing of the Business Combination has been retrospectively adjusted based on the exchange ratio established through the transaction. There were no preferred or other dividends declared during any period presented. 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Year Ended
December 31, December 31, December 31,
Warrants 9,867 — —
Restricted shares (1) 1,323 — —
Stock options 775 — —
RSUs 404 — —
RSAs 448 — —
Total 12,817 — —
(1) Represents a portion of the 2.0 million restricted shares distributed following the Business Combination to holders of unvested Incentive Common Units under the Wilco Acquisition, LP 2016 Equity Incentive Plan. Refer to Note 10— Share-Based Compensation 15.0 million Earnout Shares and 8.6 million Vesting Shares were excluded from the calculation of basic and diluted per share calculations as the vesting thresholds have not yet been met as of the end of the report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Note 20. Selected Quarterly Financial Data (Unaudited) Presented below is selected quarterly financial data for fiscal year 2021, which was prepared on the same basis as the audited consolidated financial statements and includes all adjustments necessary to present fairly, in all material respects, the information set forth therein on a consistent basis (in thousands, except per share data):
Three Months Ended Year Ended
March 31, June 30, (1) September 30, (1) December 31, December 31,
Net operating revenue $ 149,062 $ 164,033 $ 159,013 $ 155,763 $ 627,871
Total cost of services 131,121 128,581 136,117 137,978 533,797
Selling, general and administrative expenses 24,726 26,391 30,795 29,897 111,809
Goodwill and intangible asset impairment charges (1) — 453,331 508,972 — 962,303
Operating loss (1) (6,785 ) (444,270 ) (516,871 ) (12,112 ) (980,038 )
Loss before taxes (1) (28,333 ) (458,857 ) (362,107 ) (3,691 ) (852,988 )
Income tax benefit (1) (10,515 ) (19,731 ) (35,333 ) (5,381 ) (70,960 )
Net (loss) income (1) (17,818 ) (439,126 ) (326,774 ) 1,690 (782,028 )
Net income (loss) attributable to non-controlling 1,309 (3,769 ) (2,109 ) 869 (3,700 )
Net (loss) income attributable to ATI Physical Therapy, Inc. (1) $ (19,127 ) $ (435,357 ) $ (324,665 ) $ 821 $ (778,328 )
(Loss) earnings per share of Class A common stock:
Basic (1)(2) $ (0.15 ) $ (3.12 ) $ (1.65 ) $ 0.00 $ (4.69 )
Diluted (1)(2) $ (0.15 ) $ (3.12 ) $ (1.65 ) $ 0.00 $ (4.69 )
Weighted average shares outstanding:
Basic 128,286 139,553 196,996 197,285 165,805
Diluted 128,286 139,553 196,996 197,446 165,805
(1) Amounts are presented as revised for immaterial prior period revisions. Refer to discussion below.
(2) Basic and diluted (loss) earnings per share are computed independently for each of the periods presented. Accordingly, the sum of the quarterly (loss) earnings per share amounts may not agree to the total for the year. Immaterial revisions to prior periods We identified and previously disclosed an immaterial prior period revision with respect to the amount of the non-cash Accounting Changes and Error Corrections 250-10-S99-1, Assessing Materiality 250-10-S99-2, Considering the Effects of Prior Year Misstatements when Quantifying Misstatements in Current Year Financial Statements (collectively, “ASC Topic 250”) A summary of the effect of the revision on the condensed consolidated statements of operations for the three and six months ended June 30, 2021 is as follows (in thousands):
Three months ended June 30, 2021 As reported Revision As revised
Goodwill and intangible asset impairment charges $ 467,118 $ (13,787 ) $ 453,331
Operating loss $ (458,057 ) $ 13,787 $ (444,270 )
Loss before taxes $ (472,644 ) $ 13,787 $ (458,857 )
Income tax benefit $ (20,183 ) $ 452 $ (19,731 )
Net loss $ (452,461 ) $ 13,335 $ (439,126 )
Net loss attributable to ATI Physical Therapy, Inc. $ (448,692 ) $ 13,335 $ (435,357 )
Loss per share, Basic $ (3.22 ) $ 0.10 $ (3.12 )
Loss per share, Diluted $ (3.22 ) $ 0.10 $ (3.12 )
Six months ended June 30, 2021 As reported Revision As revised
Goodwill and intangible asset impairment charges $ 467,118 $ (13,787 ) $ 453,331
Operating loss $ (464,842 ) $ 13,787 $ (451,055 )
Loss before taxes $ (500,977 ) $ 13,787 $ (487,190 )
Income tax benefit $ (30,698 ) $ 452 $ (30,246 )
Net loss $ (470,279 ) $ 13,335 $ (456,944 )
Net loss attributable to ATI Physical Therapy, Inc. $ (467,819 ) $ 13,335 $ (454,484 )
Loss per share, Basic $ (3.49 ) $ 0.10 $ (3.39 )
Loss per share, Diluted $ (3.49 ) $ 0.10 $ (3.39 ) In addition, we identified an immaterial prior period error with respect to the amount of income tax benefit recorded for the three and nine months ended September 30, 2021, specifically related to the impact of federal and state valuation allowances. We evaluated the effects of this error on our previously-issued condensed consolidated financial statements in accordance with the guidance in ASC Topic 250, and concluded that no prior period is materially misstated. The revision increased income tax benefit by $7.0 million for the three and nine months ended September 30, 2021, from $28.3 million to $35.3 million and $58.5 million to $65.6 million, respectively. The revision decreased net loss by $7.0 million for the three and nine months ended September 30, 2021, from $333.8 million to $326.8 million and $790.8 million to $783.7 million, respectively. The revision decreased loss per share from $1.68 to $1.65, and $5.07 to $5.02 for the three and nine months ended September 30, 2021, respectively. The impacted periods will be revised in future filings as applic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In January 2022, the Company granted approximately 1.1 million RSUs to certain employees under the 2021 Plan. The awards will vest in equal installments on each of the first three On February 24, 2022, ATI Holdings Acquisition, Inc., an indirect subsidiary of ATI Physical Therapy, Inc., refinanced its outstanding debt by entering into a new 2022 credit agreement. The Company’s outstanding 2016 first lien term loan had a principal balance of $555.0 million which was paid down in its entirety on the refinancing date. The new 2022 credit agreement includes a senior secured term loan with a principal balance of $500.0 million which matures on February 24, 2028. Borrowings on the new senior secured term loan initially bear interest at a rate equal to the Secured Overnight Financing Rate (“SOFR”), subject to a 1.0% floor, plus 7.25%, and includes step-downs based on the Company’s net leverage ratio. The Company may elect to pay 2.0% interest in-kind non-financial The 2022 credit agreement includes a super priority revolving credit facility which has a maximum borrowing capacity of $50.0 million and matures on February 24, 2027. Borrowings on the new revolving credit facility bear interest, at the Company’s election, at a base interest rate of the ABR, as defined in the agreement, plus a credit spread or SOFR plus an applicable credit spread adjustment plus 4.0%. The interest rate related to borrowings on the revolving credit facility includes step-downs based on the Company’s net leverage ratio. On February 24, 2022, the Company issued, in the aggregate, 165,000 shares of non-convertible together with warrants in-kind, one-year paid-in-kind Each warrant entitles the holder to purchase one share of the Company’s Class A common stock. The warrants are exercisable within 5 years from issuance. The strike price is $3.00 for 5.2 million of the issued warrants, and the strike price is $0.01 for 6.3 million of the issued warr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 in thousands Balance at Additions Deductions/ Balance at End of Year
Year ended December 31, 2021
Allowance for doubtful accounts (1) 69,693 16,369 (32,529 ) 53,533
Valuation allowance for deferred tax assets (2) 22,581 35,731 — 58,312
Year ended December 31, 2020
Allowance for doubtful accounts (1) 80,350 16,231 (26,888 ) 69,693
Valuation allowance for deferred tax assets (3) 23,562 — (981 ) 22,581
Year ended December 31, 2019
Allowance for doubtful accounts (1) 77,115 22,191 (18,956 ) 80,350
Valuation allowance for deferred tax assets (4) 58,505 — (34,943 ) 23,562
(1) The additions to the allowance for doubtful accounts represent the provision for doubtful accounts that is recorded based upon the Company’s evaluation of the collectability of accounts receivable. Deductions/Adjustments are primarily related to actual write-offs of receivables and other adjustments.
(2) The increase in the valuation allowance for deferred tax assets is primarily related to an increase in net operating loss carryforwards not expected to be realized prior to expiration. Refer to Note 16— Income Taxes
(3) The decrease in the valuation allowance for deferred tax assets is primarily related to removal of valuation allowance on net loss carryforwards due to current period taxable income.
(4) The decrease in the valuation allowance for deferred tax assets is primarily related to the removal of both U.S. federal and state valuation allowance on net operating loss carryforwards based on operating performance and the expectation of future taxabl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53533</v>
      </c>
      <c r="C3" s="5" t="n">
        <v>69693</v>
      </c>
    </row>
    <row r="4">
      <c r="A4" s="4" t="inlineStr">
        <is>
          <t>Preferred stock, par value (in dollars per share)</t>
        </is>
      </c>
      <c r="B4" s="7" t="n">
        <v>0.0001</v>
      </c>
      <c r="C4" s="7" t="n">
        <v>0.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470000000</v>
      </c>
      <c r="C9" s="6" t="n">
        <v>470000000</v>
      </c>
    </row>
    <row r="10">
      <c r="A10" s="4" t="inlineStr">
        <is>
          <t>Common stock, shares issued (in shares)</t>
        </is>
      </c>
      <c r="B10" s="6" t="n">
        <v>207400000</v>
      </c>
      <c r="C10" s="6" t="n">
        <v>138900000</v>
      </c>
    </row>
    <row r="11">
      <c r="A11" s="4" t="inlineStr">
        <is>
          <t>Common stock, shares outstanding (in shares)</t>
        </is>
      </c>
      <c r="B11" s="6" t="n">
        <v>197400000</v>
      </c>
      <c r="C11" s="6" t="n">
        <v>128300000</v>
      </c>
    </row>
    <row r="12">
      <c r="A12" s="4" t="inlineStr">
        <is>
          <t>Treasury stock (in shares)</t>
        </is>
      </c>
      <c r="B12" s="6" t="n">
        <v>30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The accompanying consolidated financial statements of the Company were prepared in accordance with U.S. generally accepted accounting principles (“GAAP”) and in accordance with the rules and regulations of the U.S. Securities and Exchange Commission (“SEC”). The Company’s indirect wholly-owned subsidiaries include, but are not limited to, ATI Holdings Acquisition, Inc. and ATI Holdings, LLC. </t>
        </is>
      </c>
    </row>
    <row r="5">
      <c r="A5" s="4" t="inlineStr">
        <is>
          <t>Principles of consolidation</t>
        </is>
      </c>
      <c r="B5" s="4" t="inlineStr">
        <is>
          <t xml:space="preserve">Principles of consolidation The consolidated financial statements incorporat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t>
        </is>
      </c>
    </row>
    <row r="6">
      <c r="A6" s="4" t="inlineStr">
        <is>
          <t>Variable interest entities</t>
        </is>
      </c>
      <c r="B6" s="4" t="inlineStr">
        <is>
          <t xml:space="preserve">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day-to-day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 As of December 31, 2021 and 2020, total assets of RSFH were $13.3 million and $19.7 million, respectively, and total liabilities were $6.5 million and $6.5 million, respectively. In general, the assets are available primarily for the settlement of obligations of RSFH.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effect of the change in the estimates will be recognized in the current period of the change. </t>
        </is>
      </c>
    </row>
    <row r="8">
      <c r="A8" s="4" t="inlineStr">
        <is>
          <t>Segment reporting</t>
        </is>
      </c>
      <c r="B8" s="4" t="inlineStr">
        <is>
          <t xml:space="preserve">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or in the absence of a Chief Executive Officer, the leadership team fulfilling the role of Principal Executive Officer), who reviews financial information presented on a consolidated basis for purposes of making decisions, assessing financial performance and allocating resources. We operate our business as one operating segment and therefore we have one reportable segment. </t>
        </is>
      </c>
    </row>
    <row r="9">
      <c r="A9" s="4" t="inlineStr">
        <is>
          <t>Cash and cash equivalents</t>
        </is>
      </c>
      <c r="B9" s="4" t="inlineStr">
        <is>
          <t xml:space="preserve">Cash and cash equivalents Cash and cash equivalents include all cash balances and highly liquid investments with original maturities of three months or less when issued. </t>
        </is>
      </c>
    </row>
    <row r="10">
      <c r="A10" s="4" t="inlineStr">
        <is>
          <t>Accounts receivable</t>
        </is>
      </c>
      <c r="B10" s="4" t="inlineStr">
        <is>
          <t xml:space="preserve">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t>
        </is>
      </c>
    </row>
    <row r="11">
      <c r="A11" s="4" t="inlineStr">
        <is>
          <t>Allowance for doubtful accounts</t>
        </is>
      </c>
      <c r="B11" s="4" t="inlineStr">
        <is>
          <t xml:space="preserve">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ost of services in the consolidated statements of operations. When it is determined that a customer account is uncollectible, that balance is written off against the existing allowance. </t>
        </is>
      </c>
    </row>
    <row r="12">
      <c r="A12" s="4" t="inlineStr">
        <is>
          <t>Concentrations of business risk</t>
        </is>
      </c>
      <c r="B12" s="4" t="inlineStr">
        <is>
          <t xml:space="preserve">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t>
        </is>
      </c>
    </row>
    <row r="13">
      <c r="A13" s="4" t="inlineStr">
        <is>
          <t>Net patient and other revenue</t>
        </is>
      </c>
      <c r="B13" s="4" t="inlineStr">
        <is>
          <t>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For non-contracted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Other revenue includes physical or occupational therapy services and athletic training provided on-site,</t>
        </is>
      </c>
    </row>
    <row r="14">
      <c r="A14" s="4" t="inlineStr">
        <is>
          <t>Property and equipment</t>
        </is>
      </c>
      <c r="B14" s="4" t="inlineStr">
        <is>
          <t xml:space="preserve">Property and equipment Property and equipment acquired is recorded at cost less accumulated depreciation, except during an acquisition of a business, in which case the assets are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5 years
Furniture &amp; fixtures 5-7 years
Automobiles 3-5 years
Software 3-5 years
Buildings 40 years
Leasehold improvements Lesser of lease term or estimated useful lives of the assets (generally 5-15 years) Major repairs that extend the useful life of an asset are capitalized to the property and equipment account. Routine maintenance and repairs are charged to rent, clinic supplies, contract labor and other expense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t>
        </is>
      </c>
    </row>
    <row r="15">
      <c r="A15" s="4" t="inlineStr">
        <is>
          <t>Impairment of long-lived assets</t>
        </is>
      </c>
      <c r="B15" s="4" t="inlineStr">
        <is>
          <t xml:space="preserve">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Impairment of deferred leasehold interests relating to asset write-offs from clinic closings are recorded to cost of services. </t>
        </is>
      </c>
    </row>
    <row r="16">
      <c r="A16" s="4" t="inlineStr">
        <is>
          <t>Goodwill and intangible assets</t>
        </is>
      </c>
      <c r="B16" s="4" t="inlineStr">
        <is>
          <t xml:space="preserve">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Goodwill, Trade Name and Other Intangible Assets COVID-19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s Indefinite
Non-compete 2-5 years
Other intangible assets 15 years Goodwill and intangible assets with indefinite lives are not amortized but must be reviewed at least annually for impairment.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interim and annual impairment analyses of goodwill as of June 30, 2021, September 30, 2021 and October 1, 2021 by estimating its fair value using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The Company completed the interim and annual impairment analyses of indefinite-lived intangible assets as of June 30, 2021, September 30, 2021 and October 1, 2021 by estimating its fair value using the relief from royalty method. The key assumptions associated with determining the estimated fair value include projected revenue growth rates, the royalty rate, the discount rate and the terminal growth rate. </t>
        </is>
      </c>
    </row>
    <row r="17">
      <c r="A17" s="4" t="inlineStr">
        <is>
          <t>Deferred financing costs</t>
        </is>
      </c>
      <c r="B17" s="4" t="inlineStr">
        <is>
          <t xml:space="preserve">Deferred financing costs 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 The Company recognized amortization of deferred debt issuance costs of $2.3 million, $3.0 million and $2.7 million for the years ended December 31, 2021, 2020 and 2019, respectively. The Company recognized amortization of original debt issuance discounts of $1.0 million, $1.0 million and $0.5 million for the years ended December 31, 2021, 2020 and 2019, respectively. </t>
        </is>
      </c>
    </row>
    <row r="18">
      <c r="A18" s="4" t="inlineStr">
        <is>
          <t>Preferred stock</t>
        </is>
      </c>
      <c r="B18" s="4" t="inlineStr">
        <is>
          <t>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d preferred stock that was classified as debt (redeemable preferred stock) in the Company’s consolidated balance sheets, prior to its redemption as part of the Business Combination. Refer to Note 12 Redeemable Preferred Stock</t>
        </is>
      </c>
    </row>
    <row r="19">
      <c r="A19" s="4" t="inlineStr">
        <is>
          <t>Treasury Stock</t>
        </is>
      </c>
      <c r="B19" s="4" t="inlineStr">
        <is>
          <t>Treasury stock Treasury stock amounts are accounted for under the cost method whereby the entire cost of the acquired stock is recorded as treasury stock. Gains and losses on the subsequent reissuance of shares are credited or charged to paid-in</t>
        </is>
      </c>
    </row>
    <row r="20">
      <c r="A20" s="4" t="inlineStr">
        <is>
          <t>Warrant liability</t>
        </is>
      </c>
      <c r="B20" s="4" t="inlineStr">
        <is>
          <t xml:space="preserve"> Warrant liability The Company accounts for its outstanding Public Warrants and Private Placement Warrants in accordance with the guidance contained in Accounting Standards Codification 815-40, Derivatives and Hedging—Contracts on an Entity’s Own Equity 815-40”) re-measurement</t>
        </is>
      </c>
    </row>
    <row r="21">
      <c r="A21" s="4" t="inlineStr">
        <is>
          <t>Contingent common shares liability</t>
        </is>
      </c>
      <c r="B21" s="4" t="inlineStr">
        <is>
          <t>Contingent common shares liability The Company accounts for its potential Earnout Shares and Vesting Shares as a liability in accordance with the guidance in ASC 480, Distinguishing Liabilities from Equity Derivatives and Hedging, re-measurement</t>
        </is>
      </c>
    </row>
    <row r="22">
      <c r="A22" s="4" t="inlineStr">
        <is>
          <t>Noncontrolling interests in consolidated affiliates</t>
        </is>
      </c>
      <c r="B22" s="4" t="inlineStr">
        <is>
          <t>Noncontrolling interests in consolidated affiliates The consolidated financial statements include all assets, liabilities, revenues and expenses of less-than-100%-owned</t>
        </is>
      </c>
    </row>
    <row r="23">
      <c r="A23" s="4" t="inlineStr">
        <is>
          <t>Fair value of financial instruments</t>
        </is>
      </c>
      <c r="B23" s="4" t="inlineStr">
        <is>
          <t xml:space="preserve">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5 - Fair Value Measurements and </t>
        </is>
      </c>
    </row>
    <row r="24">
      <c r="A24" s="4" t="inlineStr">
        <is>
          <t>Income taxes</t>
        </is>
      </c>
      <c r="B24" s="4" t="inlineStr">
        <is>
          <t>Income taxes The Company accounts for income taxes in accordance with ASC Topic 740 (“ASC 740”), Income Taxes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Tax positions deemed to not meet a more-likely-than-not</t>
        </is>
      </c>
    </row>
    <row r="25">
      <c r="A25" s="4" t="inlineStr">
        <is>
          <t>Cost of services</t>
        </is>
      </c>
      <c r="B25" s="4" t="inlineStr">
        <is>
          <t xml:space="preserve">Cost of services Cost of services consist of salaries specific to the Company’s clinic operations along with rent, clinic supplies expense, depreciation and advertising costs. In addition, cost of services includes the provision for doubtful accounts. </t>
        </is>
      </c>
    </row>
    <row r="26">
      <c r="A26" s="4" t="inlineStr">
        <is>
          <t>Selling, general and administrative expenses</t>
        </is>
      </c>
      <c r="B26" s="4" t="inlineStr">
        <is>
          <t xml:space="preserve">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 </t>
        </is>
      </c>
    </row>
    <row r="27">
      <c r="A27" s="4" t="inlineStr">
        <is>
          <t>Advertising costs</t>
        </is>
      </c>
      <c r="B27" s="4" t="inlineStr">
        <is>
          <t xml:space="preserve">Advertising costs Advertising costs are expensed as incurred or when services are rendered. Advertising costs included in cost of services were $3.2 million, $2.3 million and $4.6 million for the years ended December 31, 2021, 2020 and 2019, respectively. Advertising costs included in selling, general and administrative expenses were $5.1 million, $4.8 million and $6.9 million for the years ended December 31, 2021, 2020 and 2019, respectively. </t>
        </is>
      </c>
    </row>
    <row r="28">
      <c r="A28" s="4" t="inlineStr">
        <is>
          <t>Share-based compensation</t>
        </is>
      </c>
      <c r="B28" s="4" t="inlineStr">
        <is>
          <t>Share-based compensation The Company applies the guidance in ASC Topic 718, Compensation—Stock Compensation</t>
        </is>
      </c>
    </row>
    <row r="29">
      <c r="A29" s="4" t="inlineStr">
        <is>
          <t>(Loss) earnings per share</t>
        </is>
      </c>
      <c r="B29" s="4" t="inlineStr">
        <is>
          <t>(Loss) earnings per share The Company applies the guidance in ASC Topic 260, Earnings Per Share (Loss) Earnings per Share</t>
        </is>
      </c>
    </row>
    <row r="30">
      <c r="A30" s="4" t="inlineStr">
        <is>
          <t>Leases</t>
        </is>
      </c>
      <c r="B30" s="4" t="inlineStr">
        <is>
          <t xml:space="preserve">Leases The Company applies the guidance in ASC Topic 842 (“ASC 842”), Leases, Operating lease balances are included in operating lease right-of-use The ROU asset is subject to testing for impairment if there is an indicator for impairment, as is the case for owned assets. The Company noted triggering events during the current year which resulted in the recording of impairment losses, which were not material. The Company did not note any triggering events during the prior presented years that resulted in the recording of an impairment loss. The amortization of operating lease ROU assets and the accretion of operating lease liabilities are reported together as fixed lease expense. The fixed lease expense is recognized on a straight-line basis over the life of the lease. Some of the Company’s operating leases include variable lease payments. To the extent they are not included in operating lease liabilities and operating lease ROU assets, these variable lease payments are recognized as incurred. </t>
        </is>
      </c>
    </row>
    <row r="31">
      <c r="A31" s="4" t="inlineStr">
        <is>
          <t>Recently adopted accounting guidance and recent accounting pronouncements</t>
        </is>
      </c>
      <c r="B31" s="4" t="inlineStr">
        <is>
          <t>Recently adopted accounting guidance In February 2016, the FASB established ASC Topic 842, Leases No. 2016-02, on-balance No. 2018-01, Land Easement Practical Expedient for Transition to Topic 842 No. 2018-10, Codification Improvements to Topic 842, Leases No. 2018-11, Targeted Improvements No. 2019-01, Codification Improvements No. 2019-10, Leases (Topic 842) right-of-use ASC 842 is effective for the Company on January 1, 2021, with early adoption permitted. The Company elected to early adopt this standard on January 1, 2020 using the alternative transition method provided by ASC 842. Under the alternative transition method, the effects of initially applying the new guidance are recognized as a cumulative-effect adjustment to retained earnings at the date of initial application, which is January 1, 2020, and prior periods are not restated. As part of transitioning to ASC 842, the Company has elected to apply the package of transition practical expedients, which allows the Company to not reassess under ASC 842 prior conclusions about lease identification, lease classification and initial direct costs. As a result of adopting ASC 842 and election of the transition practical expedients, the Company recognized ROU assets and lease liabilities for those leases classified as operating leases under ASC 840 that continued to be classified as operating leases under ASC 842 at the date of initial application. Leases classified as capital under ASC 840 are classified as finance under ASC 842. As of the date of transition to ASC 842, the Company did not have any capital leases under ASC 840. The Company has elected the practical expedient within ASC 842 to not separate lease and non-lease In applying the alternative modified retrospective transition method, the Company measured lease liabilities at the present value of the sum of remaining minimum lease payments. The Company’s operating lease liabilities have been measured using the Company’s incremental borrowing rates as of January 1, 2020 (the date of initial application). Additionally, the Company’s operating lease ROU assets have been measured as the initial measurement of applicable lease liabilities adjusted for any unamortized initial direct costs, prepaid/accrued rent, unamortized lease incentives and any liabilities on account of exit or disposal cost obligations. Adoption of ASC 842 at January 1, 2020, and application of the alternative modified retrospective transition method resulted in the recognition of:
(1) operating lease ROU assets of $263.2 million;
(2) operating lease liabilities of $306.4 million;
(3) the cumulative effect adjustment to increase the opening balance of the accumulated deficit by $0.4 million; Adoption of this standard did not have a material impact on the Company’s consolidated statements of operations and consolidated statements of cash flows. Refer to Note 17— Leases In December 2019, the Financial Accounting Standards Board (“FASB”) issued Accounting Standards Update (“ASU”) No. 2019-12, Income Taxes – Simplifying the Accounting for Income Taxes (Topic 740) Recent accounting pronouncements Based on our public float as of June 30, 2021, the Company became a large accelerated filer and lost emerging growth company status as of December 31, 2021. As of December 31, 2021, the Company will be required to adopt new or revised accounting standards when they are applicable to public companies that are not emerging growth companies. In March 2020, the FASB issued ASU 2020-04, Reference Rate Reform (Topic 848): Facilitation of the Effects of Reference Rate Reform on Financial Reporting No. 2021-01, Reference Rate Reform (Topic 848): Scope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 (Tables)</t>
        </is>
      </c>
      <c r="B1" s="2" t="inlineStr">
        <is>
          <t>12 Months Ended</t>
        </is>
      </c>
    </row>
    <row r="2">
      <c r="B2" s="2" t="inlineStr">
        <is>
          <t>Dec. 31, 2021</t>
        </is>
      </c>
    </row>
    <row r="3">
      <c r="A3" s="3" t="inlineStr">
        <is>
          <t>Organization, Consolidation and Presentation of Financial Statements [Abstract]</t>
        </is>
      </c>
    </row>
    <row r="4">
      <c r="A4" s="4" t="inlineStr">
        <is>
          <t>Schedule of General Distribution Payments</t>
        </is>
      </c>
      <c r="B4" s="4" t="inlineStr">
        <is>
          <t xml:space="preserve">The following table summarizes the quarterly recognition of general distribution payments recognized in other expense (income), net in the Company’s 2020 consolidated statements of operations (in millions):
Three Months Ended
March 31, 2020 June 30, 2020 September 30, 2020 December 31, 2020 Total
$— $ (44.3 ) $ (23.1 ) $ (24.1 ) $ (9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t>
        </is>
      </c>
      <c r="B4" s="4" t="inlineStr">
        <is>
          <t>The approximate useful life of each class of property and equipment is as follows:
Equipment 3-5 years
Furniture &amp; fixtures 5-7 years
Automobiles 3-5 years
Software 3-5 years
Buildings 40 years
Leasehold improvements Lesser of lease term or estimated useful lives of the assets (generally 5-15 years)</t>
        </is>
      </c>
    </row>
    <row r="5">
      <c r="A5" s="4" t="inlineStr">
        <is>
          <t>Schedule of Carrying Amounts of Finite-Lived Intangible Assets</t>
        </is>
      </c>
      <c r="B5" s="4" t="inlineStr">
        <is>
          <t>The approximate useful life of each class of intangible asset is as follows:
ATI Physical Therapy trade name/trademarks Indefinite
Non-compete 2-5 years
Other intangible assets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and Divestiture (Tables)</t>
        </is>
      </c>
      <c r="B1" s="2" t="inlineStr">
        <is>
          <t>12 Months Ended</t>
        </is>
      </c>
    </row>
    <row r="2">
      <c r="B2" s="2" t="inlineStr">
        <is>
          <t>Dec. 31, 2021</t>
        </is>
      </c>
    </row>
    <row r="3">
      <c r="A3" s="3" t="inlineStr">
        <is>
          <t>Business Combination and Asset Acquisition [Abstract]</t>
        </is>
      </c>
    </row>
    <row r="4">
      <c r="A4" s="4" t="inlineStr">
        <is>
          <t>Summary of Shares Issued and Flow of Funds Related to Business Combination</t>
        </is>
      </c>
      <c r="B4" s="4" t="inlineStr">
        <is>
          <t>Immediately following the Business Combination, there were 207.3 million shares issued and 196.6 million outstanding shares of common stock of ATI Physical Therapy, Inc., consisting of the following (in thousands):
Class A
FAII Class A common stock prior to Business Combination 34,500
FAII Class F common stock prior to Business Combination (1) 8,625
Less: FAII Class A common stock redemptions (8,988 )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
Less: Restricted shares (3) (2,014 )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4— Contingent Common Shares Liability.
(2) Includes 1.2 million unrestricted shares upon distribution to holders of vested ICUs under the Wilco Acquisition, LP 2016 Equity Incentive Plan. Refer to Note 10— Share-Based Compensation
(3) Includes 2.0 million restricted shares upon distribution to holders of unvested ICUs under the Wilco Acquisition, LP 2016 Equity Incentive Plan. Refer to Note 10— Share-Based Compensation
(4) Excludes 15.0 million Earnout Shares, 6.9 million Public Warrants and 3.0 million Private Placement Warrants to purchase Class A common stock. Refer to Note 13— Warrant Liability Contingent Common Shares Liability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
FAII transaction costs paid at closing (25,821 )
Cash inflow from Business Combination 229,338
Wilco Holdco, Inc. transaction costs offset against proceeds (19,233 )
Net proceeds from FAII in Business Combination 210,105
Cash proceeds from PIPE investment 300,000
Repayment of second lien subordinated loan (231,335 )
Partial repayment of first lien term loan (216,700 )
Cash payment to Wilco Holdco Series A Preferred stockholders (59,000 )
Wilco Holdco, Inc. transaction costs expensed during the year ended December 31, 2021 (5,543 )
Net decrease in cash related to Business Combination, PIPE investment and debt repayments $ (2,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Net Operating Revenue By Major Service Line and Associated Payor Class</t>
        </is>
      </c>
      <c r="B4" s="4" t="inlineStr">
        <is>
          <t xml:space="preserve">The following table disaggregates net operating revenue by major service line for the periods indicated below (in thousands):
Year Ended
December 31, December 31, December 31,
Net patient revenue $ 561,080 $ 529,585 $ 717,596
ATI Worksite Solutions (1) 34,583 30,864 27,662
Management Service Agreements (1) 15,246 15,837 17,363
Other revenue (1) 16,962 15,967 22,837
$ 627,871 $ 592,253 $ 785,458
(1) ATI Worksite Solutions, Management Service Agreements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December 31, December 31,
Commercial 56.3 % 53.1 % 51.5 %
Government 23.7 % 22.2 % 23.6 %
Workers’ compensation 14.3 % 17.6 % 17.2 %
Other (1) 5.7 % 7.1 % 7.7 %
100.0 % 100.0 % 100.0 %
(1) Other is primarily comprised of net patient revenue related to auto personal injur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Changes in the carrying amount of goodwill consisted of the following (in thousands):
Year Ended
December 31, 2021 December 31, 2020
Beginning balance $ 1,330,085 $ 1,330,085
Reductions—impairment charges (726,798 ) —
Additions – acquisitions 5,524 —
Ending balance $ 608,811 $ 1,330,085</t>
        </is>
      </c>
    </row>
    <row r="5">
      <c r="A5" s="4" t="inlineStr">
        <is>
          <t>Schedule of Carrying Amounts of Indefinite-Lived Intangible Assets</t>
        </is>
      </c>
      <c r="B5" s="4" t="inlineStr">
        <is>
          <t xml:space="preserve">The table below summarizes the Company’s carrying amount of trade name and other intangible assets at December 31, 2021 and December 31, 2020 (in thousands):
December 31, December 31,
Gross intangible assets:
ATI trade name (1) $ 409,360 $ 643,700
Non-compete 2,405 4,678
Other intangible assets 640 640
Accumulated amortization:
Accumulated amortization – non-compete (425 ) (4,437 )
Accumulated amortization – other intangible assets (284 ) (242 )
Total trade name and other intangible assets, net $ 411,696 $ 644,339
(1) Not subject to amortization. The Company recorded $234.3 million of impairment charges related to the trade name indefinite-lived intangible asset during year ended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Depreciation Expense</t>
        </is>
      </c>
      <c r="B4" s="4" t="inlineStr">
        <is>
          <t>Property and equipment consisted of the following at December 31, 2021 and December 31, 2020 (in thousands):
December 31, December 31,
Equipment $ 36,278 $ 32,978
Furniture and fixtures 17,141 17,247
Leasehold improvements 183,542 162,853
Automobiles 19 19
Computer equipment and software 95,362 77,390
Construction-in-progress 3,793 9,594
336,135 300,081
Accumulated depreciation and amortization (196,405 ) (162,907 )
Property and equipment, net $ 139,730 $ 137,174
The following table presents the amount of depreciation expense recorded in rent, clinic supplies, contract labor and other and selling, general and administrative expenses in the Company’s consolidated statements of operations for the periods indicated below (in thousands):
Year Ended
December 31, December 31, December 31,
Rent, clinic supplies, contract labor and other $ 26,664 $ 25,409 $ 25,007
Selling, general and administrative expenses 10,873 14,101 15,112
Total depreciation expense $ 37,537 $ 39,510 $ 40,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ummary of Accrued Expenses and Other Liabilities</t>
        </is>
      </c>
      <c r="B4" s="4" t="inlineStr">
        <is>
          <t xml:space="preserve">Accrued expenses and other liabilities consisted of the following at December 31, 2021 and December 31, 2020 (in thousands):
December 31, December 31,
Salaries and related costs $ 27,257 $ 21,387
CARES Act funds (1) 18,179 21,031
Accrued professional fees 4,574 2,049
Credit balance due to patients and payors 4,240 9,635
Revenue cycle management costs 1,075 2,469
Transaction-related costs (2) 349 2,547
Transaction-related amount due to former owners (3) — 3,611
Other payables and accrued expenses 8,910 7,961
Total $ 64,584 $ 70,690
(1) Includes current portion of MAAPP funds received and deferred employer Social Security tax payments.
(2) Represents costs related to public readiness initiatives and corporate transactions.
(3) Represents the amount due to former owners related to the Company’s utilization of net operating loss carryforwards generated prior to its acquisition of ATI Holdings Acquisition, In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consisted of the following at December 31, 2021 and December 31, 2020 (in thousands):
December 31, December 31,
First lien term loan (1) $ 555,048 $ 779,915
Second lien subordinated loan (2) — 231,335
Less: unamortized debt issuance costs (1,935 ) (8,933 )
Less: unamortized original issue discount (1,147 ) (2,732 )
Total debt, net $ 551,966 $ 999,585
Less: current portion of long-term debt (8,167 ) (8,167 )
Long-term debt, net $ 543,799 $ 991,418
(1) Interest rate of 4.5% at December 31, 2021 and December 31, 2020, with interest payable in designated installments (dependent upon the base interest rate election) at a variable interest rate. The effective interest rate for the first lien term loan was 4.9% at December 31, 2021 and December 31, 2020. </t>
        </is>
      </c>
    </row>
    <row r="5">
      <c r="A5" s="4" t="inlineStr">
        <is>
          <t>Aggregate Maturities of Long-Term Debt</t>
        </is>
      </c>
      <c r="B5" s="4" t="inlineStr">
        <is>
          <t>Aggregate maturities of long-term debt at December 31, 2021 are as follows (in thousands):
2022 $ 8,167
2023 546,881
Total future maturities 555,048
Unamortized original issue discount and debt issuance costs (3,082 )
Total debt, net $ 551,9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Defined Contribution Plan Disclosures</t>
        </is>
      </c>
      <c r="B4" s="4" t="inlineStr">
        <is>
          <t>The following table presents the Company’s matching contributions to the plan recorded in cost of services and selling, general and administrative expenses in the consolidated statements of operations for the periods indicated below (in thousands):
Year Ended
December 31, December 31, December 31,
Salaries and related costs $ 4,102 $ 4,206 $ 4,965
Selling, general and administrative expenses 532 520 504
Total $ 4,634 $ 4,726 $ 5,4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operating revenue</t>
        </is>
      </c>
      <c r="B3" s="5" t="n">
        <v>627871</v>
      </c>
      <c r="C3" s="5" t="n">
        <v>592253</v>
      </c>
      <c r="D3" s="5" t="n">
        <v>785458</v>
      </c>
    </row>
    <row r="4">
      <c r="A4" s="3" t="inlineStr">
        <is>
          <t>Cost of services:</t>
        </is>
      </c>
    </row>
    <row r="5">
      <c r="A5" s="4" t="inlineStr">
        <is>
          <t>Salaries and related costs</t>
        </is>
      </c>
      <c r="B5" s="6" t="n">
        <v>336496</v>
      </c>
      <c r="C5" s="6" t="n">
        <v>306471</v>
      </c>
      <c r="D5" s="6" t="n">
        <v>414492</v>
      </c>
    </row>
    <row r="6">
      <c r="A6" s="4" t="inlineStr">
        <is>
          <t>Rent, clinic supplies, contract labor and other</t>
        </is>
      </c>
      <c r="B6" s="6" t="n">
        <v>180932</v>
      </c>
      <c r="C6" s="6" t="n">
        <v>166144</v>
      </c>
      <c r="D6" s="6" t="n">
        <v>170516</v>
      </c>
    </row>
    <row r="7">
      <c r="A7" s="4" t="inlineStr">
        <is>
          <t>Provision for doubtful accounts</t>
        </is>
      </c>
      <c r="B7" s="6" t="n">
        <v>16369</v>
      </c>
      <c r="C7" s="6" t="n">
        <v>16231</v>
      </c>
      <c r="D7" s="6" t="n">
        <v>22191</v>
      </c>
    </row>
    <row r="8">
      <c r="A8" s="4" t="inlineStr">
        <is>
          <t>Total cost of services</t>
        </is>
      </c>
      <c r="B8" s="6" t="n">
        <v>533797</v>
      </c>
      <c r="C8" s="6" t="n">
        <v>488846</v>
      </c>
      <c r="D8" s="6" t="n">
        <v>607199</v>
      </c>
    </row>
    <row r="9">
      <c r="A9" s="4" t="inlineStr">
        <is>
          <t>Selling, general and administrative expenses</t>
        </is>
      </c>
      <c r="B9" s="6" t="n">
        <v>111809</v>
      </c>
      <c r="C9" s="6" t="n">
        <v>104320</v>
      </c>
      <c r="D9" s="6" t="n">
        <v>119221</v>
      </c>
    </row>
    <row r="10">
      <c r="A10" s="4" t="inlineStr">
        <is>
          <t>Goodwill and intangible asset impairment charges</t>
        </is>
      </c>
      <c r="B10" s="6" t="n">
        <v>962303</v>
      </c>
      <c r="C10" s="6" t="n">
        <v>0</v>
      </c>
      <c r="D10" s="6" t="n">
        <v>0</v>
      </c>
    </row>
    <row r="11">
      <c r="A11" s="4" t="inlineStr">
        <is>
          <t>Operating (loss) income</t>
        </is>
      </c>
      <c r="B11" s="6" t="n">
        <v>-980038</v>
      </c>
      <c r="C11" s="6" t="n">
        <v>-913</v>
      </c>
      <c r="D11" s="6" t="n">
        <v>59038</v>
      </c>
    </row>
    <row r="12">
      <c r="A12" s="4" t="inlineStr">
        <is>
          <t>Change in fair value of warrant liability (Note 13)</t>
        </is>
      </c>
      <c r="B12" s="6" t="n">
        <v>-22595</v>
      </c>
      <c r="C12" s="6" t="n">
        <v>0</v>
      </c>
      <c r="D12" s="6" t="n">
        <v>0</v>
      </c>
    </row>
    <row r="13">
      <c r="A13" s="4" t="inlineStr">
        <is>
          <t>Change in fair value of contingent common shares liability (Note 14)</t>
        </is>
      </c>
      <c r="B13" s="6" t="n">
        <v>-175140</v>
      </c>
      <c r="C13" s="6" t="n">
        <v>0</v>
      </c>
      <c r="D13" s="6" t="n">
        <v>0</v>
      </c>
    </row>
    <row r="14">
      <c r="A14" s="4" t="inlineStr">
        <is>
          <t>Loss on settlement of redeemable preferred stock</t>
        </is>
      </c>
      <c r="B14" s="6" t="n">
        <v>14037</v>
      </c>
      <c r="C14" s="6" t="n">
        <v>0</v>
      </c>
      <c r="D14" s="6" t="n">
        <v>0</v>
      </c>
    </row>
    <row r="15">
      <c r="A15" s="4" t="inlineStr">
        <is>
          <t>Interest expense, net</t>
        </is>
      </c>
      <c r="B15" s="6" t="n">
        <v>46320</v>
      </c>
      <c r="C15" s="6" t="n">
        <v>69291</v>
      </c>
      <c r="D15" s="6" t="n">
        <v>76972</v>
      </c>
    </row>
    <row r="16">
      <c r="A16" s="4" t="inlineStr">
        <is>
          <t>Interest expense on redeemable preferred stock</t>
        </is>
      </c>
      <c r="B16" s="6" t="n">
        <v>10087</v>
      </c>
      <c r="C16" s="6" t="n">
        <v>19031</v>
      </c>
      <c r="D16" s="6" t="n">
        <v>15511</v>
      </c>
    </row>
    <row r="17">
      <c r="A17" s="4" t="inlineStr">
        <is>
          <t>Other expense (income), net</t>
        </is>
      </c>
      <c r="B17" s="6" t="n">
        <v>241</v>
      </c>
      <c r="C17" s="6" t="n">
        <v>-91002</v>
      </c>
      <c r="D17" s="6" t="n">
        <v>825</v>
      </c>
    </row>
    <row r="18">
      <c r="A18" s="4" t="inlineStr">
        <is>
          <t>(Loss) income before taxes</t>
        </is>
      </c>
      <c r="B18" s="6" t="n">
        <v>-852988</v>
      </c>
      <c r="C18" s="6" t="n">
        <v>1767</v>
      </c>
      <c r="D18" s="6" t="n">
        <v>-34270</v>
      </c>
    </row>
    <row r="19">
      <c r="A19" s="4" t="inlineStr">
        <is>
          <t>Income tax (benefit) expense</t>
        </is>
      </c>
      <c r="B19" s="6" t="n">
        <v>-70960</v>
      </c>
      <c r="C19" s="6" t="n">
        <v>2065</v>
      </c>
      <c r="D19" s="6" t="n">
        <v>-44019</v>
      </c>
    </row>
    <row r="20">
      <c r="A20" s="4" t="inlineStr">
        <is>
          <t>Net (loss) income</t>
        </is>
      </c>
      <c r="B20" s="6" t="n">
        <v>-782028</v>
      </c>
      <c r="C20" s="6" t="n">
        <v>-298</v>
      </c>
      <c r="D20" s="6" t="n">
        <v>9749</v>
      </c>
    </row>
    <row r="21">
      <c r="A21" s="4" t="inlineStr">
        <is>
          <t>Net (loss) income attributable to non-controlling interest</t>
        </is>
      </c>
      <c r="B21" s="6" t="n">
        <v>-3700</v>
      </c>
      <c r="C21" s="6" t="n">
        <v>5073</v>
      </c>
      <c r="D21" s="6" t="n">
        <v>4400</v>
      </c>
    </row>
    <row r="22">
      <c r="A22" s="4" t="inlineStr">
        <is>
          <t>Net (loss) income attributable to ATI Physical Therapy, Inc.</t>
        </is>
      </c>
      <c r="B22" s="5" t="n">
        <v>-778328</v>
      </c>
      <c r="C22" s="5" t="n">
        <v>-5371</v>
      </c>
      <c r="D22" s="5" t="n">
        <v>5349</v>
      </c>
    </row>
    <row r="23">
      <c r="A23" s="3" t="inlineStr">
        <is>
          <t>(Loss) earnings per share of Class A common stock:</t>
        </is>
      </c>
    </row>
    <row r="24">
      <c r="A24" s="4" t="inlineStr">
        <is>
          <t>Basic (in dollars per share)</t>
        </is>
      </c>
      <c r="B24" s="8" t="n">
        <v>-4.69</v>
      </c>
      <c r="C24" s="8" t="n">
        <v>-0.04</v>
      </c>
      <c r="D24" s="8" t="n">
        <v>0.04</v>
      </c>
    </row>
    <row r="25">
      <c r="A25" s="4" t="inlineStr">
        <is>
          <t>Diluted (in dollars per share)</t>
        </is>
      </c>
      <c r="B25" s="8" t="n">
        <v>-4.69</v>
      </c>
      <c r="C25" s="8" t="n">
        <v>-0.04</v>
      </c>
      <c r="D25" s="8" t="n">
        <v>0.04</v>
      </c>
    </row>
    <row r="26">
      <c r="A26" s="3" t="inlineStr">
        <is>
          <t>Weighted average shares outstanding:</t>
        </is>
      </c>
    </row>
    <row r="27">
      <c r="A27" s="4" t="inlineStr">
        <is>
          <t>Basic (in shares)</t>
        </is>
      </c>
      <c r="B27" s="6" t="n">
        <v>165805</v>
      </c>
      <c r="C27" s="6" t="n">
        <v>128286</v>
      </c>
      <c r="D27" s="6" t="n">
        <v>128286</v>
      </c>
    </row>
    <row r="28">
      <c r="A28" s="4" t="inlineStr">
        <is>
          <t>Diluted (in shares)</t>
        </is>
      </c>
      <c r="B28" s="6" t="n">
        <v>165805</v>
      </c>
      <c r="C28" s="6" t="n">
        <v>128286</v>
      </c>
      <c r="D28" s="6" t="n">
        <v>128286</v>
      </c>
    </row>
    <row r="29">
      <c r="A29" s="4" t="inlineStr">
        <is>
          <t>Net patient revenue</t>
        </is>
      </c>
    </row>
    <row r="30">
      <c r="A30" s="4" t="inlineStr">
        <is>
          <t>Net operating revenue</t>
        </is>
      </c>
      <c r="B30" s="5" t="n">
        <v>561080</v>
      </c>
      <c r="C30" s="5" t="n">
        <v>529585</v>
      </c>
      <c r="D30" s="5" t="n">
        <v>717596</v>
      </c>
    </row>
    <row r="31">
      <c r="A31" s="4" t="inlineStr">
        <is>
          <t>Other revenue</t>
        </is>
      </c>
    </row>
    <row r="32">
      <c r="A32" s="4" t="inlineStr">
        <is>
          <t>Net operating revenue</t>
        </is>
      </c>
      <c r="B32" s="5" t="n">
        <v>66791</v>
      </c>
      <c r="C32" s="5" t="n">
        <v>62668</v>
      </c>
      <c r="D32" s="5" t="n">
        <v>67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ayment Arrangement, Option, Activity</t>
        </is>
      </c>
      <c r="B4" s="4" t="inlineStr">
        <is>
          <t xml:space="preserve">The following table summarizes the activity of stock options for the year ended December 31, 2021 (aggregate intrinsic value in thousands):
Number of Weighted- Weighted- Aggregate
Outstanding, January 1, 2021 — $ — — $ —
Granted 774,796 3.41 N/A N/A
Exercised — — N/A —
Forfeited/Cancelled — — N/A N/A
Outstanding, December 31, 2021 774,796 $ 3.41 9.9 $ 9
Exercisable, December 31, 2021 — $ — — $ — </t>
        </is>
      </c>
    </row>
    <row r="5">
      <c r="A5" s="4" t="inlineStr">
        <is>
          <t>Schedule of Share-based Payment Award, Stock Options, Valuation Assumptions</t>
        </is>
      </c>
      <c r="B5" s="4" t="inlineStr">
        <is>
          <t xml:space="preserve">The risk-free interest rate reflects the U.S. Treasury yield curve in effect at the time of the grant. No stock options were granted under the 2021 Plan during the years ended December 31, 2020 and 2019.​​​​​​​​​​​​​​
2021
Weighted-average grant-date fair value $ 1.69
Risk-free interest rate 1.45 %
Term (years) 6.0
Volatility 51.67 %
Expected dividend — % </t>
        </is>
      </c>
    </row>
    <row r="6">
      <c r="A6" s="4" t="inlineStr">
        <is>
          <t>Schedule of Unvested Restricted Stock Units Roll Forward</t>
        </is>
      </c>
      <c r="B6" s="4" t="inlineStr">
        <is>
          <t>The following table summarizes the activity of unvested RSUs and the respective weighted-average grant date fair value per RSU for the year ended December 31, 2021. No RSUs were outstanding for the years ended December 31, 2020 and 2019.
2021
RSUs Weighted-Average
Outstanding and unvested, beginning of year — $ —
Granted 404,235 3.41
Vested — —
Forfeited — —
Outstanding and unvested, end of year 404,235 $ 3.41</t>
        </is>
      </c>
    </row>
    <row r="7">
      <c r="A7" s="4" t="inlineStr">
        <is>
          <t>Schedule Of Unvested Restricted Stock Awards Roll Forward</t>
        </is>
      </c>
      <c r="B7" s="4" t="inlineStr">
        <is>
          <t>The following table summarizes the activity of unvested RSAs and respective weighted-average grant date fair value per RSA for the year ended December 31, 2021. No RSAs were outstanding for the years ended December 31, 2020 and 2019.
2021
RSAs Weighted-Average
Outstanding and unvested, beginning of year — $ —
Granted 557,334 3.42
Vested (105,473 ) 3.42
Forfeited (4,130 ) 3.42
Outstanding and unvested, end of year 447,731 $ 3.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lass A Common Stock Reserved for Potential Future Issuance</t>
        </is>
      </c>
      <c r="B4" s="4" t="inlineStr">
        <is>
          <t>As of December 31, 2021, shares of Class A common stock reserved for potential future issuance, on an as-if
December 31,
Shares available for grant under the ATI 2021 Equity Incentive Plan 18,996
Earnout Shares reserved 15,000
Class A common stock Warrants outstanding 9,867
Vesting Shares reserved (1) 8,625
Restricted shares (1,2) 1,323
Total shares of common stock reserved 53,811
(1) Represents shares of Class A common stock legally issued, but not outstanding, as of December 31, 2021.
(2) Represents a portion of the 2.0 million restricted shares distributed following the Business Combination to holders of unvested Incentive Common Units under the Wilco Acquisition, LP 2016 Equity Incentive Plan. Refer to Note 10— Share-Based Compens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 (Tables)</t>
        </is>
      </c>
      <c r="B1" s="2" t="inlineStr">
        <is>
          <t>12 Months Ended</t>
        </is>
      </c>
    </row>
    <row r="2">
      <c r="B2" s="2" t="inlineStr">
        <is>
          <t>Dec. 31, 2021</t>
        </is>
      </c>
    </row>
    <row r="3">
      <c r="A3" s="3" t="inlineStr">
        <is>
          <t>Other Liabilities Disclosure [Abstract]</t>
        </is>
      </c>
    </row>
    <row r="4">
      <c r="A4" s="4" t="inlineStr">
        <is>
          <t>Summary of Warrant Liability</t>
        </is>
      </c>
      <c r="B4" s="4" t="inlineStr">
        <is>
          <t>The following table presents the change in the fair value of warrant liability, since the Closing Date of the Business Combination, that is recognized in the consolidated statement of operations for the respective periods (in thousands):
Private Placement Public Warrants Warrant Liability
Fair value as of Business Combination, June 16, 2021 $ 8,099 $ 18,837 $ 26,936
Changes in fair value (6,794 ) (15,801 ) (22,595 )
Fair value as of December 31, 2021 $ 1,305 $ 3,036 $ 4,3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Key Fair Value Measurement Inputs</t>
        </is>
      </c>
      <c r="B4" s="4" t="inlineStr">
        <is>
          <t xml:space="preserve">The key inputs into the Monte Carlo option pricing model were as follows as of the Closing Date and December 31, 2021 for the respective Level 3 instruments:
Earnout Shares Vesting Shares
June 16, 2021 December 31, 2021 June 16, 2021 December 31, 2021
Risk-free interest rate 1.56 % 1.50 % 1.56 % 1.50 %
Volatility 39.03 % 44.86 % 39.03 % 44.86 %
Dividend yield — % — % — % — %
Expected term (years) 10.0 9.5 10.0 9.5
Share price $ 10.28 $ 3.39 $ 10.28 $ 3.39 </t>
        </is>
      </c>
    </row>
    <row r="5">
      <c r="A5" s="4" t="inlineStr">
        <is>
          <t>Schedule of Changes in Fair Value of Level 3 Instruments</t>
        </is>
      </c>
      <c r="B5" s="4" t="inlineStr">
        <is>
          <t>The following table presents the changes in the fair value for the respective Level 3 instruments, since the Closing Date of the Business Combination, that is recognized in change in fair value of contingent common shares liability in the consolidated statements of operations for the respective periods (in thousands):
Earnout Shares Vesting Shares
Fair value as of Business Combination, June 16, 2021 $ 140,000 $ 80,500
Changes in fair value (111,200 ) (63,940 )
Fair value as of December 31, 2021 $ 28,800 $ 16,5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any’s (loss) income before taxes consists of only domestic operations. The details of the Company’s income tax (benefit) expense for the years ended December 31, 2021, 2020 and 2019 are as follows (in thousands):
2021 2020 2019
Current:
Federal $ — $ — $ —
State 128 251 14
Total current 128 251 14
Deferred:
Federal (60,002 ) 3,514 (30,305 )
State (11,086 ) (1,700 ) (13,728 )
Total deferred (71,088 ) 1,814 (44,033 )
Total income tax (benefit) expense $ (70,960 ) $ 2,065 $ (44,019 )</t>
        </is>
      </c>
    </row>
    <row r="5">
      <c r="A5" s="4" t="inlineStr">
        <is>
          <t>Schedule of Effective Income Tax Rate Reconciliation</t>
        </is>
      </c>
      <c r="B5" s="4" t="inlineStr">
        <is>
          <t>The differences between the federal tax rate and the Company’s effective tax rate for the years ended December 31, 2021, 2020 and 2019 are as follows (in thousands):
2021 2020 2019
Federal income tax benefit at statutory rate $ (179,128 ) 21.0 % $ (694 ) 21.0 % $ (8,121 ) 21.0 %
State income tax (benefit) expense, net of federal tax benefit (25,814 ) 3.0 % 1,248 (37.8 )% (3,741 ) 9.7 %
Change in state tax rate 34 — % (2,551 ) 77.1 % (1,197 ) 3.1 %
Prior period adjustments and other 1,515 (0.2 )% (105 ) 3.2 % (51 ) — %
Valuation allowance 35,731 (4.2 )% (981 ) 29.7 % (34,943 ) 90.4 %
Interest expense on redeemable preferred stock 2,118 (0.2 )% 3,997 (120.9 )% 3,257 (8.4 )%
Changes in fair value of warrant liability and contingent common shares liability (41,524 ) 4.9 % — — % — — %
Goodwill and intangible asset impairment charges 132,447 (15.5 )% — — % — — %
Other permanent differences, net 3,661 (0.5 )% 1,151 (34.8 )% 777 (2.0 )%
Total income tax (benefit) expense $ (70,960 ) 8.3 % $ 2,065 (62.5 )% $ (44,019 ) 113.8 %</t>
        </is>
      </c>
    </row>
    <row r="6">
      <c r="A6" s="4" t="inlineStr">
        <is>
          <t>Schedule of Deferred Tax Assets and Liabilities</t>
        </is>
      </c>
      <c r="B6" s="4" t="inlineStr">
        <is>
          <t>Deferred income taxes have been provided on temporary differences, which consist of the following at December 31, 2021 and 2020 (in thousands):
2021 2020
Deferred income tax assets:
Accrued liabilities $ 10,420 $ 14,423
Provision for bad debt 12,530 16,472
Operating lease liabilities 74,115 75,141
Acquisition and transaction costs 3,770 4,262
Net operating losses 82,304 54,655
Interest expense 33,163 21,903
Other deferred tax assets 4,798 4,205
Total gross deferred income tax assets 221,100 191,061
Valuation allowance (58,312 ) (22,581 )
Total gross deferred income tax assets, net of valuation allowance 162,788 168,480
Deferred income tax liabilities:
Goodwill 26,563 36,374
Trade name/trademark 114,451 179,503
Operating right-of-use 63,252 63,531
Depreciation 22,089 24,188
Other deferred tax liabilities 3,892 3,431
Total gross deferred income tax liabilities 230,247 307,027
Net deferred income tax liabilities $ 67,459 $ 138,547</t>
        </is>
      </c>
    </row>
    <row r="7">
      <c r="A7" s="4" t="inlineStr">
        <is>
          <t>Schedule of Unrecognized Tax Benefits Roll Forward</t>
        </is>
      </c>
      <c r="B7" s="4" t="inlineStr">
        <is>
          <t>Of the gross unrecognized tax benefits, none were recognized as liabilities in the consolidated balance sheets in any year due to tax attribute carryforwards available to offset a potential tax liability.​​​​​​​
2021 2020 2019
Balance at beginning of period $ 3,027 $ 2,341 $ 884
Increases for positions taken during the year — 686 1,457
Decreases for positions taken in prior years (3,027 ) — —
Balance at end of period $ — $ 3,027 $ 2,3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Supplemental Cash Flow, and Other Information Related to Leases</t>
        </is>
      </c>
      <c r="B4" s="4" t="inlineStr">
        <is>
          <t xml:space="preserve">Lease costs incurred by lease type were as follows for the periods indicated below (in thousands):
Year Ended
December 31, December 31,
Lease cost
Operating lease cost $ 65,555 $ 67,279
Variable lease cost (1) 20,045 18,689
Total lease cost (2) $ 85,600 $ 85,968
(1) Includes short term lease costs, which are not material.
(2) Sublease income was not material. Other supplemental quantitative disclosures were as follows for the periods indicated below (in thousands):
Year Ended
December 31, December 31,
Other information
Cash paid for amounts included in the measurement of lease liabilities:
Operating cash flows from operating leases $ 65,678 $ 61,993
Cash payments related to lease terminations $ 4,570 $ —
Right-of-use $ 28,759 $ 14,067 Average lease terms and discount rates as of December 31, 2021 and December 31, 2020 were as follows:
December 31, December 31,
Weighted-average remaining lease term:
Operating leases 6.4 years 6.7 years
Weighted-average discount rate:
Operating leases 6.5 % 6.5 % </t>
        </is>
      </c>
    </row>
    <row r="5">
      <c r="A5" s="4" t="inlineStr">
        <is>
          <t>Schedule of Estimated Undiscounted Future Lease Payments</t>
        </is>
      </c>
      <c r="B5" s="4" t="inlineStr">
        <is>
          <t xml:space="preserve">Estimated undiscounted future lease payments under non-cancellable
Year
2022 $ 66,916
2023 64,314
2024 57,370
2025 48,508
2026 42,278
Thereafter 92,133
Total undiscounted future cash flows $ 371,519
Less: Imputed Interest (71,489 )
Present value of future cash flows $ 300,030
Presentation on Balance Sheet
Current $ 49,433
Non-current $ 250,5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Calculation of Both Basic and Diluted Earnings (Loss) Per Share</t>
        </is>
      </c>
      <c r="B4" s="4" t="inlineStr">
        <is>
          <t xml:space="preserve">The calculation of both basic and diluted (loss) earnings per share for the periods indicated below was as follows (in thousands, except per share data):​​​​​​​​​​​​​​
Year Ended
December 31, December 31, December 31,
Basic and diluted (loss) earnings per share:
Net (loss) income $ (782,028 ) $ (298 ) $ 9,749
Less: Net (loss) income attributable to non-controlling (3,700 ) 5,073 4,400
Less: Income allocated to participating securities — — 535
(Loss) income available to common stockholders $ (778,328 ) $ (5,371 ) $ 4,814
Weighted average shares outstanding (1) 165,805 128,286 128,286
Basic and diluted (loss) earnings per share $ (4.69 ) $ (0.04 ) $ 0.04
(1) The weighted-average number of shares outstanding in periods presented prior to the closing of the Business Combination has been retrospectively adjusted based on the exchange ratio established through the transaction. </t>
        </is>
      </c>
    </row>
    <row r="5">
      <c r="A5" s="4" t="inlineStr">
        <is>
          <t>Schedule of Antidilutive Securities Excluded From Computation of Diluted Shares Outstanding</t>
        </is>
      </c>
      <c r="B5" s="4" t="inlineStr">
        <is>
          <t>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Year Ended
December 31, December 31, December 31,
Warrants 9,867 — —
Restricted shares (1) 1,323 — —
Stock options 775 — —
RSUs 404 — —
RSAs 448 — —
Total 12,817 — —
(1) Represents a portion of the 2.0 million restricted shares distributed following the Business Combination to holders of unvested Incentive Common Units under the Wilco Acquisition, LP 2016 Equity Incentive Plan. Refer to Note 10— Share-Based Compens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Presented below is selected quarterly financial data for fiscal year 2021, which was prepared on the same basis as the audited consolidated financial statements and includes all adjustments necessary to present fairly, in all material respects, the information set forth therein on a consistent basis (in thousands, except per share data):
Three Months Ended Year Ended
March 31, June 30, (1) September 30, (1) December 31, December 31,
Net operating revenue $ 149,062 $ 164,033 $ 159,013 $ 155,763 $ 627,871
Total cost of services 131,121 128,581 136,117 137,978 533,797
Selling, general and administrative expenses 24,726 26,391 30,795 29,897 111,809
Goodwill and intangible asset impairment charges (1) — 453,331 508,972 — 962,303
Operating loss (1) (6,785 ) (444,270 ) (516,871 ) (12,112 ) (980,038 )
Loss before taxes (1) (28,333 ) (458,857 ) (362,107 ) (3,691 ) (852,988 )
Income tax benefit (1) (10,515 ) (19,731 ) (35,333 ) (5,381 ) (70,960 )
Net (loss) income (1) (17,818 ) (439,126 ) (326,774 ) 1,690 (782,028 )
Net income (loss) attributable to non-controlling 1,309 (3,769 ) (2,109 ) 869 (3,700 )
Net (loss) income attributable to ATI Physical Therapy, Inc. (1) $ (19,127 ) $ (435,357 ) $ (324,665 ) $ 821 $ (778,328 )
(Loss) earnings per share of Class A common stock:
Basic (1)(2) $ (0.15 ) $ (3.12 ) $ (1.65 ) $ 0.00 $ (4.69 )
Diluted (1)(2) $ (0.15 ) $ (3.12 ) $ (1.65 ) $ 0.00 $ (4.69 )
Weighted average shares outstanding:
Basic 128,286 139,553 196,996 197,285 165,805
Diluted 128,286 139,553 196,996 197,446 165,805
(1) Amounts are presented as revised for immaterial prior period revisions. Refer to discussion below.
(2) Basic and diluted (loss) earnings per share are computed independently for each of the periods presented. Accordingly, the sum of the quarterly (loss) earnings per share amounts may not agree to the total for the year. </t>
        </is>
      </c>
    </row>
    <row r="5">
      <c r="A5" s="4" t="inlineStr">
        <is>
          <t>Schedule of Error Corrections and Prior Period Adjustments</t>
        </is>
      </c>
      <c r="B5" s="4" t="inlineStr">
        <is>
          <t xml:space="preserve">A summary of the effect of the revision on the condensed consolidated statements of operations for the three and six months ended June 30, 2021 is as follows (in thousands):
Three months ended June 30, 2021 As reported Revision As revised
Goodwill and intangible asset impairment charges $ 467,118 $ (13,787 ) $ 453,331
Operating loss $ (458,057 ) $ 13,787 $ (444,270 )
Loss before taxes $ (472,644 ) $ 13,787 $ (458,857 )
Income tax benefit $ (20,183 ) $ 452 $ (19,731 )
Net loss $ (452,461 ) $ 13,335 $ (439,126 )
Net loss attributable to ATI Physical Therapy, Inc. $ (448,692 ) $ 13,335 $ (435,357 )
Loss per share, Basic $ (3.22 ) $ 0.10 $ (3.12 )
Loss per share, Diluted $ (3.22 ) $ 0.10 $ (3.12 )
Six months ended June 30, 2021 As reported Revision As revised
Goodwill and intangible asset impairment charges $ 467,118 $ (13,787 ) $ 453,331
Operating loss $ (464,842 ) $ 13,787 $ (451,055 )
Loss before taxes $ (500,977 ) $ 13,787 $ (487,190 )
Income tax benefit $ (30,698 ) $ 452 $ (30,246 )
Net loss $ (470,279 ) $ 13,335 $ (456,944 )
Net loss attributable to ATI Physical Therapy, Inc. $ (467,819 ) $ 13,335 $ (454,484 )
Loss per share, Basic $ (3.49 ) $ 0.10 $ (3.39 )
Loss per share, Diluted $ (3.49 ) $ 0.10 $ (3.3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32" customWidth="1" min="6" max="6"/>
    <col width="21" customWidth="1" min="7" max="7"/>
  </cols>
  <sheetData>
    <row r="1">
      <c r="A1" s="1" t="inlineStr">
        <is>
          <t>Overview of the Company - Narrative (Detail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1USD ($)clinicstate</t>
        </is>
      </c>
      <c r="G2" s="2" t="inlineStr">
        <is>
          <t>Dec. 31, 2020USD ($)</t>
        </is>
      </c>
    </row>
    <row r="3">
      <c r="A3" s="3" t="inlineStr">
        <is>
          <t>Unusual or Infrequent Item, or Both [Line Items]</t>
        </is>
      </c>
    </row>
    <row r="4">
      <c r="A4" s="4" t="inlineStr">
        <is>
          <t>Number of stores | clinic</t>
        </is>
      </c>
      <c r="F4" s="6" t="n">
        <v>910</v>
      </c>
    </row>
    <row r="5">
      <c r="A5" s="4" t="inlineStr">
        <is>
          <t>Number of stores under management service agreements | clinic</t>
        </is>
      </c>
      <c r="F5" s="6" t="n">
        <v>20</v>
      </c>
    </row>
    <row r="6">
      <c r="A6" s="4" t="inlineStr">
        <is>
          <t>Number of states in which entity operates | state</t>
        </is>
      </c>
      <c r="F6" s="6" t="n">
        <v>25</v>
      </c>
    </row>
    <row r="7">
      <c r="A7" s="4" t="inlineStr">
        <is>
          <t>Accrued expenses and other liabilities</t>
        </is>
      </c>
      <c r="B7" s="5" t="n">
        <v>70690</v>
      </c>
      <c r="F7" s="5" t="n">
        <v>64584</v>
      </c>
      <c r="G7" s="5" t="n">
        <v>70690</v>
      </c>
    </row>
    <row r="8">
      <c r="A8" s="4" t="inlineStr">
        <is>
          <t>Other non-current liabilities</t>
        </is>
      </c>
      <c r="B8" s="6" t="n">
        <v>18571</v>
      </c>
      <c r="F8" s="6" t="n">
        <v>2301</v>
      </c>
      <c r="G8" s="6" t="n">
        <v>18571</v>
      </c>
    </row>
    <row r="9">
      <c r="A9" s="4" t="inlineStr">
        <is>
          <t>Accrued Expenses and Other Liabilities</t>
        </is>
      </c>
    </row>
    <row r="10">
      <c r="A10" s="3" t="inlineStr">
        <is>
          <t>Unusual or Infrequent Item, or Both [Line Items]</t>
        </is>
      </c>
    </row>
    <row r="11">
      <c r="A11" s="4" t="inlineStr">
        <is>
          <t>Deferral of social security tax</t>
        </is>
      </c>
      <c r="B11" s="6" t="n">
        <v>5500</v>
      </c>
      <c r="F11" s="6" t="n">
        <v>5900</v>
      </c>
      <c r="G11" s="6" t="n">
        <v>5500</v>
      </c>
    </row>
    <row r="12">
      <c r="A12" s="4" t="inlineStr">
        <is>
          <t>Other Noncurrent Liabilities</t>
        </is>
      </c>
    </row>
    <row r="13">
      <c r="A13" s="3" t="inlineStr">
        <is>
          <t>Unusual or Infrequent Item, or Both [Line Items]</t>
        </is>
      </c>
    </row>
    <row r="14">
      <c r="A14" s="4" t="inlineStr">
        <is>
          <t>Deferral of social security tax</t>
        </is>
      </c>
      <c r="B14" s="6" t="n">
        <v>5500</v>
      </c>
      <c r="F14" s="6" t="n">
        <v>0</v>
      </c>
      <c r="G14" s="6" t="n">
        <v>5500</v>
      </c>
    </row>
    <row r="15">
      <c r="A15" s="4" t="inlineStr">
        <is>
          <t>CARES Act, Provider Relief Fund</t>
        </is>
      </c>
    </row>
    <row r="16">
      <c r="A16" s="3" t="inlineStr">
        <is>
          <t>Unusual or Infrequent Item, or Both [Line Items]</t>
        </is>
      </c>
    </row>
    <row r="17">
      <c r="A17" s="4" t="inlineStr">
        <is>
          <t>General distributions received</t>
        </is>
      </c>
      <c r="B17" s="6" t="n">
        <v>24100</v>
      </c>
      <c r="C17" s="5" t="n">
        <v>23100</v>
      </c>
      <c r="D17" s="5" t="n">
        <v>44300</v>
      </c>
      <c r="E17" s="5" t="n">
        <v>0</v>
      </c>
      <c r="G17" s="6" t="n">
        <v>91500</v>
      </c>
    </row>
    <row r="18">
      <c r="A18" s="4" t="inlineStr">
        <is>
          <t>CARES Act, MAAPP Funds</t>
        </is>
      </c>
    </row>
    <row r="19">
      <c r="A19" s="3" t="inlineStr">
        <is>
          <t>Unusual or Infrequent Item, or Both [Line Items]</t>
        </is>
      </c>
    </row>
    <row r="20">
      <c r="A20" s="4" t="inlineStr">
        <is>
          <t>General distributions received</t>
        </is>
      </c>
      <c r="D20" s="5" t="n">
        <v>26700</v>
      </c>
    </row>
    <row r="21">
      <c r="A21" s="4" t="inlineStr">
        <is>
          <t>Proceeds from sale of Home Health service line</t>
        </is>
      </c>
      <c r="F21" s="6" t="n">
        <v>12600</v>
      </c>
    </row>
    <row r="22">
      <c r="A22" s="4" t="inlineStr">
        <is>
          <t>Transferred to government assistance</t>
        </is>
      </c>
      <c r="F22" s="6" t="n">
        <v>1800</v>
      </c>
    </row>
    <row r="23">
      <c r="A23" s="4" t="inlineStr">
        <is>
          <t>Accrued expenses and other liabilities</t>
        </is>
      </c>
      <c r="B23" s="6" t="n">
        <v>15500</v>
      </c>
      <c r="F23" s="6" t="n">
        <v>12300</v>
      </c>
      <c r="G23" s="6" t="n">
        <v>15500</v>
      </c>
    </row>
    <row r="24">
      <c r="A24" s="4" t="inlineStr">
        <is>
          <t>Other non-current liabilities</t>
        </is>
      </c>
      <c r="B24" s="5" t="n">
        <v>11200</v>
      </c>
      <c r="F24" s="5" t="n">
        <v>0</v>
      </c>
      <c r="G24" s="5" t="n">
        <v>112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Overview of the Company - General Distributions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4" t="inlineStr">
        <is>
          <t>CARES Act, Provider Relief Fund</t>
        </is>
      </c>
    </row>
    <row r="4">
      <c r="A4" s="3" t="inlineStr">
        <is>
          <t>Unusual or Infrequent Item, or Both [Line Items]</t>
        </is>
      </c>
    </row>
    <row r="5">
      <c r="A5" s="4" t="inlineStr">
        <is>
          <t>General distributions received</t>
        </is>
      </c>
      <c r="B5" s="9" t="n">
        <v>-24.1</v>
      </c>
      <c r="C5" s="9" t="n">
        <v>-23.1</v>
      </c>
      <c r="D5" s="9" t="n">
        <v>-44.3</v>
      </c>
      <c r="E5" s="5" t="n">
        <v>0</v>
      </c>
      <c r="F5" s="9" t="n">
        <v>-91.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 income</t>
        </is>
      </c>
      <c r="C4" s="5" t="n">
        <v>-782028</v>
      </c>
      <c r="D4" s="5" t="n">
        <v>-298</v>
      </c>
      <c r="E4" s="5" t="n">
        <v>9749</v>
      </c>
    </row>
    <row r="5">
      <c r="A5" s="3" t="inlineStr">
        <is>
          <t>Other comprehensive income (loss):</t>
        </is>
      </c>
    </row>
    <row r="6">
      <c r="A6" s="4" t="inlineStr">
        <is>
          <t>Unrealized gain (loss) on interest rate swap</t>
        </is>
      </c>
      <c r="B6" s="4" t="inlineStr">
        <is>
          <t>[1]</t>
        </is>
      </c>
      <c r="C6" s="6" t="n">
        <v>1935</v>
      </c>
      <c r="D6" s="6" t="n">
        <v>-582</v>
      </c>
      <c r="E6" s="6" t="n">
        <v>-16</v>
      </c>
    </row>
    <row r="7">
      <c r="A7" s="4" t="inlineStr">
        <is>
          <t>Comprehensive (loss) income</t>
        </is>
      </c>
      <c r="C7" s="6" t="n">
        <v>-780093</v>
      </c>
      <c r="D7" s="6" t="n">
        <v>-880</v>
      </c>
      <c r="E7" s="6" t="n">
        <v>9733</v>
      </c>
    </row>
    <row r="8">
      <c r="A8" s="4" t="inlineStr">
        <is>
          <t>Net (loss) income attributable to non-controlling interest</t>
        </is>
      </c>
      <c r="C8" s="6" t="n">
        <v>-3700</v>
      </c>
      <c r="D8" s="6" t="n">
        <v>5073</v>
      </c>
      <c r="E8" s="6" t="n">
        <v>4400</v>
      </c>
    </row>
    <row r="9">
      <c r="A9" s="4" t="inlineStr">
        <is>
          <t>Comprehensive (loss) income attributable to ATI Physical Therapy, Inc.</t>
        </is>
      </c>
      <c r="C9" s="5" t="n">
        <v>-776393</v>
      </c>
      <c r="D9" s="5" t="n">
        <v>-5953</v>
      </c>
      <c r="E9" s="5" t="n">
        <v>5333</v>
      </c>
    </row>
    <row r="10"/>
    <row r="11">
      <c r="A11" s="4" t="inlineStr">
        <is>
          <t>[1]</t>
        </is>
      </c>
      <c r="B11" s="4" t="inlineStr">
        <is>
          <t>Other comprehensive income (loss) related to unrealized gain (loss) on interest rate swap</t>
        </is>
      </c>
    </row>
  </sheetData>
  <mergeCells count="4">
    <mergeCell ref="A1:B2"/>
    <mergeCell ref="C1:E1"/>
    <mergeCell ref="A10:D10"/>
    <mergeCell ref="B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ummary of Significant Accounting Policies (Details) $ in Thousands</t>
        </is>
      </c>
      <c r="B1" s="2" t="inlineStr">
        <is>
          <t>12 Months Ended</t>
        </is>
      </c>
    </row>
    <row r="2">
      <c r="B2" s="2" t="inlineStr">
        <is>
          <t>Dec. 31, 2021USD ($)segment</t>
        </is>
      </c>
      <c r="C2" s="2" t="inlineStr">
        <is>
          <t>Dec. 31, 2020USD ($)</t>
        </is>
      </c>
      <c r="D2" s="2" t="inlineStr">
        <is>
          <t>Dec. 31, 2019USD ($)</t>
        </is>
      </c>
      <c r="E2" s="2" t="inlineStr">
        <is>
          <t>Jan. 01, 2020USD ($)</t>
        </is>
      </c>
    </row>
    <row r="3">
      <c r="A3" s="3" t="inlineStr">
        <is>
          <t>Error Corrections and Prior Period Adjustments Restatement [Line Items]</t>
        </is>
      </c>
    </row>
    <row r="4">
      <c r="A4" s="4" t="inlineStr">
        <is>
          <t>Total assets</t>
        </is>
      </c>
      <c r="B4" s="5" t="n">
        <v>1562694</v>
      </c>
      <c r="C4" s="5" t="n">
        <v>2610372</v>
      </c>
    </row>
    <row r="5">
      <c r="A5" s="4" t="inlineStr">
        <is>
          <t>Total liabilities</t>
        </is>
      </c>
      <c r="B5" s="5" t="n">
        <v>1051187</v>
      </c>
      <c r="C5" s="6" t="n">
        <v>1709255</v>
      </c>
    </row>
    <row r="6">
      <c r="A6" s="4" t="inlineStr">
        <is>
          <t>Number of operating segments | segment</t>
        </is>
      </c>
      <c r="B6" s="6" t="n">
        <v>1</v>
      </c>
    </row>
    <row r="7">
      <c r="A7" s="4" t="inlineStr">
        <is>
          <t>Number of reportable segments | segment</t>
        </is>
      </c>
      <c r="B7" s="6" t="n">
        <v>1</v>
      </c>
    </row>
    <row r="8">
      <c r="A8" s="4" t="inlineStr">
        <is>
          <t>Accumulated deficit</t>
        </is>
      </c>
      <c r="B8" s="5" t="n">
        <v>-847132</v>
      </c>
      <c r="C8" s="6" t="n">
        <v>-68804</v>
      </c>
    </row>
    <row r="9">
      <c r="A9" s="4" t="inlineStr">
        <is>
          <t>Amortization of debt issuance costs</t>
        </is>
      </c>
      <c r="B9" s="6" t="n">
        <v>2300</v>
      </c>
      <c r="C9" s="6" t="n">
        <v>3000</v>
      </c>
      <c r="D9" s="5" t="n">
        <v>2700</v>
      </c>
    </row>
    <row r="10">
      <c r="A10" s="4" t="inlineStr">
        <is>
          <t>Debt issuance discounts</t>
        </is>
      </c>
      <c r="B10" s="6" t="n">
        <v>1000</v>
      </c>
      <c r="C10" s="6" t="n">
        <v>1000</v>
      </c>
      <c r="D10" s="5" t="n">
        <v>500</v>
      </c>
    </row>
    <row r="11">
      <c r="A11" s="4" t="inlineStr">
        <is>
          <t>Operating lease right-of-use assets</t>
        </is>
      </c>
      <c r="B11" s="6" t="n">
        <v>256646</v>
      </c>
      <c r="C11" s="6" t="n">
        <v>258227</v>
      </c>
    </row>
    <row r="12">
      <c r="A12" s="4" t="inlineStr">
        <is>
          <t>Operating lease liabilities</t>
        </is>
      </c>
      <c r="B12" s="6" t="n">
        <v>300030</v>
      </c>
    </row>
    <row r="13">
      <c r="A13" s="4" t="inlineStr">
        <is>
          <t>Accounting Standards Update 2016-02</t>
        </is>
      </c>
    </row>
    <row r="14">
      <c r="A14" s="3" t="inlineStr">
        <is>
          <t>Error Corrections and Prior Period Adjustments Restatement [Line Items]</t>
        </is>
      </c>
    </row>
    <row r="15">
      <c r="A15" s="4" t="inlineStr">
        <is>
          <t>Accumulated deficit</t>
        </is>
      </c>
      <c r="E15" s="5" t="n">
        <v>400</v>
      </c>
    </row>
    <row r="16">
      <c r="A16" s="4" t="inlineStr">
        <is>
          <t>Operating lease right-of-use assets</t>
        </is>
      </c>
      <c r="E16" s="6" t="n">
        <v>263200</v>
      </c>
    </row>
    <row r="17">
      <c r="A17" s="4" t="inlineStr">
        <is>
          <t>Operating lease liabilities</t>
        </is>
      </c>
      <c r="E17" s="5" t="n">
        <v>306400</v>
      </c>
    </row>
    <row r="18">
      <c r="A18" s="4" t="inlineStr">
        <is>
          <t>Variable Interest Entity, Primary Beneficiary | RSFH Investment</t>
        </is>
      </c>
    </row>
    <row r="19">
      <c r="A19" s="3" t="inlineStr">
        <is>
          <t>Error Corrections and Prior Period Adjustments Restatement [Line Items]</t>
        </is>
      </c>
    </row>
    <row r="20">
      <c r="A20" s="4" t="inlineStr">
        <is>
          <t>Total assets</t>
        </is>
      </c>
      <c r="B20" s="6" t="n">
        <v>13300</v>
      </c>
      <c r="C20" s="6" t="n">
        <v>19700</v>
      </c>
    </row>
    <row r="21">
      <c r="A21" s="4" t="inlineStr">
        <is>
          <t>Total liabilities</t>
        </is>
      </c>
      <c r="B21" s="5" t="n">
        <v>6500</v>
      </c>
      <c r="C21" s="5" t="n">
        <v>6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Dec. 31, 2021</t>
        </is>
      </c>
    </row>
    <row r="3">
      <c r="A3" s="4" t="inlineStr">
        <is>
          <t>Non-compete agreements | Minimum</t>
        </is>
      </c>
    </row>
    <row r="4">
      <c r="A4" s="3" t="inlineStr">
        <is>
          <t>Finite-Lived Intangible Assets [Line Items]</t>
        </is>
      </c>
    </row>
    <row r="5">
      <c r="A5" s="4" t="inlineStr">
        <is>
          <t>Useful life</t>
        </is>
      </c>
      <c r="B5" s="4" t="inlineStr">
        <is>
          <t>2 years</t>
        </is>
      </c>
    </row>
    <row r="6">
      <c r="A6" s="4" t="inlineStr">
        <is>
          <t>Non-compete agreements | Maximum</t>
        </is>
      </c>
    </row>
    <row r="7">
      <c r="A7" s="3" t="inlineStr">
        <is>
          <t>Finite-Lived Intangible Assets [Line Items]</t>
        </is>
      </c>
    </row>
    <row r="8">
      <c r="A8" s="4" t="inlineStr">
        <is>
          <t>Useful life</t>
        </is>
      </c>
      <c r="B8" s="4" t="inlineStr">
        <is>
          <t>5 years</t>
        </is>
      </c>
    </row>
    <row r="9">
      <c r="A9" s="4" t="inlineStr">
        <is>
          <t>Other intangible assets</t>
        </is>
      </c>
    </row>
    <row r="10">
      <c r="A10" s="3" t="inlineStr">
        <is>
          <t>Finite-Lived Intangible Assets [Line Items]</t>
        </is>
      </c>
    </row>
    <row r="11">
      <c r="A11" s="4" t="inlineStr">
        <is>
          <t>Useful life</t>
        </is>
      </c>
      <c r="B11"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Property, Plant and Equipment [Line Items]</t>
        </is>
      </c>
    </row>
    <row r="5">
      <c r="A5" s="4" t="inlineStr">
        <is>
          <t>Advertising expense</t>
        </is>
      </c>
      <c r="B5" s="9" t="n">
        <v>5.1</v>
      </c>
      <c r="C5" s="9" t="n">
        <v>4.8</v>
      </c>
      <c r="D5" s="9" t="n">
        <v>6.9</v>
      </c>
    </row>
    <row r="6">
      <c r="A6" s="4" t="inlineStr">
        <is>
          <t>Salaries and related costs</t>
        </is>
      </c>
    </row>
    <row r="7">
      <c r="A7" s="3" t="inlineStr">
        <is>
          <t>Property, Plant and Equipment [Line Items]</t>
        </is>
      </c>
    </row>
    <row r="8">
      <c r="A8" s="4" t="inlineStr">
        <is>
          <t>Advertising expense</t>
        </is>
      </c>
      <c r="B8" s="9" t="n">
        <v>3.2</v>
      </c>
      <c r="C8" s="9" t="n">
        <v>2.3</v>
      </c>
      <c r="D8" s="9" t="n">
        <v>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Useful life</t>
        </is>
      </c>
      <c r="B5" s="4" t="inlineStr">
        <is>
          <t>3 years</t>
        </is>
      </c>
    </row>
    <row r="6">
      <c r="A6" s="4" t="inlineStr">
        <is>
          <t>Equipment | Maximum</t>
        </is>
      </c>
    </row>
    <row r="7">
      <c r="A7" s="3" t="inlineStr">
        <is>
          <t>Property, Plant and Equipment [Line Items]</t>
        </is>
      </c>
    </row>
    <row r="8">
      <c r="A8" s="4" t="inlineStr">
        <is>
          <t>,Useful life</t>
        </is>
      </c>
      <c r="B8" s="4" t="inlineStr">
        <is>
          <t>5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row r="15">
      <c r="A15" s="4" t="inlineStr">
        <is>
          <t>Automobiles | Minimum</t>
        </is>
      </c>
    </row>
    <row r="16">
      <c r="A16" s="3" t="inlineStr">
        <is>
          <t>Property, Plant and Equipment [Line Items]</t>
        </is>
      </c>
    </row>
    <row r="17">
      <c r="A17" s="4" t="inlineStr">
        <is>
          <t>,Useful life</t>
        </is>
      </c>
      <c r="B17" s="4" t="inlineStr">
        <is>
          <t>3 years</t>
        </is>
      </c>
    </row>
    <row r="18">
      <c r="A18" s="4" t="inlineStr">
        <is>
          <t>Automobiles | Maximum</t>
        </is>
      </c>
    </row>
    <row r="19">
      <c r="A19" s="3" t="inlineStr">
        <is>
          <t>Property, Plant and Equipment [Line Items]</t>
        </is>
      </c>
    </row>
    <row r="20">
      <c r="A20" s="4" t="inlineStr">
        <is>
          <t>,Useful life</t>
        </is>
      </c>
      <c r="B20" s="4" t="inlineStr">
        <is>
          <t>5 years</t>
        </is>
      </c>
    </row>
    <row r="21">
      <c r="A21" s="4" t="inlineStr">
        <is>
          <t>Computer equipment and software | Minimum</t>
        </is>
      </c>
    </row>
    <row r="22">
      <c r="A22" s="3" t="inlineStr">
        <is>
          <t>Property, Plant and Equipment [Line Items]</t>
        </is>
      </c>
    </row>
    <row r="23">
      <c r="A23" s="4" t="inlineStr">
        <is>
          <t>,Useful life</t>
        </is>
      </c>
      <c r="B23" s="4" t="inlineStr">
        <is>
          <t>3 years</t>
        </is>
      </c>
    </row>
    <row r="24">
      <c r="A24" s="4" t="inlineStr">
        <is>
          <t>Computer equipment and software | Maximum</t>
        </is>
      </c>
    </row>
    <row r="25">
      <c r="A25" s="3" t="inlineStr">
        <is>
          <t>Property, Plant and Equipment [Line Items]</t>
        </is>
      </c>
    </row>
    <row r="26">
      <c r="A26" s="4" t="inlineStr">
        <is>
          <t>,Useful life</t>
        </is>
      </c>
      <c r="B26" s="4" t="inlineStr">
        <is>
          <t>5 years</t>
        </is>
      </c>
    </row>
    <row r="27">
      <c r="A27" s="4" t="inlineStr">
        <is>
          <t>Buildings</t>
        </is>
      </c>
    </row>
    <row r="28">
      <c r="A28" s="3" t="inlineStr">
        <is>
          <t>Property, Plant and Equipment [Line Items]</t>
        </is>
      </c>
    </row>
    <row r="29">
      <c r="A29" s="4" t="inlineStr">
        <is>
          <t>,Useful life</t>
        </is>
      </c>
      <c r="B29" s="4" t="inlineStr">
        <is>
          <t>40 years</t>
        </is>
      </c>
    </row>
    <row r="30">
      <c r="A30" s="4" t="inlineStr">
        <is>
          <t>Leasehold improvements | Minimum</t>
        </is>
      </c>
    </row>
    <row r="31">
      <c r="A31" s="3" t="inlineStr">
        <is>
          <t>Property, Plant and Equipment [Line Items]</t>
        </is>
      </c>
    </row>
    <row r="32">
      <c r="A32" s="4" t="inlineStr">
        <is>
          <t>,Useful life</t>
        </is>
      </c>
      <c r="B32" s="4" t="inlineStr">
        <is>
          <t>5 years</t>
        </is>
      </c>
    </row>
    <row r="33">
      <c r="A33" s="4" t="inlineStr">
        <is>
          <t>Leasehold improvements | Maximum</t>
        </is>
      </c>
    </row>
    <row r="34">
      <c r="A34" s="3" t="inlineStr">
        <is>
          <t>Property, Plant and Equipment [Line Items]</t>
        </is>
      </c>
    </row>
    <row r="35">
      <c r="A35" s="4" t="inlineStr">
        <is>
          <t>,Useful life</t>
        </is>
      </c>
      <c r="B35"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37" customWidth="1" min="3" max="3"/>
    <col width="49" customWidth="1" min="4" max="4"/>
    <col width="37" customWidth="1" min="5" max="5"/>
    <col width="37" customWidth="1" min="6" max="6"/>
    <col width="37" customWidth="1" min="7" max="7"/>
    <col width="21" customWidth="1" min="8" max="8"/>
    <col width="20" customWidth="1" min="9" max="9"/>
  </cols>
  <sheetData>
    <row r="1">
      <c r="A1" s="1" t="inlineStr">
        <is>
          <t>Business Combinations and Divestiture - Narrative (Details) $ / shares in Units, shares in Thousands, $ in Thousands</t>
        </is>
      </c>
      <c r="B1" s="2" t="inlineStr">
        <is>
          <t>Aug. 25, 2021USD ($)</t>
        </is>
      </c>
      <c r="C1" s="2" t="inlineStr">
        <is>
          <t>Jun. 16, 2021USD ($)$ / sharesshares</t>
        </is>
      </c>
      <c r="D1" s="2" t="inlineStr">
        <is>
          <t>Dec. 31, 2021USD ($)CLINICcentre$ / sharesshares</t>
        </is>
      </c>
      <c r="E1" s="2" t="inlineStr">
        <is>
          <t>Dec. 31, 2021USD ($)$ / sharesshares</t>
        </is>
      </c>
      <c r="F1" s="2" t="inlineStr">
        <is>
          <t>Dec. 31, 2021USD ($)$ / sharesshares</t>
        </is>
      </c>
      <c r="G1" s="2" t="inlineStr">
        <is>
          <t>Dec. 31, 2020USD ($)$ / sharesshares</t>
        </is>
      </c>
      <c r="H1" s="2" t="inlineStr">
        <is>
          <t>Dec. 31, 2019USD ($)</t>
        </is>
      </c>
      <c r="I1" s="2" t="inlineStr">
        <is>
          <t>Jun. 15, 2021shares</t>
        </is>
      </c>
    </row>
    <row r="2">
      <c r="A2" s="3" t="inlineStr">
        <is>
          <t>Schedule Of Reverse Recapitalization [Line Items]</t>
        </is>
      </c>
    </row>
    <row r="3">
      <c r="A3" s="4" t="inlineStr">
        <is>
          <t>Shares issued to Wilco Holdco stockholders (in shares) | shares</t>
        </is>
      </c>
      <c r="C3" s="6" t="n">
        <v>130300</v>
      </c>
    </row>
    <row r="4">
      <c r="A4" s="4" t="inlineStr">
        <is>
          <t>Common stock, par value (in dollars per share) | $ / shares</t>
        </is>
      </c>
      <c r="D4" s="7" t="n">
        <v>0.0001</v>
      </c>
      <c r="E4" s="7" t="n">
        <v>0.0001</v>
      </c>
      <c r="F4" s="7" t="n">
        <v>0.0001</v>
      </c>
      <c r="G4" s="7" t="n">
        <v>0.0001</v>
      </c>
    </row>
    <row r="5">
      <c r="A5" s="4" t="inlineStr">
        <is>
          <t>Exchange ratio</t>
        </is>
      </c>
      <c r="C5" s="10" t="n">
        <v>136.7</v>
      </c>
    </row>
    <row r="6">
      <c r="A6" s="4" t="inlineStr">
        <is>
          <t>Common stock, shares issued (in shares) | shares</t>
        </is>
      </c>
      <c r="C6" s="6" t="n">
        <v>207282</v>
      </c>
      <c r="D6" s="6" t="n">
        <v>207400</v>
      </c>
      <c r="E6" s="6" t="n">
        <v>207400</v>
      </c>
      <c r="F6" s="6" t="n">
        <v>207400</v>
      </c>
      <c r="G6" s="6" t="n">
        <v>138900</v>
      </c>
    </row>
    <row r="7">
      <c r="A7" s="4" t="inlineStr">
        <is>
          <t>Common stock, shares outstanding (in shares) | shares</t>
        </is>
      </c>
      <c r="C7" s="6" t="n">
        <v>196643</v>
      </c>
      <c r="D7" s="6" t="n">
        <v>197400</v>
      </c>
      <c r="E7" s="6" t="n">
        <v>197400</v>
      </c>
      <c r="F7" s="6" t="n">
        <v>197400</v>
      </c>
      <c r="G7" s="6" t="n">
        <v>128300</v>
      </c>
    </row>
    <row r="8">
      <c r="A8" s="4" t="inlineStr">
        <is>
          <t>Contingent common shares liability</t>
        </is>
      </c>
      <c r="D8" s="5" t="n">
        <v>45360</v>
      </c>
      <c r="E8" s="5" t="n">
        <v>45360</v>
      </c>
      <c r="F8" s="5" t="n">
        <v>45360</v>
      </c>
      <c r="G8" s="5" t="n">
        <v>0</v>
      </c>
    </row>
    <row r="9">
      <c r="A9" s="4" t="inlineStr">
        <is>
          <t>Fair value of warrant liability</t>
        </is>
      </c>
      <c r="C9" s="5" t="n">
        <v>26900</v>
      </c>
      <c r="D9" s="6" t="n">
        <v>4300</v>
      </c>
      <c r="E9" s="6" t="n">
        <v>4300</v>
      </c>
      <c r="F9" s="6" t="n">
        <v>4300</v>
      </c>
    </row>
    <row r="10">
      <c r="A10" s="4" t="inlineStr">
        <is>
          <t>Change in fair value of warrant liability</t>
        </is>
      </c>
      <c r="E10" s="6" t="n">
        <v>22595</v>
      </c>
      <c r="F10" s="6" t="n">
        <v>-22595</v>
      </c>
      <c r="G10" s="6" t="n">
        <v>0</v>
      </c>
      <c r="H10" s="5" t="n">
        <v>0</v>
      </c>
    </row>
    <row r="11">
      <c r="A11" s="4" t="inlineStr">
        <is>
          <t>Transaction cost</t>
        </is>
      </c>
      <c r="F11" s="6" t="n">
        <v>5543</v>
      </c>
    </row>
    <row r="12">
      <c r="A12" s="4" t="inlineStr">
        <is>
          <t>Transaction cost off-set against additional paid-in capital</t>
        </is>
      </c>
      <c r="C12" s="5" t="n">
        <v>19200</v>
      </c>
    </row>
    <row r="13">
      <c r="A13" s="4" t="inlineStr">
        <is>
          <t>Goodwill, net</t>
        </is>
      </c>
      <c r="D13" s="5" t="n">
        <v>608811</v>
      </c>
      <c r="E13" s="6" t="n">
        <v>608811</v>
      </c>
      <c r="F13" s="6" t="n">
        <v>608811</v>
      </c>
      <c r="G13" s="5" t="n">
        <v>1330085</v>
      </c>
      <c r="H13" s="5" t="n">
        <v>1330085</v>
      </c>
    </row>
    <row r="14">
      <c r="A14" s="4" t="inlineStr">
        <is>
          <t>Three Acquisitions 2021</t>
        </is>
      </c>
    </row>
    <row r="15">
      <c r="A15" s="3" t="inlineStr">
        <is>
          <t>Schedule Of Reverse Recapitalization [Line Items]</t>
        </is>
      </c>
    </row>
    <row r="16">
      <c r="A16" s="4" t="inlineStr">
        <is>
          <t>Number of businesses acquired | centre</t>
        </is>
      </c>
      <c r="D16" s="6" t="n">
        <v>3</v>
      </c>
    </row>
    <row r="17">
      <c r="A17" s="4" t="inlineStr">
        <is>
          <t>Number of clinics | CLINIC</t>
        </is>
      </c>
      <c r="D17" s="6" t="n">
        <v>7</v>
      </c>
    </row>
    <row r="18">
      <c r="A18" s="4" t="inlineStr">
        <is>
          <t>Cash consideration</t>
        </is>
      </c>
      <c r="D18" s="5" t="n">
        <v>4500</v>
      </c>
    </row>
    <row r="19">
      <c r="A19" s="4" t="inlineStr">
        <is>
          <t>Contingent consideration liability</t>
        </is>
      </c>
      <c r="D19" s="6" t="n">
        <v>1400</v>
      </c>
      <c r="E19" s="6" t="n">
        <v>1400</v>
      </c>
      <c r="F19" s="6" t="n">
        <v>1400</v>
      </c>
    </row>
    <row r="20">
      <c r="A20" s="4" t="inlineStr">
        <is>
          <t>Goodwill, net</t>
        </is>
      </c>
      <c r="D20" s="5" t="n">
        <v>5500</v>
      </c>
      <c r="E20" s="5" t="n">
        <v>5500</v>
      </c>
      <c r="F20" s="5" t="n">
        <v>5500</v>
      </c>
    </row>
    <row r="21">
      <c r="A21" s="4" t="inlineStr">
        <is>
          <t>Disposal Group, Disposed of by Sale, Not Discontinued Operations | Home Health service line</t>
        </is>
      </c>
    </row>
    <row r="22">
      <c r="A22" s="3" t="inlineStr">
        <is>
          <t>Schedule Of Reverse Recapitalization [Line Items]</t>
        </is>
      </c>
    </row>
    <row r="23">
      <c r="A23" s="4" t="inlineStr">
        <is>
          <t>Sale price</t>
        </is>
      </c>
      <c r="B23" s="5" t="n">
        <v>7300</v>
      </c>
    </row>
    <row r="24">
      <c r="A24" s="4" t="inlineStr">
        <is>
          <t>Gain on disposition of business</t>
        </is>
      </c>
      <c r="B24" s="5" t="n">
        <v>5800</v>
      </c>
    </row>
    <row r="25">
      <c r="A25" s="4" t="inlineStr">
        <is>
          <t>Earnout Shares</t>
        </is>
      </c>
    </row>
    <row r="26">
      <c r="A26" s="3" t="inlineStr">
        <is>
          <t>Schedule Of Reverse Recapitalization [Line Items]</t>
        </is>
      </c>
    </row>
    <row r="27">
      <c r="A27" s="4" t="inlineStr">
        <is>
          <t>Contingent common share liability (in shares, up to) | shares</t>
        </is>
      </c>
      <c r="C27" s="6" t="n">
        <v>15000</v>
      </c>
    </row>
    <row r="28">
      <c r="A28" s="4" t="inlineStr">
        <is>
          <t>Contingent common share liability term</t>
        </is>
      </c>
      <c r="C28" s="4" t="inlineStr">
        <is>
          <t>10 years</t>
        </is>
      </c>
    </row>
    <row r="29">
      <c r="A29" s="4" t="inlineStr">
        <is>
          <t>Public Warrants</t>
        </is>
      </c>
    </row>
    <row r="30">
      <c r="A30" s="3" t="inlineStr">
        <is>
          <t>Schedule Of Reverse Recapitalization [Line Items]</t>
        </is>
      </c>
    </row>
    <row r="31">
      <c r="A31" s="4" t="inlineStr">
        <is>
          <t>Number of shares called by each warrant | shares</t>
        </is>
      </c>
      <c r="C31" s="6" t="n">
        <v>6900</v>
      </c>
      <c r="D31" s="6" t="n">
        <v>6900</v>
      </c>
      <c r="E31" s="6" t="n">
        <v>6900</v>
      </c>
      <c r="F31" s="6" t="n">
        <v>6900</v>
      </c>
    </row>
    <row r="32">
      <c r="A32" s="4" t="inlineStr">
        <is>
          <t>Change in fair value of warrant liability</t>
        </is>
      </c>
      <c r="E32" s="5" t="n">
        <v>15801</v>
      </c>
    </row>
    <row r="33">
      <c r="A33" s="4" t="inlineStr">
        <is>
          <t>Private Placement Warrants</t>
        </is>
      </c>
    </row>
    <row r="34">
      <c r="A34" s="3" t="inlineStr">
        <is>
          <t>Schedule Of Reverse Recapitalization [Line Items]</t>
        </is>
      </c>
    </row>
    <row r="35">
      <c r="A35" s="4" t="inlineStr">
        <is>
          <t>Number of shares called by each warrant | shares</t>
        </is>
      </c>
      <c r="C35" s="6" t="n">
        <v>3000</v>
      </c>
      <c r="D35" s="6" t="n">
        <v>3000</v>
      </c>
      <c r="E35" s="6" t="n">
        <v>3000</v>
      </c>
      <c r="F35" s="6" t="n">
        <v>3000</v>
      </c>
    </row>
    <row r="36">
      <c r="A36" s="4" t="inlineStr">
        <is>
          <t>Warrants transferred and surrender in conjunction with business combination (in shares) | shares</t>
        </is>
      </c>
      <c r="C36" s="6" t="n">
        <v>3000</v>
      </c>
    </row>
    <row r="37">
      <c r="A37" s="4" t="inlineStr">
        <is>
          <t>Change in fair value of warrant liability</t>
        </is>
      </c>
      <c r="E37" s="5" t="n">
        <v>6794</v>
      </c>
    </row>
    <row r="38">
      <c r="A38" s="4" t="inlineStr">
        <is>
          <t>Earnout Shares Liability</t>
        </is>
      </c>
    </row>
    <row r="39">
      <c r="A39" s="3" t="inlineStr">
        <is>
          <t>Schedule Of Reverse Recapitalization [Line Items]</t>
        </is>
      </c>
    </row>
    <row r="40">
      <c r="A40" s="4" t="inlineStr">
        <is>
          <t>Contingent common shares liability</t>
        </is>
      </c>
      <c r="C40" s="5" t="n">
        <v>140000</v>
      </c>
      <c r="D40" s="5" t="n">
        <v>28800</v>
      </c>
      <c r="E40" s="6" t="n">
        <v>28800</v>
      </c>
      <c r="F40" s="5" t="n">
        <v>28800</v>
      </c>
    </row>
    <row r="41">
      <c r="A41" s="4" t="inlineStr">
        <is>
          <t>Gain on derivative</t>
        </is>
      </c>
      <c r="F41" s="6" t="n">
        <v>111200</v>
      </c>
    </row>
    <row r="42">
      <c r="A42" s="4" t="inlineStr">
        <is>
          <t>Vesting Shares Liability</t>
        </is>
      </c>
    </row>
    <row r="43">
      <c r="A43" s="3" t="inlineStr">
        <is>
          <t>Schedule Of Reverse Recapitalization [Line Items]</t>
        </is>
      </c>
    </row>
    <row r="44">
      <c r="A44" s="4" t="inlineStr">
        <is>
          <t>Contingent common shares liability</t>
        </is>
      </c>
      <c r="C44" s="5" t="n">
        <v>80500</v>
      </c>
      <c r="D44" s="5" t="n">
        <v>16600</v>
      </c>
      <c r="E44" s="5" t="n">
        <v>16600</v>
      </c>
      <c r="F44" s="6" t="n">
        <v>16600</v>
      </c>
    </row>
    <row r="45">
      <c r="A45" s="4" t="inlineStr">
        <is>
          <t>Gain on derivative</t>
        </is>
      </c>
      <c r="F45" s="5" t="n">
        <v>63900</v>
      </c>
    </row>
    <row r="46">
      <c r="A46" s="4" t="inlineStr">
        <is>
          <t>2016 Plan</t>
        </is>
      </c>
    </row>
    <row r="47">
      <c r="A47" s="3" t="inlineStr">
        <is>
          <t>Schedule Of Reverse Recapitalization [Line Items]</t>
        </is>
      </c>
    </row>
    <row r="48">
      <c r="A48" s="4" t="inlineStr">
        <is>
          <t>Unrestricted shares ( in shares) | shares</t>
        </is>
      </c>
      <c r="C48" s="6" t="n">
        <v>1200</v>
      </c>
    </row>
    <row r="49">
      <c r="A49" s="4" t="inlineStr">
        <is>
          <t>Wilco Holdco, Inc.</t>
        </is>
      </c>
    </row>
    <row r="50">
      <c r="A50" s="3" t="inlineStr">
        <is>
          <t>Schedule Of Reverse Recapitalization [Line Items]</t>
        </is>
      </c>
    </row>
    <row r="51">
      <c r="A51" s="4" t="inlineStr">
        <is>
          <t>Common stock, par value (in dollars per share) | $ / shares</t>
        </is>
      </c>
      <c r="C51" s="8" t="n">
        <v>0.01</v>
      </c>
    </row>
    <row r="52">
      <c r="A52" s="4" t="inlineStr">
        <is>
          <t>Class A Common Stock</t>
        </is>
      </c>
    </row>
    <row r="53">
      <c r="A53" s="3" t="inlineStr">
        <is>
          <t>Schedule Of Reverse Recapitalization [Line Items]</t>
        </is>
      </c>
    </row>
    <row r="54">
      <c r="A54" s="4" t="inlineStr">
        <is>
          <t>Shares issued to Wilco Holdco stockholders (in shares) | shares</t>
        </is>
      </c>
      <c r="C54" s="6" t="n">
        <v>130300</v>
      </c>
    </row>
    <row r="55">
      <c r="A55" s="4" t="inlineStr">
        <is>
          <t>Shares issued to Wilco Holdco stockholders, value per share (in dollars per share) | $ / shares</t>
        </is>
      </c>
      <c r="C55" s="7" t="n">
        <v>0.0001</v>
      </c>
    </row>
    <row r="56">
      <c r="A56" s="4" t="inlineStr">
        <is>
          <t>Common stock, par value (in dollars per share) | $ / shares</t>
        </is>
      </c>
      <c r="D56" s="7" t="n">
        <v>0.0001</v>
      </c>
      <c r="E56" s="7" t="n">
        <v>0.0001</v>
      </c>
      <c r="F56" s="7" t="n">
        <v>0.0001</v>
      </c>
    </row>
    <row r="57">
      <c r="A57" s="4" t="inlineStr">
        <is>
          <t>Unrestricted shares ( in shares) | shares</t>
        </is>
      </c>
      <c r="C57" s="6" t="n">
        <v>128300</v>
      </c>
    </row>
    <row r="58">
      <c r="A58" s="4" t="inlineStr">
        <is>
          <t>Common stock, shares issued (in shares) | shares</t>
        </is>
      </c>
      <c r="D58" s="6" t="n">
        <v>207400</v>
      </c>
      <c r="E58" s="6" t="n">
        <v>207400</v>
      </c>
      <c r="F58" s="6" t="n">
        <v>207400</v>
      </c>
    </row>
    <row r="59">
      <c r="A59" s="4" t="inlineStr">
        <is>
          <t>Common stock, shares outstanding (in shares) | shares</t>
        </is>
      </c>
      <c r="D59" s="6" t="n">
        <v>197400</v>
      </c>
      <c r="E59" s="6" t="n">
        <v>197400</v>
      </c>
      <c r="F59" s="6" t="n">
        <v>197400</v>
      </c>
    </row>
    <row r="60">
      <c r="A60" s="4" t="inlineStr">
        <is>
          <t>Number of shares issued as consideration | shares</t>
        </is>
      </c>
      <c r="C60" s="6" t="n">
        <v>30000</v>
      </c>
    </row>
    <row r="61">
      <c r="A61" s="4" t="inlineStr">
        <is>
          <t>Aggregate purchase price</t>
        </is>
      </c>
      <c r="C61" s="5" t="n">
        <v>300000</v>
      </c>
    </row>
    <row r="62">
      <c r="A62" s="4" t="inlineStr">
        <is>
          <t>Price per share (in dollars per share) | $ / shares</t>
        </is>
      </c>
      <c r="C62" s="5" t="n">
        <v>10</v>
      </c>
    </row>
    <row r="63">
      <c r="A63" s="4" t="inlineStr">
        <is>
          <t>Equity consideration transferred in exchange for redemption of preferred stock</t>
        </is>
      </c>
      <c r="C63" s="5" t="n">
        <v>59000</v>
      </c>
    </row>
    <row r="64">
      <c r="A64" s="4" t="inlineStr">
        <is>
          <t>Equity consideration transferred in exchange for redemption of preferred stock (in shares) | shares</t>
        </is>
      </c>
      <c r="C64" s="6" t="n">
        <v>12800</v>
      </c>
    </row>
    <row r="65">
      <c r="A65" s="4" t="inlineStr">
        <is>
          <t>Class A Common Stock | FAII</t>
        </is>
      </c>
    </row>
    <row r="66">
      <c r="A66" s="3" t="inlineStr">
        <is>
          <t>Schedule Of Reverse Recapitalization [Line Items]</t>
        </is>
      </c>
    </row>
    <row r="67">
      <c r="A67" s="4" t="inlineStr">
        <is>
          <t>Common stock, shares outstanding (in shares) | shares</t>
        </is>
      </c>
      <c r="I67" s="6" t="n">
        <v>34500</v>
      </c>
    </row>
    <row r="68">
      <c r="A68" s="4" t="inlineStr">
        <is>
          <t>Class A Common Stock | Fortress</t>
        </is>
      </c>
    </row>
    <row r="69">
      <c r="A69" s="3" t="inlineStr">
        <is>
          <t>Schedule Of Reverse Recapitalization [Line Items]</t>
        </is>
      </c>
    </row>
    <row r="70">
      <c r="A70" s="4" t="inlineStr">
        <is>
          <t>Number of shares issued as consideration | shares</t>
        </is>
      </c>
      <c r="C70" s="6" t="n">
        <v>7500</v>
      </c>
    </row>
    <row r="71">
      <c r="A71" s="4" t="inlineStr">
        <is>
          <t>Aggregate purchase price</t>
        </is>
      </c>
      <c r="C71" s="5" t="n">
        <v>75000</v>
      </c>
    </row>
    <row r="72">
      <c r="A72" s="4" t="inlineStr">
        <is>
          <t>Price per share (in dollars per share) | $ / shares</t>
        </is>
      </c>
      <c r="C72" s="5" t="n">
        <v>10</v>
      </c>
    </row>
    <row r="73">
      <c r="A73" s="4" t="inlineStr">
        <is>
          <t>Class A Common Stock | 2016 Plan</t>
        </is>
      </c>
    </row>
    <row r="74">
      <c r="A74" s="3" t="inlineStr">
        <is>
          <t>Schedule Of Reverse Recapitalization [Line Items]</t>
        </is>
      </c>
    </row>
    <row r="75">
      <c r="A75" s="4" t="inlineStr">
        <is>
          <t>Restricted shares (in shares) | shares</t>
        </is>
      </c>
      <c r="C75" s="6" t="n">
        <v>2000</v>
      </c>
    </row>
    <row r="76">
      <c r="A76" s="4" t="inlineStr">
        <is>
          <t>Class F Common Stock | FAII</t>
        </is>
      </c>
    </row>
    <row r="77">
      <c r="A77" s="3" t="inlineStr">
        <is>
          <t>Schedule Of Reverse Recapitalization [Line Items]</t>
        </is>
      </c>
    </row>
    <row r="78">
      <c r="A78" s="4" t="inlineStr">
        <is>
          <t>Common stock, shares outstanding (in shares) | shares</t>
        </is>
      </c>
      <c r="I78" s="6" t="n">
        <v>8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 - Summary of Shares Issued and Outstanding (Details) - shares shares in Thousands</t>
        </is>
      </c>
      <c r="B1" s="2" t="inlineStr">
        <is>
          <t>Jun. 16, 2021</t>
        </is>
      </c>
      <c r="C1" s="2" t="inlineStr">
        <is>
          <t>Dec. 31, 2021</t>
        </is>
      </c>
      <c r="D1" s="2" t="inlineStr">
        <is>
          <t>Jun. 15, 2021</t>
        </is>
      </c>
      <c r="E1" s="2" t="inlineStr">
        <is>
          <t>Dec. 31, 2020</t>
        </is>
      </c>
    </row>
    <row r="2">
      <c r="A2" s="3" t="inlineStr">
        <is>
          <t>Schedule Of Reverse Recapitalization [Line Items]</t>
        </is>
      </c>
    </row>
    <row r="3">
      <c r="A3" s="4" t="inlineStr">
        <is>
          <t>Common stock, shares outstanding (in shares)</t>
        </is>
      </c>
      <c r="B3" s="6" t="n">
        <v>196643</v>
      </c>
      <c r="C3" s="6" t="n">
        <v>197400</v>
      </c>
      <c r="E3" s="6" t="n">
        <v>128300</v>
      </c>
    </row>
    <row r="4">
      <c r="A4" s="4" t="inlineStr">
        <is>
          <t>FAII common shares (Class A and Class F)</t>
        </is>
      </c>
      <c r="B4" s="6" t="n">
        <v>34137</v>
      </c>
    </row>
    <row r="5">
      <c r="A5" s="4" t="inlineStr">
        <is>
          <t>Add: Shares issued to Wilco Holdco stockholders (in shares)</t>
        </is>
      </c>
      <c r="B5" s="6" t="n">
        <v>130300</v>
      </c>
    </row>
    <row r="6">
      <c r="A6" s="4" t="inlineStr">
        <is>
          <t>Add: Shares issued through PIPE investment (in shares)</t>
        </is>
      </c>
      <c r="B6" s="6" t="n">
        <v>30000</v>
      </c>
    </row>
    <row r="7">
      <c r="A7" s="4" t="inlineStr">
        <is>
          <t>Add: Shares issued to Wilco Holdco Series A Preferred stockholders (in shares)</t>
        </is>
      </c>
      <c r="B7" s="6" t="n">
        <v>12845</v>
      </c>
    </row>
    <row r="8">
      <c r="A8" s="4" t="inlineStr">
        <is>
          <t>Common stock, shares issued (in shares)</t>
        </is>
      </c>
      <c r="B8" s="6" t="n">
        <v>207282</v>
      </c>
      <c r="C8" s="6" t="n">
        <v>207400</v>
      </c>
      <c r="E8" s="6" t="n">
        <v>138900</v>
      </c>
    </row>
    <row r="9">
      <c r="A9" s="4" t="inlineStr">
        <is>
          <t>Less: Vesting Shares</t>
        </is>
      </c>
      <c r="B9" s="6" t="n">
        <v>-8625</v>
      </c>
    </row>
    <row r="10">
      <c r="A10" s="4" t="inlineStr">
        <is>
          <t>Less: Restricted shares</t>
        </is>
      </c>
      <c r="B10" s="6" t="n">
        <v>-2014</v>
      </c>
    </row>
    <row r="11">
      <c r="A11" s="4" t="inlineStr">
        <is>
          <t>Common stock, shares outstanding (in shares)</t>
        </is>
      </c>
      <c r="B11" s="6" t="n">
        <v>196643</v>
      </c>
      <c r="C11" s="6" t="n">
        <v>197400</v>
      </c>
      <c r="E11" s="6" t="n">
        <v>128300</v>
      </c>
    </row>
    <row r="12">
      <c r="A12" s="4" t="inlineStr">
        <is>
          <t>Class A Common Stock</t>
        </is>
      </c>
    </row>
    <row r="13">
      <c r="A13" s="3" t="inlineStr">
        <is>
          <t>Schedule Of Reverse Recapitalization [Line Items]</t>
        </is>
      </c>
    </row>
    <row r="14">
      <c r="A14" s="4" t="inlineStr">
        <is>
          <t>Common stock, shares outstanding (in shares)</t>
        </is>
      </c>
      <c r="C14" s="6" t="n">
        <v>197400</v>
      </c>
    </row>
    <row r="15">
      <c r="A15" s="4" t="inlineStr">
        <is>
          <t>Add: Shares issued to Wilco Holdco stockholders (in shares)</t>
        </is>
      </c>
      <c r="B15" s="6" t="n">
        <v>130300</v>
      </c>
    </row>
    <row r="16">
      <c r="A16" s="4" t="inlineStr">
        <is>
          <t>Common stock, shares issued (in shares)</t>
        </is>
      </c>
      <c r="C16" s="6" t="n">
        <v>207400</v>
      </c>
    </row>
    <row r="17">
      <c r="A17" s="4" t="inlineStr">
        <is>
          <t>Common stock, shares outstanding (in shares)</t>
        </is>
      </c>
      <c r="C17" s="6" t="n">
        <v>197400</v>
      </c>
    </row>
    <row r="18">
      <c r="A18" s="4" t="inlineStr">
        <is>
          <t>Class A Common Stock | FAII</t>
        </is>
      </c>
    </row>
    <row r="19">
      <c r="A19" s="3" t="inlineStr">
        <is>
          <t>Schedule Of Reverse Recapitalization [Line Items]</t>
        </is>
      </c>
    </row>
    <row r="20">
      <c r="A20" s="4" t="inlineStr">
        <is>
          <t>Common stock, shares outstanding (in shares)</t>
        </is>
      </c>
      <c r="D20" s="6" t="n">
        <v>34500</v>
      </c>
    </row>
    <row r="21">
      <c r="A21" s="4" t="inlineStr">
        <is>
          <t>Less: FAII Class A common stock redemptions (in shares)</t>
        </is>
      </c>
      <c r="B21" s="6" t="n">
        <v>-8988</v>
      </c>
    </row>
    <row r="22">
      <c r="A22" s="4" t="inlineStr">
        <is>
          <t>Common stock, shares outstanding (in shares)</t>
        </is>
      </c>
      <c r="D22" s="6" t="n">
        <v>34500</v>
      </c>
    </row>
    <row r="23">
      <c r="A23" s="4" t="inlineStr">
        <is>
          <t>Class F Common Stock | FAII</t>
        </is>
      </c>
    </row>
    <row r="24">
      <c r="A24" s="3" t="inlineStr">
        <is>
          <t>Schedule Of Reverse Recapitalization [Line Items]</t>
        </is>
      </c>
    </row>
    <row r="25">
      <c r="A25" s="4" t="inlineStr">
        <is>
          <t>Common stock, shares outstanding (in shares)</t>
        </is>
      </c>
      <c r="D25" s="6" t="n">
        <v>8625</v>
      </c>
    </row>
    <row r="26">
      <c r="A26" s="4" t="inlineStr">
        <is>
          <t>Common stock, shares outstanding (in shares)</t>
        </is>
      </c>
      <c r="D26" s="6" t="n">
        <v>8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ivestiture - Flow of Funds (Details) - USD ($) $ in Thousands</t>
        </is>
      </c>
      <c r="B1" s="2" t="inlineStr">
        <is>
          <t>Jun. 16, 2021</t>
        </is>
      </c>
      <c r="C1" s="2" t="inlineStr">
        <is>
          <t>Jun. 16, 2016</t>
        </is>
      </c>
      <c r="D1" s="2" t="inlineStr">
        <is>
          <t>Dec. 31, 2021</t>
        </is>
      </c>
      <c r="E1" s="2" t="inlineStr">
        <is>
          <t>Dec. 31, 2020</t>
        </is>
      </c>
      <c r="F1" s="2" t="inlineStr">
        <is>
          <t>Dec. 31, 2019</t>
        </is>
      </c>
    </row>
    <row r="2">
      <c r="A2" s="3" t="inlineStr">
        <is>
          <t>Schedule Of Reverse Recapitalization [Line Items]</t>
        </is>
      </c>
    </row>
    <row r="3">
      <c r="A3" s="4" t="inlineStr">
        <is>
          <t>Cash in trust with FAII as of the Closing Date of the Business Combination</t>
        </is>
      </c>
      <c r="B3" s="5" t="n">
        <v>345036</v>
      </c>
    </row>
    <row r="4">
      <c r="A4" s="4" t="inlineStr">
        <is>
          <t>Cash used for redemptions of FAII Class A common stock</t>
        </is>
      </c>
      <c r="B4" s="6" t="n">
        <v>-89877</v>
      </c>
    </row>
    <row r="5">
      <c r="A5" s="4" t="inlineStr">
        <is>
          <t>FAII transaction costs paid at closing</t>
        </is>
      </c>
      <c r="B5" s="6" t="n">
        <v>-25821</v>
      </c>
    </row>
    <row r="6">
      <c r="A6" s="4" t="inlineStr">
        <is>
          <t>Cash inflow from Business Combination</t>
        </is>
      </c>
      <c r="B6" s="6" t="n">
        <v>229338</v>
      </c>
      <c r="D6" s="5" t="n">
        <v>229338</v>
      </c>
      <c r="E6" s="5" t="n">
        <v>0</v>
      </c>
      <c r="F6" s="5" t="n">
        <v>0</v>
      </c>
    </row>
    <row r="7">
      <c r="A7" s="4" t="inlineStr">
        <is>
          <t>Wilco Holdco, Inc. transaction costs offset against proceeds</t>
        </is>
      </c>
      <c r="B7" s="6" t="n">
        <v>-19233</v>
      </c>
    </row>
    <row r="8">
      <c r="A8" s="4" t="inlineStr">
        <is>
          <t>Net proceeds from FAII in Business Combination</t>
        </is>
      </c>
      <c r="B8" s="6" t="n">
        <v>210105</v>
      </c>
    </row>
    <row r="9">
      <c r="A9" s="4" t="inlineStr">
        <is>
          <t>Cash proceeds from PIPE investment</t>
        </is>
      </c>
      <c r="B9" s="6" t="n">
        <v>300000</v>
      </c>
      <c r="D9" s="6" t="n">
        <v>300000</v>
      </c>
      <c r="E9" s="6" t="n">
        <v>0</v>
      </c>
      <c r="F9" s="6" t="n">
        <v>0</v>
      </c>
    </row>
    <row r="10">
      <c r="A10" s="4" t="inlineStr">
        <is>
          <t>Cash payment to Wilco Holdco Series A Preferred stockholders</t>
        </is>
      </c>
      <c r="C10" s="5" t="n">
        <v>-59000</v>
      </c>
      <c r="D10" s="6" t="n">
        <v>-59000</v>
      </c>
      <c r="E10" s="5" t="n">
        <v>0</v>
      </c>
      <c r="F10" s="5" t="n">
        <v>0</v>
      </c>
    </row>
    <row r="11">
      <c r="A11" s="4" t="inlineStr">
        <is>
          <t>Wilco Holdco, Inc. transaction costs expensed during the year ended December 31, 2021</t>
        </is>
      </c>
      <c r="D11" s="6" t="n">
        <v>-5543</v>
      </c>
    </row>
    <row r="12">
      <c r="A12" s="4" t="inlineStr">
        <is>
          <t>Net decrease in cash related to Business Combination, PIPE investment and debt repayments</t>
        </is>
      </c>
      <c r="D12" s="5" t="n">
        <v>-2473</v>
      </c>
    </row>
    <row r="13">
      <c r="A13" s="4" t="inlineStr">
        <is>
          <t>Second lien subordinated loan</t>
        </is>
      </c>
    </row>
    <row r="14">
      <c r="A14" s="3" t="inlineStr">
        <is>
          <t>Schedule Of Reverse Recapitalization [Line Items]</t>
        </is>
      </c>
    </row>
    <row r="15">
      <c r="A15" s="4" t="inlineStr">
        <is>
          <t>Repayments of debt</t>
        </is>
      </c>
      <c r="B15" s="6" t="n">
        <v>-231335</v>
      </c>
    </row>
    <row r="16">
      <c r="A16" s="4" t="inlineStr">
        <is>
          <t>First lien term loan</t>
        </is>
      </c>
    </row>
    <row r="17">
      <c r="A17" s="3" t="inlineStr">
        <is>
          <t>Schedule Of Reverse Recapitalization [Line Items]</t>
        </is>
      </c>
    </row>
    <row r="18">
      <c r="A18" s="4" t="inlineStr">
        <is>
          <t>Repayments of debt</t>
        </is>
      </c>
      <c r="B18" s="5" t="n">
        <v>-216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from Contracts with Customers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isaggregation of Revenue [Line Items]</t>
        </is>
      </c>
    </row>
    <row r="4">
      <c r="A4" s="4" t="inlineStr">
        <is>
          <t>Net operating revenue</t>
        </is>
      </c>
      <c r="B4" s="5" t="n">
        <v>155763</v>
      </c>
      <c r="C4" s="5" t="n">
        <v>159013</v>
      </c>
      <c r="D4" s="5" t="n">
        <v>164033</v>
      </c>
      <c r="E4" s="5" t="n">
        <v>149062</v>
      </c>
      <c r="F4" s="5" t="n">
        <v>627871</v>
      </c>
      <c r="G4" s="5" t="n">
        <v>592253</v>
      </c>
      <c r="H4" s="5" t="n">
        <v>785458</v>
      </c>
    </row>
    <row r="5">
      <c r="A5" s="4" t="inlineStr">
        <is>
          <t>Net patient revenue</t>
        </is>
      </c>
    </row>
    <row r="6">
      <c r="A6" s="3" t="inlineStr">
        <is>
          <t>Disaggregation of Revenue [Line Items]</t>
        </is>
      </c>
    </row>
    <row r="7">
      <c r="A7" s="4" t="inlineStr">
        <is>
          <t>Net operating revenue</t>
        </is>
      </c>
      <c r="F7" s="5" t="n">
        <v>561080</v>
      </c>
      <c r="G7" s="5" t="n">
        <v>529585</v>
      </c>
      <c r="H7" s="5" t="n">
        <v>717596</v>
      </c>
    </row>
    <row r="8">
      <c r="A8" s="4" t="inlineStr">
        <is>
          <t>Net operating revenue (as percent)</t>
        </is>
      </c>
      <c r="F8" s="4" t="inlineStr">
        <is>
          <t>100.00%</t>
        </is>
      </c>
      <c r="G8" s="4" t="inlineStr">
        <is>
          <t>100.00%</t>
        </is>
      </c>
      <c r="H8" s="4" t="inlineStr">
        <is>
          <t>100.00%</t>
        </is>
      </c>
    </row>
    <row r="9">
      <c r="A9" s="4" t="inlineStr">
        <is>
          <t>Net patient revenue | Commercial</t>
        </is>
      </c>
    </row>
    <row r="10">
      <c r="A10" s="3" t="inlineStr">
        <is>
          <t>Disaggregation of Revenue [Line Items]</t>
        </is>
      </c>
    </row>
    <row r="11">
      <c r="A11" s="4" t="inlineStr">
        <is>
          <t>Net operating revenue (as percent)</t>
        </is>
      </c>
      <c r="F11" s="4" t="inlineStr">
        <is>
          <t>56.30%</t>
        </is>
      </c>
      <c r="G11" s="4" t="inlineStr">
        <is>
          <t>53.10%</t>
        </is>
      </c>
      <c r="H11" s="4" t="inlineStr">
        <is>
          <t>51.50%</t>
        </is>
      </c>
    </row>
    <row r="12">
      <c r="A12" s="4" t="inlineStr">
        <is>
          <t>Net patient revenue | Government</t>
        </is>
      </c>
    </row>
    <row r="13">
      <c r="A13" s="3" t="inlineStr">
        <is>
          <t>Disaggregation of Revenue [Line Items]</t>
        </is>
      </c>
    </row>
    <row r="14">
      <c r="A14" s="4" t="inlineStr">
        <is>
          <t>Net operating revenue (as percent)</t>
        </is>
      </c>
      <c r="F14" s="4" t="inlineStr">
        <is>
          <t>23.70%</t>
        </is>
      </c>
      <c r="G14" s="4" t="inlineStr">
        <is>
          <t>22.20%</t>
        </is>
      </c>
      <c r="H14" s="4" t="inlineStr">
        <is>
          <t>23.60%</t>
        </is>
      </c>
    </row>
    <row r="15">
      <c r="A15" s="4" t="inlineStr">
        <is>
          <t>Net patient revenue | Workers' compensation</t>
        </is>
      </c>
    </row>
    <row r="16">
      <c r="A16" s="3" t="inlineStr">
        <is>
          <t>Disaggregation of Revenue [Line Items]</t>
        </is>
      </c>
    </row>
    <row r="17">
      <c r="A17" s="4" t="inlineStr">
        <is>
          <t>Net operating revenue (as percent)</t>
        </is>
      </c>
      <c r="F17" s="4" t="inlineStr">
        <is>
          <t>14.30%</t>
        </is>
      </c>
      <c r="G17" s="4" t="inlineStr">
        <is>
          <t>17.60%</t>
        </is>
      </c>
      <c r="H17" s="4" t="inlineStr">
        <is>
          <t>17.20%</t>
        </is>
      </c>
    </row>
    <row r="18">
      <c r="A18" s="4" t="inlineStr">
        <is>
          <t>Net patient revenue | Other</t>
        </is>
      </c>
    </row>
    <row r="19">
      <c r="A19" s="3" t="inlineStr">
        <is>
          <t>Disaggregation of Revenue [Line Items]</t>
        </is>
      </c>
    </row>
    <row r="20">
      <c r="A20" s="4" t="inlineStr">
        <is>
          <t>Net operating revenue (as percent)</t>
        </is>
      </c>
      <c r="F20" s="4" t="inlineStr">
        <is>
          <t>5.70%</t>
        </is>
      </c>
      <c r="G20" s="4" t="inlineStr">
        <is>
          <t>7.10%</t>
        </is>
      </c>
      <c r="H20" s="4" t="inlineStr">
        <is>
          <t>7.70%</t>
        </is>
      </c>
    </row>
    <row r="21">
      <c r="A21" s="4" t="inlineStr">
        <is>
          <t>ATI Worksite Solutions</t>
        </is>
      </c>
    </row>
    <row r="22">
      <c r="A22" s="3" t="inlineStr">
        <is>
          <t>Disaggregation of Revenue [Line Items]</t>
        </is>
      </c>
    </row>
    <row r="23">
      <c r="A23" s="4" t="inlineStr">
        <is>
          <t>Net operating revenue</t>
        </is>
      </c>
      <c r="F23" s="5" t="n">
        <v>34583</v>
      </c>
      <c r="G23" s="5" t="n">
        <v>30864</v>
      </c>
      <c r="H23" s="5" t="n">
        <v>27662</v>
      </c>
    </row>
    <row r="24">
      <c r="A24" s="4" t="inlineStr">
        <is>
          <t>Management Service Agreements</t>
        </is>
      </c>
    </row>
    <row r="25">
      <c r="A25" s="3" t="inlineStr">
        <is>
          <t>Disaggregation of Revenue [Line Items]</t>
        </is>
      </c>
    </row>
    <row r="26">
      <c r="A26" s="4" t="inlineStr">
        <is>
          <t>Net operating revenue</t>
        </is>
      </c>
      <c r="F26" s="6" t="n">
        <v>15246</v>
      </c>
      <c r="G26" s="6" t="n">
        <v>15837</v>
      </c>
      <c r="H26" s="6" t="n">
        <v>17363</v>
      </c>
    </row>
    <row r="27">
      <c r="A27" s="4" t="inlineStr">
        <is>
          <t>Other revenue</t>
        </is>
      </c>
    </row>
    <row r="28">
      <c r="A28" s="3" t="inlineStr">
        <is>
          <t>Disaggregation of Revenue [Line Items]</t>
        </is>
      </c>
    </row>
    <row r="29">
      <c r="A29" s="4" t="inlineStr">
        <is>
          <t>Net operating revenue</t>
        </is>
      </c>
      <c r="F29" s="5" t="n">
        <v>16962</v>
      </c>
      <c r="G29" s="5" t="n">
        <v>15967</v>
      </c>
      <c r="H29" s="5" t="n">
        <v>22837</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Goodwill, Trade Name and Other Intangible Assets - Narrative (Details) $ in Thousands</t>
        </is>
      </c>
      <c r="B1" s="2" t="inlineStr">
        <is>
          <t>3 Months Ended</t>
        </is>
      </c>
      <c r="D1" s="2" t="inlineStr">
        <is>
          <t>12 Months Ended</t>
        </is>
      </c>
    </row>
    <row r="2">
      <c r="B2" s="2" t="inlineStr">
        <is>
          <t>Sep. 30, 2021USD ($)</t>
        </is>
      </c>
      <c r="C2" s="2" t="inlineStr">
        <is>
          <t>Jun. 30, 2021USD ($)</t>
        </is>
      </c>
      <c r="D2" s="2" t="inlineStr">
        <is>
          <t>Dec. 31, 2021USD ($)unit</t>
        </is>
      </c>
      <c r="E2" s="2" t="inlineStr">
        <is>
          <t>Dec. 31, 2020USD ($)</t>
        </is>
      </c>
    </row>
    <row r="3">
      <c r="A3" s="3" t="inlineStr">
        <is>
          <t>Indefinite-lived Intangible Assets [Line Items]</t>
        </is>
      </c>
    </row>
    <row r="4">
      <c r="A4" s="4" t="inlineStr">
        <is>
          <t>Number of reporting units | unit</t>
        </is>
      </c>
      <c r="D4" s="6" t="n">
        <v>1</v>
      </c>
    </row>
    <row r="5">
      <c r="A5" s="4" t="inlineStr">
        <is>
          <t>Goodwill impairment loss</t>
        </is>
      </c>
      <c r="B5" s="5" t="n">
        <v>307400</v>
      </c>
      <c r="C5" s="5" t="n">
        <v>419400</v>
      </c>
      <c r="D5" s="5" t="n">
        <v>726798</v>
      </c>
      <c r="E5" s="5" t="n">
        <v>0</v>
      </c>
    </row>
    <row r="6">
      <c r="A6" s="4" t="inlineStr">
        <is>
          <t>ATI trade name</t>
        </is>
      </c>
    </row>
    <row r="7">
      <c r="A7" s="3" t="inlineStr">
        <is>
          <t>Indefinite-lived Intangible Assets [Line Items]</t>
        </is>
      </c>
    </row>
    <row r="8">
      <c r="A8" s="4" t="inlineStr">
        <is>
          <t>Impairment of indefinite lived intangible assets</t>
        </is>
      </c>
      <c r="B8" s="5" t="n">
        <v>200600</v>
      </c>
      <c r="C8" s="5" t="n">
        <v>33700</v>
      </c>
      <c r="D8" s="5" t="n">
        <v>234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Trade Name and Other Intangible Assets - Goodwill (Details) - USD ($) $ in Thousands</t>
        </is>
      </c>
      <c r="B1" s="2" t="inlineStr">
        <is>
          <t>3 Months Ended</t>
        </is>
      </c>
      <c r="D1" s="2" t="inlineStr">
        <is>
          <t>12 Months Ended</t>
        </is>
      </c>
    </row>
    <row r="2">
      <c r="B2" s="2" t="inlineStr">
        <is>
          <t>Sep. 30, 2021</t>
        </is>
      </c>
      <c r="C2" s="2" t="inlineStr">
        <is>
          <t>Jun. 30, 2021</t>
        </is>
      </c>
      <c r="D2" s="2" t="inlineStr">
        <is>
          <t>Dec. 31, 2021</t>
        </is>
      </c>
      <c r="E2" s="2" t="inlineStr">
        <is>
          <t>Dec. 31, 2020</t>
        </is>
      </c>
    </row>
    <row r="3">
      <c r="A3" s="3" t="inlineStr">
        <is>
          <t>Goodwill [Roll Forward]</t>
        </is>
      </c>
    </row>
    <row r="4">
      <c r="A4" s="4" t="inlineStr">
        <is>
          <t>Beginning balance</t>
        </is>
      </c>
      <c r="D4" s="5" t="n">
        <v>1330085</v>
      </c>
      <c r="E4" s="5" t="n">
        <v>1330085</v>
      </c>
    </row>
    <row r="5">
      <c r="A5" s="4" t="inlineStr">
        <is>
          <t>Reductions - impairment charges</t>
        </is>
      </c>
      <c r="B5" s="5" t="n">
        <v>-307400</v>
      </c>
      <c r="C5" s="5" t="n">
        <v>-419400</v>
      </c>
      <c r="D5" s="6" t="n">
        <v>-726798</v>
      </c>
      <c r="E5" s="6" t="n">
        <v>0</v>
      </c>
    </row>
    <row r="6">
      <c r="A6" s="4" t="inlineStr">
        <is>
          <t>Additions – acquisitions</t>
        </is>
      </c>
      <c r="D6" s="6" t="n">
        <v>5524</v>
      </c>
      <c r="E6" s="6" t="n">
        <v>0</v>
      </c>
    </row>
    <row r="7">
      <c r="A7" s="4" t="inlineStr">
        <is>
          <t>Ending balance</t>
        </is>
      </c>
      <c r="D7" s="5" t="n">
        <v>608811</v>
      </c>
      <c r="E7" s="5" t="n">
        <v>13300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4" customWidth="1" min="7" max="7"/>
    <col width="49" customWidth="1" min="8" max="8"/>
    <col width="27" customWidth="1" min="9" max="9"/>
    <col width="38" customWidth="1" min="10" max="10"/>
    <col width="63" customWidth="1" min="11" max="11"/>
    <col width="46" customWidth="1" min="12" max="12"/>
    <col width="57" customWidth="1" min="13" max="13"/>
    <col width="20" customWidth="1" min="14" max="14"/>
    <col width="69" customWidth="1" min="15" max="15"/>
    <col width="31" customWidth="1" min="16" max="16"/>
    <col width="25" customWidth="1" min="17" max="17"/>
    <col width="36" customWidth="1" min="18" max="18"/>
    <col width="15" customWidth="1" min="19" max="19"/>
    <col width="26" customWidth="1" min="20" max="20"/>
    <col width="51" customWidth="1" min="21" max="21"/>
  </cols>
  <sheetData>
    <row r="1">
      <c r="A1" s="1" t="inlineStr">
        <is>
          <t>Consolidated Statements of Changes in Stockholders' Equity - USD ($) $ in Thousands</t>
        </is>
      </c>
      <c r="C1" s="2" t="inlineStr">
        <is>
          <t>Total</t>
        </is>
      </c>
      <c r="D1" s="2" t="inlineStr">
        <is>
          <t>Cumulative Effect, Period of Adoption, Adjustment</t>
        </is>
      </c>
      <c r="E1" s="2" t="inlineStr">
        <is>
          <t>As reported</t>
        </is>
      </c>
      <c r="F1" s="2" t="inlineStr">
        <is>
          <t>Common Stock</t>
        </is>
      </c>
      <c r="G1" s="2" t="inlineStr">
        <is>
          <t>Common StockAs reported</t>
        </is>
      </c>
      <c r="H1" s="2" t="inlineStr">
        <is>
          <t>Common StockRevision of Prior Period, Adjustment</t>
        </is>
      </c>
      <c r="I1" s="2" t="inlineStr">
        <is>
          <t>Additional Paid-In Capital</t>
        </is>
      </c>
      <c r="J1" s="2" t="inlineStr">
        <is>
          <t>Additional Paid-In CapitalAs reported</t>
        </is>
      </c>
      <c r="K1" s="2" t="inlineStr">
        <is>
          <t>Additional Paid-In CapitalRevision of Prior Period, Adjustment</t>
        </is>
      </c>
      <c r="L1" s="2" t="inlineStr">
        <is>
          <t>Accumulated Other Comprehensive Income (Loss)</t>
        </is>
      </c>
      <c r="M1" s="2" t="inlineStr">
        <is>
          <t>Accumulated Other Comprehensive Income (Loss)As reported</t>
        </is>
      </c>
      <c r="N1" s="2" t="inlineStr">
        <is>
          <t>Accumulated Deficit</t>
        </is>
      </c>
      <c r="O1" s="2" t="inlineStr">
        <is>
          <t>Accumulated DeficitCumulative Effect, Period of Adoption, Adjustment</t>
        </is>
      </c>
      <c r="P1" s="2" t="inlineStr">
        <is>
          <t>Accumulated DeficitAs reported</t>
        </is>
      </c>
      <c r="Q1" s="2" t="inlineStr">
        <is>
          <t>Non-Controlling Interest</t>
        </is>
      </c>
      <c r="R1" s="2" t="inlineStr">
        <is>
          <t>Non-Controlling InterestAs reported</t>
        </is>
      </c>
      <c r="S1" s="2" t="inlineStr">
        <is>
          <t>Treasury Stock</t>
        </is>
      </c>
      <c r="T1" s="2" t="inlineStr">
        <is>
          <t>Treasury StockAs reported</t>
        </is>
      </c>
      <c r="U1" s="2" t="inlineStr">
        <is>
          <t>Treasury StockRevision of Prior Period, Adjustment</t>
        </is>
      </c>
    </row>
    <row r="2">
      <c r="A2" s="4" t="inlineStr">
        <is>
          <t>Beginning balance (in shares) at Dec. 31, 2018</t>
        </is>
      </c>
      <c r="F2" s="6" t="n">
        <v>128285514</v>
      </c>
      <c r="G2" s="6" t="n">
        <v>938557</v>
      </c>
      <c r="H2" s="6" t="n">
        <v>127346957</v>
      </c>
      <c r="S2" s="6" t="n">
        <v>0</v>
      </c>
      <c r="T2" s="6" t="n">
        <v>0</v>
      </c>
      <c r="U2" s="6" t="n">
        <v>0</v>
      </c>
    </row>
    <row r="3">
      <c r="A3" s="4" t="inlineStr">
        <is>
          <t>Beginning balance at Dec. 31, 2018</t>
        </is>
      </c>
      <c r="C3" s="5" t="n">
        <v>898026</v>
      </c>
      <c r="E3" s="5" t="n">
        <v>898026</v>
      </c>
      <c r="F3" s="5" t="n">
        <v>13</v>
      </c>
      <c r="G3" s="5" t="n">
        <v>9</v>
      </c>
      <c r="H3" s="5" t="n">
        <v>4</v>
      </c>
      <c r="I3" s="5" t="n">
        <v>950770</v>
      </c>
      <c r="J3" s="5" t="n">
        <v>950774</v>
      </c>
      <c r="K3" s="5" t="n">
        <v>-4</v>
      </c>
      <c r="L3" s="5" t="n">
        <v>-1309</v>
      </c>
      <c r="M3" s="5" t="n">
        <v>-1309</v>
      </c>
      <c r="N3" s="5" t="n">
        <v>-68377</v>
      </c>
      <c r="P3" s="5" t="n">
        <v>-68377</v>
      </c>
      <c r="Q3" s="5" t="n">
        <v>16929</v>
      </c>
      <c r="R3" s="5" t="n">
        <v>16929</v>
      </c>
      <c r="S3" s="5" t="n">
        <v>0</v>
      </c>
      <c r="T3" s="5" t="n">
        <v>0</v>
      </c>
      <c r="U3" s="5" t="n">
        <v>0</v>
      </c>
    </row>
    <row r="4">
      <c r="A4" s="3" t="inlineStr">
        <is>
          <t>Increase (Decrease) in Stockholders' Equity [Roll Forward]</t>
        </is>
      </c>
    </row>
    <row r="5">
      <c r="A5" s="4" t="inlineStr">
        <is>
          <t>Share-based compensation</t>
        </is>
      </c>
      <c r="C5" s="6" t="n">
        <v>1822</v>
      </c>
      <c r="I5" s="6" t="n">
        <v>1822</v>
      </c>
    </row>
    <row r="6">
      <c r="A6" s="4" t="inlineStr">
        <is>
          <t>Contributions related to acquisitions</t>
        </is>
      </c>
      <c r="C6" s="6" t="n">
        <v>200</v>
      </c>
      <c r="I6" s="6" t="n">
        <v>200</v>
      </c>
    </row>
    <row r="7">
      <c r="A7" s="4" t="inlineStr">
        <is>
          <t>Accounting Standards Update [Extensible Enumeration]</t>
        </is>
      </c>
      <c r="D7" s="4" t="inlineStr">
        <is>
          <t>us-gaap:AccountingStandardsUpdate201104Member</t>
        </is>
      </c>
    </row>
    <row r="8">
      <c r="A8" s="4" t="inlineStr">
        <is>
          <t>Other comprehensive income (loss)</t>
        </is>
      </c>
      <c r="B8" s="4" t="inlineStr">
        <is>
          <t>[1]</t>
        </is>
      </c>
      <c r="C8" s="6" t="n">
        <v>-16</v>
      </c>
      <c r="L8" s="6" t="n">
        <v>-16</v>
      </c>
    </row>
    <row r="9">
      <c r="A9" s="4" t="inlineStr">
        <is>
          <t>Distribution to non-controlling interest holder</t>
        </is>
      </c>
      <c r="C9" s="6" t="n">
        <v>-4862</v>
      </c>
      <c r="Q9" s="6" t="n">
        <v>-4862</v>
      </c>
    </row>
    <row r="10">
      <c r="A10" s="4" t="inlineStr">
        <is>
          <t>Net income attributable to non-controlling interest</t>
        </is>
      </c>
      <c r="C10" s="6" t="n">
        <v>4400</v>
      </c>
      <c r="Q10" s="6" t="n">
        <v>4400</v>
      </c>
    </row>
    <row r="11">
      <c r="A11" s="4" t="inlineStr">
        <is>
          <t>Net (loss) income</t>
        </is>
      </c>
      <c r="C11" s="6" t="n">
        <v>5349</v>
      </c>
      <c r="N11" s="6" t="n">
        <v>5349</v>
      </c>
    </row>
    <row r="12">
      <c r="A12" s="4" t="inlineStr">
        <is>
          <t>Ending balance (in shares) at Dec. 31, 2019</t>
        </is>
      </c>
      <c r="F12" s="6" t="n">
        <v>128285514</v>
      </c>
      <c r="S12" s="6" t="n">
        <v>0</v>
      </c>
    </row>
    <row r="13">
      <c r="A13" s="4" t="inlineStr">
        <is>
          <t>Ending balance at Dec. 31, 2019</t>
        </is>
      </c>
      <c r="C13" s="6" t="n">
        <v>904919</v>
      </c>
      <c r="D13" s="5" t="n">
        <v>-405</v>
      </c>
      <c r="F13" s="5" t="n">
        <v>13</v>
      </c>
      <c r="I13" s="6" t="n">
        <v>952792</v>
      </c>
      <c r="L13" s="6" t="n">
        <v>-1325</v>
      </c>
      <c r="N13" s="6" t="n">
        <v>-63028</v>
      </c>
      <c r="O13" s="5" t="n">
        <v>-405</v>
      </c>
      <c r="Q13" s="6" t="n">
        <v>16467</v>
      </c>
      <c r="S13" s="5" t="n">
        <v>0</v>
      </c>
    </row>
    <row r="14">
      <c r="A14" s="3" t="inlineStr">
        <is>
          <t>Increase (Decrease) in Stockholders' Equity [Roll Forward]</t>
        </is>
      </c>
    </row>
    <row r="15">
      <c r="A15" s="4" t="inlineStr">
        <is>
          <t>Share-based compensation</t>
        </is>
      </c>
      <c r="C15" s="6" t="n">
        <v>1936</v>
      </c>
      <c r="I15" s="6" t="n">
        <v>1936</v>
      </c>
    </row>
    <row r="16">
      <c r="A16" s="4" t="inlineStr">
        <is>
          <t>Other comprehensive income (loss)</t>
        </is>
      </c>
      <c r="B16" s="4" t="inlineStr">
        <is>
          <t>[1]</t>
        </is>
      </c>
      <c r="C16" s="6" t="n">
        <v>-582</v>
      </c>
      <c r="L16" s="6" t="n">
        <v>-582</v>
      </c>
    </row>
    <row r="17">
      <c r="A17" s="4" t="inlineStr">
        <is>
          <t>Distribution to non-controlling interest holder</t>
        </is>
      </c>
      <c r="C17" s="6" t="n">
        <v>-4453</v>
      </c>
      <c r="Q17" s="6" t="n">
        <v>-4453</v>
      </c>
    </row>
    <row r="18">
      <c r="A18" s="4" t="inlineStr">
        <is>
          <t>Net income attributable to non-controlling interest</t>
        </is>
      </c>
      <c r="C18" s="6" t="n">
        <v>5073</v>
      </c>
      <c r="Q18" s="6" t="n">
        <v>5073</v>
      </c>
    </row>
    <row r="19">
      <c r="A19" s="4" t="inlineStr">
        <is>
          <t>Net (loss) income</t>
        </is>
      </c>
      <c r="C19" s="6" t="n">
        <v>-5371</v>
      </c>
      <c r="N19" s="6" t="n">
        <v>-5371</v>
      </c>
    </row>
    <row r="20">
      <c r="A20" s="4" t="inlineStr">
        <is>
          <t>Ending balance (in shares) at Dec. 31, 2020</t>
        </is>
      </c>
      <c r="F20" s="6" t="n">
        <v>128285514</v>
      </c>
      <c r="S20" s="6" t="n">
        <v>0</v>
      </c>
    </row>
    <row r="21">
      <c r="A21" s="4" t="inlineStr">
        <is>
          <t>Ending balance at Dec. 31, 2020</t>
        </is>
      </c>
      <c r="C21" s="6" t="n">
        <v>901117</v>
      </c>
      <c r="F21" s="5" t="n">
        <v>13</v>
      </c>
      <c r="I21" s="6" t="n">
        <v>954728</v>
      </c>
      <c r="L21" s="6" t="n">
        <v>-1907</v>
      </c>
      <c r="N21" s="6" t="n">
        <v>-68804</v>
      </c>
      <c r="Q21" s="6" t="n">
        <v>17087</v>
      </c>
      <c r="S21" s="5" t="n">
        <v>0</v>
      </c>
    </row>
    <row r="22">
      <c r="A22" s="3" t="inlineStr">
        <is>
          <t>Increase (Decrease) in Stockholders' Equity [Roll Forward]</t>
        </is>
      </c>
    </row>
    <row r="23">
      <c r="A23" s="4" t="inlineStr">
        <is>
          <t>Net proceeds from FAII in Business Combination (in shares)</t>
        </is>
      </c>
      <c r="F23" s="6" t="n">
        <v>25512254</v>
      </c>
    </row>
    <row r="24">
      <c r="A24" s="4" t="inlineStr">
        <is>
          <t>Net proceeds from FAII in Business Combination</t>
        </is>
      </c>
      <c r="C24" s="6" t="n">
        <v>210105</v>
      </c>
      <c r="F24" s="5" t="n">
        <v>3</v>
      </c>
      <c r="I24" s="6" t="n">
        <v>210102</v>
      </c>
    </row>
    <row r="25">
      <c r="A25" s="4" t="inlineStr">
        <is>
          <t>Shares issued through PIPE investment (in shares)</t>
        </is>
      </c>
      <c r="F25" s="6" t="n">
        <v>30000000</v>
      </c>
    </row>
    <row r="26">
      <c r="A26" s="4" t="inlineStr">
        <is>
          <t>Shares issued through PIPE investment</t>
        </is>
      </c>
      <c r="C26" s="6" t="n">
        <v>300000</v>
      </c>
      <c r="F26" s="5" t="n">
        <v>3</v>
      </c>
      <c r="I26" s="6" t="n">
        <v>299997</v>
      </c>
    </row>
    <row r="27">
      <c r="A27" s="4" t="inlineStr">
        <is>
          <t>Shares issued to Wilco Holdco Series A Preferred stockholders (in shares)</t>
        </is>
      </c>
      <c r="F27" s="6" t="n">
        <v>12845282</v>
      </c>
    </row>
    <row r="28">
      <c r="A28" s="4" t="inlineStr">
        <is>
          <t>Shares issued to Wilco Holdco Series A Preferred stockholders</t>
        </is>
      </c>
      <c r="C28" s="6" t="n">
        <v>128453</v>
      </c>
      <c r="F28" s="5" t="n">
        <v>1</v>
      </c>
      <c r="I28" s="6" t="n">
        <v>128452</v>
      </c>
    </row>
    <row r="29">
      <c r="A29" s="4" t="inlineStr">
        <is>
          <t>Warrant liability recognized upon the closing of the Business Combination</t>
        </is>
      </c>
      <c r="C29" s="6" t="n">
        <v>-26936</v>
      </c>
      <c r="I29" s="6" t="n">
        <v>-26936</v>
      </c>
    </row>
    <row r="30">
      <c r="A30" s="4" t="inlineStr">
        <is>
          <t>Contingent common shares liability recognized upon the closing of the Business Combination</t>
        </is>
      </c>
      <c r="C30" s="6" t="n">
        <v>-220500</v>
      </c>
      <c r="I30" s="6" t="n">
        <v>-220500</v>
      </c>
    </row>
    <row r="31">
      <c r="A31" s="4" t="inlineStr">
        <is>
          <t>Share-based compensation</t>
        </is>
      </c>
      <c r="C31" s="6" t="n">
        <v>5754</v>
      </c>
      <c r="I31" s="6" t="n">
        <v>5754</v>
      </c>
    </row>
    <row r="32">
      <c r="A32" s="4" t="inlineStr">
        <is>
          <t>Other comprehensive income (loss)</t>
        </is>
      </c>
      <c r="B32" s="4" t="inlineStr">
        <is>
          <t>[1]</t>
        </is>
      </c>
      <c r="C32" s="6" t="n">
        <v>1935</v>
      </c>
      <c r="L32" s="6" t="n">
        <v>1935</v>
      </c>
    </row>
    <row r="33">
      <c r="A33" s="4" t="inlineStr">
        <is>
          <t>Distribution to non-controlling interest holder</t>
        </is>
      </c>
      <c r="C33" s="6" t="n">
        <v>-6298</v>
      </c>
      <c r="Q33" s="6" t="n">
        <v>-6298</v>
      </c>
    </row>
    <row r="34">
      <c r="A34" s="4" t="inlineStr">
        <is>
          <t>Net income attributable to non-controlling interest</t>
        </is>
      </c>
      <c r="C34" s="6" t="n">
        <v>-3700</v>
      </c>
      <c r="Q34" s="6" t="n">
        <v>-3700</v>
      </c>
    </row>
    <row r="35">
      <c r="A35" s="4" t="inlineStr">
        <is>
          <t>Net (loss) income</t>
        </is>
      </c>
      <c r="C35" s="5" t="n">
        <v>-778328</v>
      </c>
      <c r="N35" s="6" t="n">
        <v>-778328</v>
      </c>
    </row>
    <row r="36">
      <c r="A36" s="4" t="inlineStr">
        <is>
          <t>Vesting of restricted shares related to converted ICUs (in shares)</t>
        </is>
      </c>
      <c r="F36" s="6" t="n">
        <v>691232</v>
      </c>
    </row>
    <row r="37">
      <c r="A37" s="4" t="inlineStr">
        <is>
          <t>Issuance of common stock upon vesting or exercise of equity awards (in shares)</t>
        </is>
      </c>
      <c r="F37" s="6" t="n">
        <v>105473</v>
      </c>
    </row>
    <row r="38">
      <c r="A38" s="4" t="inlineStr">
        <is>
          <t>Tax withholdings related to net share settlement of restricted stock awards (in shares)</t>
        </is>
      </c>
      <c r="C38" s="6" t="n">
        <v>30000</v>
      </c>
      <c r="F38" s="6" t="n">
        <v>-29791</v>
      </c>
      <c r="S38" s="6" t="n">
        <v>29791</v>
      </c>
    </row>
    <row r="39">
      <c r="A39" s="4" t="inlineStr">
        <is>
          <t>Tax withholdings related to net share settlement of restricted stock awards</t>
        </is>
      </c>
      <c r="C39" s="5" t="n">
        <v>-95</v>
      </c>
      <c r="S39" s="5" t="n">
        <v>-95</v>
      </c>
    </row>
    <row r="40">
      <c r="A40" s="4" t="inlineStr">
        <is>
          <t>Ending balance (in shares) at Dec. 31, 2021</t>
        </is>
      </c>
      <c r="F40" s="6" t="n">
        <v>197409964</v>
      </c>
      <c r="S40" s="6" t="n">
        <v>29791</v>
      </c>
    </row>
    <row r="41">
      <c r="A41" s="4" t="inlineStr">
        <is>
          <t>Ending balance at Dec. 31, 2021</t>
        </is>
      </c>
      <c r="C41" s="5" t="n">
        <v>511507</v>
      </c>
      <c r="F41" s="5" t="n">
        <v>20</v>
      </c>
      <c r="I41" s="5" t="n">
        <v>1351597</v>
      </c>
      <c r="L41" s="5" t="n">
        <v>28</v>
      </c>
      <c r="N41" s="5" t="n">
        <v>-847132</v>
      </c>
      <c r="Q41" s="5" t="n">
        <v>7089</v>
      </c>
      <c r="S41" s="5" t="n">
        <v>-95</v>
      </c>
    </row>
    <row r="42"/>
    <row r="43">
      <c r="A43" s="4" t="inlineStr">
        <is>
          <t>[1]</t>
        </is>
      </c>
      <c r="B43" s="4" t="inlineStr">
        <is>
          <t>Other comprehensive income (loss) related to unrealized gain (loss) on interest rate swap</t>
        </is>
      </c>
    </row>
  </sheetData>
  <mergeCells count="3">
    <mergeCell ref="A1:B1"/>
    <mergeCell ref="A42:T42"/>
    <mergeCell ref="B43:T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Dec. 31, 2021</t>
        </is>
      </c>
      <c r="C1" s="2" t="inlineStr">
        <is>
          <t>Dec. 31, 2020</t>
        </is>
      </c>
    </row>
    <row r="2">
      <c r="A2" s="3" t="inlineStr">
        <is>
          <t>Indefinite-lived Intangible Assets [Line Items]</t>
        </is>
      </c>
    </row>
    <row r="3">
      <c r="A3" s="4" t="inlineStr">
        <is>
          <t>Trade name and other intangible assets, net</t>
        </is>
      </c>
      <c r="B3" s="5" t="n">
        <v>411696</v>
      </c>
      <c r="C3" s="5" t="n">
        <v>644339</v>
      </c>
    </row>
    <row r="4">
      <c r="A4" s="4" t="inlineStr">
        <is>
          <t>Non-compete agreements</t>
        </is>
      </c>
    </row>
    <row r="5">
      <c r="A5" s="3" t="inlineStr">
        <is>
          <t>Indefinite-lived Intangible Assets [Line Items]</t>
        </is>
      </c>
    </row>
    <row r="6">
      <c r="A6" s="4" t="inlineStr">
        <is>
          <t>Gross intangible assets</t>
        </is>
      </c>
      <c r="B6" s="6" t="n">
        <v>2405</v>
      </c>
      <c r="C6" s="6" t="n">
        <v>4678</v>
      </c>
    </row>
    <row r="7">
      <c r="A7" s="4" t="inlineStr">
        <is>
          <t>Accumulated amortization:</t>
        </is>
      </c>
      <c r="B7" s="6" t="n">
        <v>-425</v>
      </c>
      <c r="C7" s="6" t="n">
        <v>-4437</v>
      </c>
    </row>
    <row r="8">
      <c r="A8" s="4" t="inlineStr">
        <is>
          <t>Other intangible assets</t>
        </is>
      </c>
    </row>
    <row r="9">
      <c r="A9" s="3" t="inlineStr">
        <is>
          <t>Indefinite-lived Intangible Assets [Line Items]</t>
        </is>
      </c>
    </row>
    <row r="10">
      <c r="A10" s="4" t="inlineStr">
        <is>
          <t>Gross intangible assets</t>
        </is>
      </c>
      <c r="B10" s="6" t="n">
        <v>640</v>
      </c>
      <c r="C10" s="6" t="n">
        <v>640</v>
      </c>
    </row>
    <row r="11">
      <c r="A11" s="4" t="inlineStr">
        <is>
          <t>Accumulated amortization:</t>
        </is>
      </c>
      <c r="B11" s="6" t="n">
        <v>-284</v>
      </c>
      <c r="C11" s="6" t="n">
        <v>-242</v>
      </c>
    </row>
    <row r="12">
      <c r="A12" s="4" t="inlineStr">
        <is>
          <t>ATI trade name</t>
        </is>
      </c>
    </row>
    <row r="13">
      <c r="A13" s="3" t="inlineStr">
        <is>
          <t>Indefinite-lived Intangible Assets [Line Items]</t>
        </is>
      </c>
    </row>
    <row r="14">
      <c r="A14" s="4" t="inlineStr">
        <is>
          <t>Gross intangible assets</t>
        </is>
      </c>
      <c r="B14" s="5" t="n">
        <v>409360</v>
      </c>
      <c r="C14" s="5" t="n">
        <v>643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Carrying Amou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336135</v>
      </c>
      <c r="C3" s="5" t="n">
        <v>300081</v>
      </c>
    </row>
    <row r="4">
      <c r="A4" s="4" t="inlineStr">
        <is>
          <t>Accumulated depreciation and amortization</t>
        </is>
      </c>
      <c r="B4" s="6" t="n">
        <v>-196405</v>
      </c>
      <c r="C4" s="6" t="n">
        <v>-162907</v>
      </c>
    </row>
    <row r="5">
      <c r="A5" s="4" t="inlineStr">
        <is>
          <t>Property and equipment, net</t>
        </is>
      </c>
      <c r="B5" s="6" t="n">
        <v>139730</v>
      </c>
      <c r="C5" s="6" t="n">
        <v>137174</v>
      </c>
    </row>
    <row r="6">
      <c r="A6" s="4" t="inlineStr">
        <is>
          <t>Equipment</t>
        </is>
      </c>
    </row>
    <row r="7">
      <c r="A7" s="3" t="inlineStr">
        <is>
          <t>Property, Plant and Equipment [Line Items]</t>
        </is>
      </c>
    </row>
    <row r="8">
      <c r="A8" s="4" t="inlineStr">
        <is>
          <t>Property and equipment, gross</t>
        </is>
      </c>
      <c r="B8" s="6" t="n">
        <v>36278</v>
      </c>
      <c r="C8" s="6" t="n">
        <v>32978</v>
      </c>
    </row>
    <row r="9">
      <c r="A9" s="4" t="inlineStr">
        <is>
          <t>Furniture and fixtures</t>
        </is>
      </c>
    </row>
    <row r="10">
      <c r="A10" s="3" t="inlineStr">
        <is>
          <t>Property, Plant and Equipment [Line Items]</t>
        </is>
      </c>
    </row>
    <row r="11">
      <c r="A11" s="4" t="inlineStr">
        <is>
          <t>Property and equipment, gross</t>
        </is>
      </c>
      <c r="B11" s="6" t="n">
        <v>17141</v>
      </c>
      <c r="C11" s="6" t="n">
        <v>17247</v>
      </c>
    </row>
    <row r="12">
      <c r="A12" s="4" t="inlineStr">
        <is>
          <t>Leasehold improvements</t>
        </is>
      </c>
    </row>
    <row r="13">
      <c r="A13" s="3" t="inlineStr">
        <is>
          <t>Property, Plant and Equipment [Line Items]</t>
        </is>
      </c>
    </row>
    <row r="14">
      <c r="A14" s="4" t="inlineStr">
        <is>
          <t>Property and equipment, gross</t>
        </is>
      </c>
      <c r="B14" s="6" t="n">
        <v>183542</v>
      </c>
      <c r="C14" s="6" t="n">
        <v>162853</v>
      </c>
    </row>
    <row r="15">
      <c r="A15" s="4" t="inlineStr">
        <is>
          <t>Automobiles</t>
        </is>
      </c>
    </row>
    <row r="16">
      <c r="A16" s="3" t="inlineStr">
        <is>
          <t>Property, Plant and Equipment [Line Items]</t>
        </is>
      </c>
    </row>
    <row r="17">
      <c r="A17" s="4" t="inlineStr">
        <is>
          <t>Property and equipment, gross</t>
        </is>
      </c>
      <c r="B17" s="6" t="n">
        <v>19</v>
      </c>
      <c r="C17" s="6" t="n">
        <v>19</v>
      </c>
    </row>
    <row r="18">
      <c r="A18" s="4" t="inlineStr">
        <is>
          <t>Computer equipment and software</t>
        </is>
      </c>
    </row>
    <row r="19">
      <c r="A19" s="3" t="inlineStr">
        <is>
          <t>Property, Plant and Equipment [Line Items]</t>
        </is>
      </c>
    </row>
    <row r="20">
      <c r="A20" s="4" t="inlineStr">
        <is>
          <t>Property and equipment, gross</t>
        </is>
      </c>
      <c r="B20" s="6" t="n">
        <v>95362</v>
      </c>
      <c r="C20" s="6" t="n">
        <v>77390</v>
      </c>
    </row>
    <row r="21">
      <c r="A21" s="4" t="inlineStr">
        <is>
          <t>Construction-in-progress</t>
        </is>
      </c>
    </row>
    <row r="22">
      <c r="A22" s="3" t="inlineStr">
        <is>
          <t>Property, Plant and Equipment [Line Items]</t>
        </is>
      </c>
    </row>
    <row r="23">
      <c r="A23" s="4" t="inlineStr">
        <is>
          <t>Property and equipment, gross</t>
        </is>
      </c>
      <c r="B23" s="5" t="n">
        <v>3793</v>
      </c>
      <c r="C23" s="5" t="n">
        <v>95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 Narrative (Details) - USD ($) $ in Thousands</t>
        </is>
      </c>
      <c r="B1" s="2" t="inlineStr">
        <is>
          <t>Dec. 31, 2021</t>
        </is>
      </c>
      <c r="C1" s="2" t="inlineStr">
        <is>
          <t>Dec. 31, 2020</t>
        </is>
      </c>
      <c r="D1" s="2" t="inlineStr">
        <is>
          <t>Dec. 31, 2019</t>
        </is>
      </c>
    </row>
    <row r="2">
      <c r="A2" s="3" t="inlineStr">
        <is>
          <t>Property, Plant and Equipment [Line Items]</t>
        </is>
      </c>
    </row>
    <row r="3">
      <c r="A3" s="4" t="inlineStr">
        <is>
          <t>Property and equipment, net</t>
        </is>
      </c>
      <c r="B3" s="5" t="n">
        <v>139730</v>
      </c>
      <c r="C3" s="5" t="n">
        <v>137174</v>
      </c>
    </row>
    <row r="4">
      <c r="A4" s="4" t="inlineStr">
        <is>
          <t>Accumulated depreciation and amortization</t>
        </is>
      </c>
      <c r="B4" s="6" t="n">
        <v>196405</v>
      </c>
      <c r="C4" s="6" t="n">
        <v>162907</v>
      </c>
    </row>
    <row r="5">
      <c r="A5" s="4" t="inlineStr">
        <is>
          <t>Software and Software Development Costs</t>
        </is>
      </c>
    </row>
    <row r="6">
      <c r="A6" s="3" t="inlineStr">
        <is>
          <t>Property, Plant and Equipment [Line Items]</t>
        </is>
      </c>
    </row>
    <row r="7">
      <c r="A7" s="4" t="inlineStr">
        <is>
          <t>Property and equipment, net</t>
        </is>
      </c>
      <c r="B7" s="6" t="n">
        <v>58700</v>
      </c>
      <c r="C7" s="6" t="n">
        <v>50800</v>
      </c>
    </row>
    <row r="8">
      <c r="A8" s="4" t="inlineStr">
        <is>
          <t>Accumulated depreciation and amortization</t>
        </is>
      </c>
      <c r="B8" s="5" t="n">
        <v>6800</v>
      </c>
      <c r="C8" s="5" t="n">
        <v>9800</v>
      </c>
      <c r="D8" s="5" t="n">
        <v>9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expense</t>
        </is>
      </c>
      <c r="B4" s="5" t="n">
        <v>37537</v>
      </c>
      <c r="C4" s="5" t="n">
        <v>39510</v>
      </c>
      <c r="D4" s="5" t="n">
        <v>40119</v>
      </c>
    </row>
    <row r="5">
      <c r="A5" s="4" t="inlineStr">
        <is>
          <t>Rent, clinic supplies, contract labor and other</t>
        </is>
      </c>
    </row>
    <row r="6">
      <c r="A6" s="3" t="inlineStr">
        <is>
          <t>Property, Plant and Equipment [Line Items]</t>
        </is>
      </c>
    </row>
    <row r="7">
      <c r="A7" s="4" t="inlineStr">
        <is>
          <t>Total depreciation expense</t>
        </is>
      </c>
      <c r="B7" s="6" t="n">
        <v>26664</v>
      </c>
      <c r="C7" s="6" t="n">
        <v>25409</v>
      </c>
      <c r="D7" s="6" t="n">
        <v>25007</v>
      </c>
    </row>
    <row r="8">
      <c r="A8" s="4" t="inlineStr">
        <is>
          <t>Selling, general and administrative expenses</t>
        </is>
      </c>
    </row>
    <row r="9">
      <c r="A9" s="3" t="inlineStr">
        <is>
          <t>Property, Plant and Equipment [Line Items]</t>
        </is>
      </c>
    </row>
    <row r="10">
      <c r="A10" s="4" t="inlineStr">
        <is>
          <t>Total depreciation expense</t>
        </is>
      </c>
      <c r="B10" s="5" t="n">
        <v>10873</v>
      </c>
      <c r="C10" s="5" t="n">
        <v>14101</v>
      </c>
      <c r="D10" s="5" t="n">
        <v>151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Salaries and related costs</t>
        </is>
      </c>
      <c r="B3" s="5" t="n">
        <v>27257</v>
      </c>
      <c r="C3" s="5" t="n">
        <v>21387</v>
      </c>
    </row>
    <row r="4">
      <c r="A4" s="4" t="inlineStr">
        <is>
          <t>CARES Act funds</t>
        </is>
      </c>
      <c r="B4" s="6" t="n">
        <v>18179</v>
      </c>
      <c r="C4" s="6" t="n">
        <v>21031</v>
      </c>
    </row>
    <row r="5">
      <c r="A5" s="4" t="inlineStr">
        <is>
          <t>Accrued professional fees</t>
        </is>
      </c>
      <c r="B5" s="6" t="n">
        <v>4574</v>
      </c>
      <c r="C5" s="6" t="n">
        <v>2049</v>
      </c>
    </row>
    <row r="6">
      <c r="A6" s="4" t="inlineStr">
        <is>
          <t>Credit balance due to patients and payors</t>
        </is>
      </c>
      <c r="B6" s="6" t="n">
        <v>4240</v>
      </c>
      <c r="C6" s="6" t="n">
        <v>9635</v>
      </c>
    </row>
    <row r="7">
      <c r="A7" s="4" t="inlineStr">
        <is>
          <t>Revenue cycle management costs</t>
        </is>
      </c>
      <c r="B7" s="6" t="n">
        <v>1075</v>
      </c>
      <c r="C7" s="6" t="n">
        <v>2469</v>
      </c>
    </row>
    <row r="8">
      <c r="A8" s="4" t="inlineStr">
        <is>
          <t>Transaction-related costs</t>
        </is>
      </c>
      <c r="B8" s="6" t="n">
        <v>349</v>
      </c>
      <c r="C8" s="6" t="n">
        <v>2547</v>
      </c>
    </row>
    <row r="9">
      <c r="A9" s="4" t="inlineStr">
        <is>
          <t>Transaction-related amount due to former owners</t>
        </is>
      </c>
      <c r="B9" s="6" t="n">
        <v>0</v>
      </c>
      <c r="C9" s="6" t="n">
        <v>3611</v>
      </c>
    </row>
    <row r="10">
      <c r="A10" s="4" t="inlineStr">
        <is>
          <t>Other payables and accrued expenses</t>
        </is>
      </c>
      <c r="B10" s="6" t="n">
        <v>8910</v>
      </c>
      <c r="C10" s="6" t="n">
        <v>7961</v>
      </c>
    </row>
    <row r="11">
      <c r="A11" s="4" t="inlineStr">
        <is>
          <t>Accrued expenses and other liabilities</t>
        </is>
      </c>
      <c r="B11" s="5" t="n">
        <v>64584</v>
      </c>
      <c r="C11" s="5" t="n">
        <v>70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Long-term debt (Details) - USD ($) $ in Thousands</t>
        </is>
      </c>
      <c r="B1" s="2" t="inlineStr">
        <is>
          <t>Dec. 31, 2021</t>
        </is>
      </c>
      <c r="C1" s="2" t="inlineStr">
        <is>
          <t>Dec. 31, 2020</t>
        </is>
      </c>
    </row>
    <row r="2">
      <c r="A2" s="3" t="inlineStr">
        <is>
          <t>Debt Instrument [Line Items]</t>
        </is>
      </c>
    </row>
    <row r="3">
      <c r="A3" s="4" t="inlineStr">
        <is>
          <t>Total future maturities</t>
        </is>
      </c>
      <c r="B3" s="5" t="n">
        <v>555048</v>
      </c>
    </row>
    <row r="4">
      <c r="A4" s="4" t="inlineStr">
        <is>
          <t>Less: unamortized debt issuance costs</t>
        </is>
      </c>
      <c r="B4" s="6" t="n">
        <v>-1935</v>
      </c>
      <c r="C4" s="5" t="n">
        <v>-8933</v>
      </c>
    </row>
    <row r="5">
      <c r="A5" s="4" t="inlineStr">
        <is>
          <t>Less: unamortized original issue discount</t>
        </is>
      </c>
      <c r="B5" s="6" t="n">
        <v>-1147</v>
      </c>
      <c r="C5" s="6" t="n">
        <v>-2732</v>
      </c>
    </row>
    <row r="6">
      <c r="A6" s="4" t="inlineStr">
        <is>
          <t>Total debt, net</t>
        </is>
      </c>
      <c r="B6" s="6" t="n">
        <v>551966</v>
      </c>
      <c r="C6" s="6" t="n">
        <v>999585</v>
      </c>
    </row>
    <row r="7">
      <c r="A7" s="4" t="inlineStr">
        <is>
          <t>Less: current portion of long-term debt</t>
        </is>
      </c>
      <c r="B7" s="6" t="n">
        <v>-8167</v>
      </c>
      <c r="C7" s="6" t="n">
        <v>-8167</v>
      </c>
    </row>
    <row r="8">
      <c r="A8" s="4" t="inlineStr">
        <is>
          <t>Long-term debt, net</t>
        </is>
      </c>
      <c r="B8" s="6" t="n">
        <v>543799</v>
      </c>
      <c r="C8" s="6" t="n">
        <v>991418</v>
      </c>
    </row>
    <row r="9">
      <c r="A9" s="4" t="inlineStr">
        <is>
          <t>First lien term loan</t>
        </is>
      </c>
    </row>
    <row r="10">
      <c r="A10" s="3" t="inlineStr">
        <is>
          <t>Debt Instrument [Line Items]</t>
        </is>
      </c>
    </row>
    <row r="11">
      <c r="A11" s="4" t="inlineStr">
        <is>
          <t>Total future maturities</t>
        </is>
      </c>
      <c r="B11" s="5" t="n">
        <v>555048</v>
      </c>
      <c r="C11" s="5" t="n">
        <v>779915</v>
      </c>
    </row>
    <row r="12">
      <c r="A12" s="4" t="inlineStr">
        <is>
          <t>State interest rate (in percent)</t>
        </is>
      </c>
      <c r="B12" s="4" t="inlineStr">
        <is>
          <t>4.50%</t>
        </is>
      </c>
      <c r="C12" s="4" t="inlineStr">
        <is>
          <t>4.50%</t>
        </is>
      </c>
    </row>
    <row r="13">
      <c r="A13" s="4" t="inlineStr">
        <is>
          <t>Effective interest rate (in percent)</t>
        </is>
      </c>
      <c r="B13" s="4" t="inlineStr">
        <is>
          <t>4.90%</t>
        </is>
      </c>
      <c r="C13" s="4" t="inlineStr">
        <is>
          <t>4.90%</t>
        </is>
      </c>
    </row>
    <row r="14">
      <c r="A14" s="4" t="inlineStr">
        <is>
          <t>Second lien subordinated loan</t>
        </is>
      </c>
    </row>
    <row r="15">
      <c r="A15" s="3" t="inlineStr">
        <is>
          <t>Debt Instrument [Line Items]</t>
        </is>
      </c>
    </row>
    <row r="16">
      <c r="A16" s="4" t="inlineStr">
        <is>
          <t>Total future maturities</t>
        </is>
      </c>
      <c r="B16" s="5" t="n">
        <v>0</v>
      </c>
      <c r="C16" s="5" t="n">
        <v>231335</v>
      </c>
    </row>
    <row r="17">
      <c r="A17" s="4" t="inlineStr">
        <is>
          <t>Effective interest rate (in percent)</t>
        </is>
      </c>
      <c r="C17" s="4" t="inlineStr">
        <is>
          <t>10.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Narrative (Details) - USD ($) $ in Thousands</t>
        </is>
      </c>
      <c r="B1" s="2" t="inlineStr">
        <is>
          <t>Jun. 16, 2021</t>
        </is>
      </c>
      <c r="C1" s="2" t="inlineStr">
        <is>
          <t>Apr. 30, 2020</t>
        </is>
      </c>
      <c r="D1" s="2" t="inlineStr">
        <is>
          <t>Mar. 31, 2020</t>
        </is>
      </c>
      <c r="E1" s="2" t="inlineStr">
        <is>
          <t>Dec. 31, 2021</t>
        </is>
      </c>
      <c r="F1" s="2" t="inlineStr">
        <is>
          <t>Dec. 31, 2020</t>
        </is>
      </c>
      <c r="G1" s="2" t="inlineStr">
        <is>
          <t>Dec. 31, 2019</t>
        </is>
      </c>
    </row>
    <row r="2">
      <c r="A2" s="3" t="inlineStr">
        <is>
          <t>Debt Instrument [Line Items]</t>
        </is>
      </c>
    </row>
    <row r="3">
      <c r="A3" s="4" t="inlineStr">
        <is>
          <t>Principal payments on long-term debt</t>
        </is>
      </c>
      <c r="E3" s="5" t="n">
        <v>456202</v>
      </c>
      <c r="F3" s="5" t="n">
        <v>8167</v>
      </c>
      <c r="G3" s="5" t="n">
        <v>8167</v>
      </c>
    </row>
    <row r="4">
      <c r="A4" s="4" t="inlineStr">
        <is>
          <t>Loss on extinguishment of debt</t>
        </is>
      </c>
      <c r="E4" s="6" t="n">
        <v>5534</v>
      </c>
      <c r="F4" s="6" t="n">
        <v>0</v>
      </c>
      <c r="G4" s="6" t="n">
        <v>0</v>
      </c>
    </row>
    <row r="5">
      <c r="A5" s="4" t="inlineStr">
        <is>
          <t>Proceeds from revolving line of credit</t>
        </is>
      </c>
      <c r="E5" s="6" t="n">
        <v>0</v>
      </c>
      <c r="F5" s="6" t="n">
        <v>68750</v>
      </c>
      <c r="G5" s="5" t="n">
        <v>0</v>
      </c>
    </row>
    <row r="6">
      <c r="A6" s="4" t="inlineStr">
        <is>
          <t>Revolving Credit Facility</t>
        </is>
      </c>
    </row>
    <row r="7">
      <c r="A7" s="3" t="inlineStr">
        <is>
          <t>Debt Instrument [Line Items]</t>
        </is>
      </c>
    </row>
    <row r="8">
      <c r="A8" s="4" t="inlineStr">
        <is>
          <t>Maximum borrowing capacity</t>
        </is>
      </c>
      <c r="E8" s="5" t="n">
        <v>70000</v>
      </c>
    </row>
    <row r="9">
      <c r="A9" s="4" t="inlineStr">
        <is>
          <t>Revolving Credit Facility | Line of Credit</t>
        </is>
      </c>
    </row>
    <row r="10">
      <c r="A10" s="3" t="inlineStr">
        <is>
          <t>Debt Instrument [Line Items]</t>
        </is>
      </c>
    </row>
    <row r="11">
      <c r="A11" s="4" t="inlineStr">
        <is>
          <t>Unused capacity fee (as a percent)</t>
        </is>
      </c>
      <c r="E11" s="4" t="inlineStr">
        <is>
          <t>0.50%</t>
        </is>
      </c>
    </row>
    <row r="12">
      <c r="A12" s="4" t="inlineStr">
        <is>
          <t>Proceeds from revolving line of credit</t>
        </is>
      </c>
      <c r="C12" s="5" t="n">
        <v>49800</v>
      </c>
      <c r="D12" s="5" t="n">
        <v>19000</v>
      </c>
    </row>
    <row r="13">
      <c r="A13" s="4" t="inlineStr">
        <is>
          <t>Borrowings outstanding</t>
        </is>
      </c>
      <c r="E13" s="5" t="n">
        <v>0</v>
      </c>
      <c r="F13" s="5" t="n">
        <v>0</v>
      </c>
    </row>
    <row r="14">
      <c r="A14" s="4" t="inlineStr">
        <is>
          <t>Revolving Credit Facility | Line of Credit | Minimum</t>
        </is>
      </c>
    </row>
    <row r="15">
      <c r="A15" s="3" t="inlineStr">
        <is>
          <t>Debt Instrument [Line Items]</t>
        </is>
      </c>
    </row>
    <row r="16">
      <c r="A16" s="4" t="inlineStr">
        <is>
          <t>Unused capacity fee (as a percent)</t>
        </is>
      </c>
      <c r="E16" s="4" t="inlineStr">
        <is>
          <t>0.25%</t>
        </is>
      </c>
    </row>
    <row r="17">
      <c r="A17" s="4" t="inlineStr">
        <is>
          <t>Revolving Credit Facility | Line of Credit | Maximum</t>
        </is>
      </c>
    </row>
    <row r="18">
      <c r="A18" s="3" t="inlineStr">
        <is>
          <t>Debt Instrument [Line Items]</t>
        </is>
      </c>
    </row>
    <row r="19">
      <c r="A19" s="4" t="inlineStr">
        <is>
          <t>Unused capacity fee (as a percent)</t>
        </is>
      </c>
      <c r="F19" s="4" t="inlineStr">
        <is>
          <t>0.50%</t>
        </is>
      </c>
    </row>
    <row r="20">
      <c r="A20" s="4" t="inlineStr">
        <is>
          <t>Revolving Credit Facility | Line of Credit | Base Rate</t>
        </is>
      </c>
    </row>
    <row r="21">
      <c r="A21" s="3" t="inlineStr">
        <is>
          <t>Debt Instrument [Line Items]</t>
        </is>
      </c>
    </row>
    <row r="22">
      <c r="A22" s="4" t="inlineStr">
        <is>
          <t>Basis spread on variable rate (as a percent)</t>
        </is>
      </c>
      <c r="E22" s="4" t="inlineStr">
        <is>
          <t>3.50%</t>
        </is>
      </c>
      <c r="F22" s="4" t="inlineStr">
        <is>
          <t>3.00%</t>
        </is>
      </c>
    </row>
    <row r="23">
      <c r="A23" s="4" t="inlineStr">
        <is>
          <t>Revolving Credit Facility | Line of Credit | London Interbank Offered Rate (LIBOR)</t>
        </is>
      </c>
    </row>
    <row r="24">
      <c r="A24" s="3" t="inlineStr">
        <is>
          <t>Debt Instrument [Line Items]</t>
        </is>
      </c>
    </row>
    <row r="25">
      <c r="A25" s="4" t="inlineStr">
        <is>
          <t>Basis spread on variable rate (as a percent)</t>
        </is>
      </c>
      <c r="E25" s="4" t="inlineStr">
        <is>
          <t>4.50%</t>
        </is>
      </c>
      <c r="F25" s="4" t="inlineStr">
        <is>
          <t>4.00%</t>
        </is>
      </c>
    </row>
    <row r="26">
      <c r="A26" s="4" t="inlineStr">
        <is>
          <t>Bridge Loan</t>
        </is>
      </c>
    </row>
    <row r="27">
      <c r="A27" s="3" t="inlineStr">
        <is>
          <t>Debt Instrument [Line Items]</t>
        </is>
      </c>
    </row>
    <row r="28">
      <c r="A28" s="4" t="inlineStr">
        <is>
          <t>Maximum borrowing capacity</t>
        </is>
      </c>
      <c r="E28" s="5" t="n">
        <v>15000</v>
      </c>
    </row>
    <row r="29">
      <c r="A29" s="4" t="inlineStr">
        <is>
          <t>Letter of Credit | Line of Credit</t>
        </is>
      </c>
    </row>
    <row r="30">
      <c r="A30" s="3" t="inlineStr">
        <is>
          <t>Debt Instrument [Line Items]</t>
        </is>
      </c>
    </row>
    <row r="31">
      <c r="A31" s="4" t="inlineStr">
        <is>
          <t>Letters of credit outstanding</t>
        </is>
      </c>
      <c r="E31" s="5" t="n">
        <v>1200</v>
      </c>
    </row>
    <row r="32">
      <c r="A32" s="4" t="inlineStr">
        <is>
          <t>First lien term loan</t>
        </is>
      </c>
    </row>
    <row r="33">
      <c r="A33" s="3" t="inlineStr">
        <is>
          <t>Debt Instrument [Line Items]</t>
        </is>
      </c>
    </row>
    <row r="34">
      <c r="A34" s="4" t="inlineStr">
        <is>
          <t>Principal payments on long-term debt</t>
        </is>
      </c>
      <c r="B34" s="5" t="n">
        <v>216700</v>
      </c>
    </row>
    <row r="35">
      <c r="A35" s="4" t="inlineStr">
        <is>
          <t>Loss on extinguishment of debt</t>
        </is>
      </c>
      <c r="B35" s="6" t="n">
        <v>1700</v>
      </c>
    </row>
    <row r="36">
      <c r="A36" s="4" t="inlineStr">
        <is>
          <t>Limit of revolving loans, swingline loans, and letters of credit as a percent of the total revolving credit facility commitment (in percent)</t>
        </is>
      </c>
      <c r="E36" s="4" t="inlineStr">
        <is>
          <t>30.00%</t>
        </is>
      </c>
    </row>
    <row r="37">
      <c r="A37" s="4" t="inlineStr">
        <is>
          <t>Maximum debt to EBITDA ratio allowed</t>
        </is>
      </c>
      <c r="E37" s="11" t="n">
        <v>6.25</v>
      </c>
    </row>
    <row r="38">
      <c r="A38" s="4" t="inlineStr">
        <is>
          <t>Limit on outstanding balance triggering springing maturity</t>
        </is>
      </c>
      <c r="E38" s="5" t="n">
        <v>100000</v>
      </c>
    </row>
    <row r="39">
      <c r="A39" s="4" t="inlineStr">
        <is>
          <t>Second lien subordinated loan</t>
        </is>
      </c>
    </row>
    <row r="40">
      <c r="A40" s="3" t="inlineStr">
        <is>
          <t>Debt Instrument [Line Items]</t>
        </is>
      </c>
    </row>
    <row r="41">
      <c r="A41" s="4" t="inlineStr">
        <is>
          <t>Principal payments on long-term debt</t>
        </is>
      </c>
      <c r="B41" s="6" t="n">
        <v>231300</v>
      </c>
    </row>
    <row r="42">
      <c r="A42" s="4" t="inlineStr">
        <is>
          <t>Loss on extinguishment of debt</t>
        </is>
      </c>
      <c r="B42" s="5" t="n">
        <v>3800</v>
      </c>
    </row>
    <row r="43">
      <c r="A43" s="4" t="inlineStr">
        <is>
          <t>First lien credit agreement | Line of Credit | Fed Funds Effective Rate</t>
        </is>
      </c>
    </row>
    <row r="44">
      <c r="A44" s="3" t="inlineStr">
        <is>
          <t>Debt Instrument [Line Items]</t>
        </is>
      </c>
    </row>
    <row r="45">
      <c r="A45" s="4" t="inlineStr">
        <is>
          <t>Basis spread on variable rate (as a percent)</t>
        </is>
      </c>
      <c r="E45" s="4" t="inlineStr">
        <is>
          <t>0.50%</t>
        </is>
      </c>
    </row>
    <row r="46">
      <c r="A46" s="4" t="inlineStr">
        <is>
          <t>First lien credit agreement | Line of Credit | One month adjusted LIBOR</t>
        </is>
      </c>
    </row>
    <row r="47">
      <c r="A47" s="3" t="inlineStr">
        <is>
          <t>Debt Instrument [Line Items]</t>
        </is>
      </c>
    </row>
    <row r="48">
      <c r="A48" s="4" t="inlineStr">
        <is>
          <t>Basis spread on variable rate (as a percent)</t>
        </is>
      </c>
      <c r="E48" s="4" t="inlineStr">
        <is>
          <t>1.00%</t>
        </is>
      </c>
    </row>
    <row r="49">
      <c r="A49" s="4" t="inlineStr">
        <is>
          <t>First lien credit agreement | Line of Credit | Base Rate</t>
        </is>
      </c>
    </row>
    <row r="50">
      <c r="A50" s="3" t="inlineStr">
        <is>
          <t>Debt Instrument [Line Items]</t>
        </is>
      </c>
    </row>
    <row r="51">
      <c r="A51" s="4" t="inlineStr">
        <is>
          <t>Basis spread on variable rate (as a percent)</t>
        </is>
      </c>
      <c r="E51" s="4" t="inlineStr">
        <is>
          <t>2.50%</t>
        </is>
      </c>
    </row>
    <row r="52">
      <c r="A52" s="4" t="inlineStr">
        <is>
          <t>First lien credit agreement | Line of Credit | London Interbank Offered Rate (LIBOR)</t>
        </is>
      </c>
    </row>
    <row r="53">
      <c r="A53" s="3" t="inlineStr">
        <is>
          <t>Debt Instrument [Line Items]</t>
        </is>
      </c>
    </row>
    <row r="54">
      <c r="A54" s="4" t="inlineStr">
        <is>
          <t>Basis spread on variable rate (as a percent)</t>
        </is>
      </c>
      <c r="E54" s="4" t="inlineStr">
        <is>
          <t>3.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Dec. 31, 2021</t>
        </is>
      </c>
      <c r="C1" s="2" t="inlineStr">
        <is>
          <t>Dec. 31, 2020</t>
        </is>
      </c>
    </row>
    <row r="2">
      <c r="A2" s="3" t="inlineStr">
        <is>
          <t>Debt Disclosure [Abstract]</t>
        </is>
      </c>
    </row>
    <row r="3">
      <c r="A3" s="4" t="inlineStr">
        <is>
          <t>2022</t>
        </is>
      </c>
      <c r="B3" s="5" t="n">
        <v>8167</v>
      </c>
    </row>
    <row r="4">
      <c r="A4" s="4" t="inlineStr">
        <is>
          <t>2023</t>
        </is>
      </c>
      <c r="B4" s="6" t="n">
        <v>546881</v>
      </c>
    </row>
    <row r="5">
      <c r="A5" s="4" t="inlineStr">
        <is>
          <t>Total future maturities</t>
        </is>
      </c>
      <c r="B5" s="6" t="n">
        <v>555048</v>
      </c>
    </row>
    <row r="6">
      <c r="A6" s="4" t="inlineStr">
        <is>
          <t>Unamortized original issue discount and debt issuance costs</t>
        </is>
      </c>
      <c r="B6" s="6" t="n">
        <v>-3082</v>
      </c>
    </row>
    <row r="7">
      <c r="A7" s="4" t="inlineStr">
        <is>
          <t>Total debt, net</t>
        </is>
      </c>
      <c r="B7" s="5" t="n">
        <v>551966</v>
      </c>
      <c r="C7" s="5" t="n">
        <v>999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employee contribution, percent</t>
        </is>
      </c>
      <c r="B4" s="4" t="inlineStr">
        <is>
          <t>100.00%</t>
        </is>
      </c>
    </row>
    <row r="5">
      <c r="A5" s="4" t="inlineStr">
        <is>
          <t>Defined contribution plan, employer matching contribution (in percent)</t>
        </is>
      </c>
      <c r="B5" s="4" t="inlineStr">
        <is>
          <t>50.00%</t>
        </is>
      </c>
    </row>
    <row r="6">
      <c r="A6" s="4" t="inlineStr">
        <is>
          <t>Defined contribution plan, employer matching contribution, percent of employees' gross pay (in percent)</t>
        </is>
      </c>
      <c r="B6" s="4" t="inlineStr">
        <is>
          <t>6.00%</t>
        </is>
      </c>
    </row>
    <row r="7">
      <c r="A7" s="4" t="inlineStr">
        <is>
          <t>Contributions to the plan</t>
        </is>
      </c>
      <c r="B7" s="5" t="n">
        <v>4634</v>
      </c>
      <c r="C7" s="5" t="n">
        <v>4726</v>
      </c>
      <c r="D7" s="5" t="n">
        <v>54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ntributions to the plan</t>
        </is>
      </c>
      <c r="B4" s="5" t="n">
        <v>4634</v>
      </c>
      <c r="C4" s="5" t="n">
        <v>4726</v>
      </c>
      <c r="D4" s="5" t="n">
        <v>5469</v>
      </c>
    </row>
    <row r="5">
      <c r="A5" s="4" t="inlineStr">
        <is>
          <t>Salaries and related costs</t>
        </is>
      </c>
    </row>
    <row r="6">
      <c r="A6" s="3" t="inlineStr">
        <is>
          <t>Defined Contribution Plan Disclosure [Line Items]</t>
        </is>
      </c>
    </row>
    <row r="7">
      <c r="A7" s="4" t="inlineStr">
        <is>
          <t>Contributions to the plan</t>
        </is>
      </c>
      <c r="B7" s="6" t="n">
        <v>4102</v>
      </c>
      <c r="C7" s="6" t="n">
        <v>4206</v>
      </c>
      <c r="D7" s="6" t="n">
        <v>4965</v>
      </c>
    </row>
    <row r="8">
      <c r="A8" s="4" t="inlineStr">
        <is>
          <t>Selling, general and administrative expenses</t>
        </is>
      </c>
    </row>
    <row r="9">
      <c r="A9" s="3" t="inlineStr">
        <is>
          <t>Defined Contribution Plan Disclosure [Line Items]</t>
        </is>
      </c>
    </row>
    <row r="10">
      <c r="A10" s="4" t="inlineStr">
        <is>
          <t>Contributions to the plan</t>
        </is>
      </c>
      <c r="B10" s="5" t="n">
        <v>532</v>
      </c>
      <c r="C10" s="5" t="n">
        <v>520</v>
      </c>
      <c r="D10" s="5" t="n">
        <v>5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782028</v>
      </c>
      <c r="C4" s="5" t="n">
        <v>-298</v>
      </c>
      <c r="D4" s="5" t="n">
        <v>9749</v>
      </c>
    </row>
    <row r="5">
      <c r="A5" s="3" t="inlineStr">
        <is>
          <t>Adjustments to reconcile net (loss) income to net cash (used in) provided by operating activities:</t>
        </is>
      </c>
    </row>
    <row r="6">
      <c r="A6" s="4" t="inlineStr">
        <is>
          <t>Goodwill and intangible asset impairment charges</t>
        </is>
      </c>
      <c r="B6" s="6" t="n">
        <v>962303</v>
      </c>
      <c r="C6" s="6" t="n">
        <v>0</v>
      </c>
      <c r="D6" s="6" t="n">
        <v>0</v>
      </c>
    </row>
    <row r="7">
      <c r="A7" s="4" t="inlineStr">
        <is>
          <t>Depreciation and amortization</t>
        </is>
      </c>
      <c r="B7" s="6" t="n">
        <v>37995</v>
      </c>
      <c r="C7" s="6" t="n">
        <v>39700</v>
      </c>
      <c r="D7" s="6" t="n">
        <v>39104</v>
      </c>
    </row>
    <row r="8">
      <c r="A8" s="4" t="inlineStr">
        <is>
          <t>Provision for doubtful accounts</t>
        </is>
      </c>
      <c r="B8" s="6" t="n">
        <v>16369</v>
      </c>
      <c r="C8" s="6" t="n">
        <v>16231</v>
      </c>
      <c r="D8" s="6" t="n">
        <v>22191</v>
      </c>
    </row>
    <row r="9">
      <c r="A9" s="4" t="inlineStr">
        <is>
          <t>Deferred income tax provision</t>
        </is>
      </c>
      <c r="B9" s="6" t="n">
        <v>-71088</v>
      </c>
      <c r="C9" s="6" t="n">
        <v>1814</v>
      </c>
      <c r="D9" s="6" t="n">
        <v>-44033</v>
      </c>
    </row>
    <row r="10">
      <c r="A10" s="4" t="inlineStr">
        <is>
          <t>Amortization of right-of-use assets</t>
        </is>
      </c>
      <c r="B10" s="6" t="n">
        <v>45536</v>
      </c>
      <c r="C10" s="6" t="n">
        <v>44526</v>
      </c>
      <c r="D10" s="6" t="n">
        <v>0</v>
      </c>
    </row>
    <row r="11">
      <c r="A11" s="4" t="inlineStr">
        <is>
          <t>Share-based compensation</t>
        </is>
      </c>
      <c r="B11" s="6" t="n">
        <v>5754</v>
      </c>
      <c r="C11" s="6" t="n">
        <v>1936</v>
      </c>
      <c r="D11" s="6" t="n">
        <v>1822</v>
      </c>
    </row>
    <row r="12">
      <c r="A12" s="4" t="inlineStr">
        <is>
          <t>Amortization of debt issuance costs and original issue discount</t>
        </is>
      </c>
      <c r="B12" s="6" t="n">
        <v>3252</v>
      </c>
      <c r="C12" s="6" t="n">
        <v>4109</v>
      </c>
      <c r="D12" s="6" t="n">
        <v>3197</v>
      </c>
    </row>
    <row r="13">
      <c r="A13" s="4" t="inlineStr">
        <is>
          <t>Non-cash interest expense</t>
        </is>
      </c>
      <c r="B13" s="6" t="n">
        <v>0</v>
      </c>
      <c r="C13" s="6" t="n">
        <v>6335</v>
      </c>
      <c r="D13" s="6" t="n">
        <v>0</v>
      </c>
    </row>
    <row r="14">
      <c r="A14" s="4" t="inlineStr">
        <is>
          <t>Non-cash interest expense on redeemable preferred stock</t>
        </is>
      </c>
      <c r="B14" s="6" t="n">
        <v>10087</v>
      </c>
      <c r="C14" s="6" t="n">
        <v>19031</v>
      </c>
      <c r="D14" s="6" t="n">
        <v>15511</v>
      </c>
    </row>
    <row r="15">
      <c r="A15" s="4" t="inlineStr">
        <is>
          <t>Loss on extinguishment of debt</t>
        </is>
      </c>
      <c r="B15" s="6" t="n">
        <v>5534</v>
      </c>
      <c r="C15" s="6" t="n">
        <v>0</v>
      </c>
      <c r="D15" s="6" t="n">
        <v>0</v>
      </c>
    </row>
    <row r="16">
      <c r="A16" s="4" t="inlineStr">
        <is>
          <t>Loss on settlement of redeemable preferred stock</t>
        </is>
      </c>
      <c r="B16" s="6" t="n">
        <v>14037</v>
      </c>
      <c r="C16" s="6" t="n">
        <v>0</v>
      </c>
      <c r="D16" s="6" t="n">
        <v>0</v>
      </c>
    </row>
    <row r="17">
      <c r="A17" s="4" t="inlineStr">
        <is>
          <t>(Gain) loss on disposal and impairment of assets</t>
        </is>
      </c>
      <c r="B17" s="6" t="n">
        <v>-5189</v>
      </c>
      <c r="C17" s="6" t="n">
        <v>469</v>
      </c>
      <c r="D17" s="6" t="n">
        <v>1870</v>
      </c>
    </row>
    <row r="18">
      <c r="A18" s="4" t="inlineStr">
        <is>
          <t>Loss on lease terminations and impairment</t>
        </is>
      </c>
      <c r="B18" s="6" t="n">
        <v>0</v>
      </c>
      <c r="C18" s="6" t="n">
        <v>3863</v>
      </c>
      <c r="D18" s="6" t="n">
        <v>0</v>
      </c>
    </row>
    <row r="19">
      <c r="A19" s="4" t="inlineStr">
        <is>
          <t>Change in fair value of warrant liability</t>
        </is>
      </c>
      <c r="B19" s="6" t="n">
        <v>-22595</v>
      </c>
      <c r="C19" s="6" t="n">
        <v>0</v>
      </c>
      <c r="D19" s="6" t="n">
        <v>0</v>
      </c>
    </row>
    <row r="20">
      <c r="A20" s="4" t="inlineStr">
        <is>
          <t>Change in fair value of contingent common shares liability</t>
        </is>
      </c>
      <c r="B20" s="6" t="n">
        <v>-175140</v>
      </c>
      <c r="C20" s="6" t="n">
        <v>0</v>
      </c>
      <c r="D20" s="6" t="n">
        <v>0</v>
      </c>
    </row>
    <row r="21">
      <c r="A21" s="3" t="inlineStr">
        <is>
          <t>Changes in:</t>
        </is>
      </c>
    </row>
    <row r="22">
      <c r="A22" s="4" t="inlineStr">
        <is>
          <t>Accounts receivable, net</t>
        </is>
      </c>
      <c r="B22" s="6" t="n">
        <v>-10201</v>
      </c>
      <c r="C22" s="6" t="n">
        <v>-3307</v>
      </c>
      <c r="D22" s="6" t="n">
        <v>-11929</v>
      </c>
    </row>
    <row r="23">
      <c r="A23" s="4" t="inlineStr">
        <is>
          <t>Prepaid expenses and other current assets</t>
        </is>
      </c>
      <c r="B23" s="6" t="n">
        <v>-6688</v>
      </c>
      <c r="C23" s="6" t="n">
        <v>4841</v>
      </c>
      <c r="D23" s="6" t="n">
        <v>283</v>
      </c>
    </row>
    <row r="24">
      <c r="A24" s="4" t="inlineStr">
        <is>
          <t>Other non-current assets</t>
        </is>
      </c>
      <c r="B24" s="6" t="n">
        <v>-284</v>
      </c>
      <c r="C24" s="6" t="n">
        <v>413</v>
      </c>
      <c r="D24" s="6" t="n">
        <v>36</v>
      </c>
    </row>
    <row r="25">
      <c r="A25" s="4" t="inlineStr">
        <is>
          <t>Accounts payable</t>
        </is>
      </c>
      <c r="B25" s="6" t="n">
        <v>1831</v>
      </c>
      <c r="C25" s="6" t="n">
        <v>798</v>
      </c>
      <c r="D25" s="6" t="n">
        <v>-1908</v>
      </c>
    </row>
    <row r="26">
      <c r="A26" s="4" t="inlineStr">
        <is>
          <t>Accrued expenses and other liabilities</t>
        </is>
      </c>
      <c r="B26" s="6" t="n">
        <v>-5288</v>
      </c>
      <c r="C26" s="6" t="n">
        <v>9174</v>
      </c>
      <c r="D26" s="6" t="n">
        <v>9543</v>
      </c>
    </row>
    <row r="27">
      <c r="A27" s="4" t="inlineStr">
        <is>
          <t>Operating lease liabilities</t>
        </is>
      </c>
      <c r="B27" s="6" t="n">
        <v>-50942</v>
      </c>
      <c r="C27" s="6" t="n">
        <v>-42819</v>
      </c>
      <c r="D27" s="6" t="n">
        <v>0</v>
      </c>
    </row>
    <row r="28">
      <c r="A28" s="4" t="inlineStr">
        <is>
          <t>Other non-current liabilities</t>
        </is>
      </c>
      <c r="B28" s="6" t="n">
        <v>861</v>
      </c>
      <c r="C28" s="6" t="n">
        <v>5056</v>
      </c>
      <c r="D28" s="6" t="n">
        <v>2508</v>
      </c>
    </row>
    <row r="29">
      <c r="A29" s="4" t="inlineStr">
        <is>
          <t>Medicare Accelerated and Advance Payment Program Funds</t>
        </is>
      </c>
      <c r="B29" s="6" t="n">
        <v>-12605</v>
      </c>
      <c r="C29" s="6" t="n">
        <v>26732</v>
      </c>
      <c r="D29" s="6" t="n">
        <v>0</v>
      </c>
    </row>
    <row r="30">
      <c r="A30" s="4" t="inlineStr">
        <is>
          <t>Transaction-related amount due to former owners</t>
        </is>
      </c>
      <c r="B30" s="6" t="n">
        <v>-3611</v>
      </c>
      <c r="C30" s="6" t="n">
        <v>0</v>
      </c>
      <c r="D30" s="6" t="n">
        <v>0</v>
      </c>
    </row>
    <row r="31">
      <c r="A31" s="4" t="inlineStr">
        <is>
          <t>Net cash (used in) provided by operating activities</t>
        </is>
      </c>
      <c r="B31" s="6" t="n">
        <v>-42100</v>
      </c>
      <c r="C31" s="6" t="n">
        <v>138604</v>
      </c>
      <c r="D31" s="6" t="n">
        <v>47944</v>
      </c>
    </row>
    <row r="32">
      <c r="A32" s="3" t="inlineStr">
        <is>
          <t>Investing activities:</t>
        </is>
      </c>
    </row>
    <row r="33">
      <c r="A33" s="4" t="inlineStr">
        <is>
          <t>Purchases of property and equipment</t>
        </is>
      </c>
      <c r="B33" s="6" t="n">
        <v>-40293</v>
      </c>
      <c r="C33" s="6" t="n">
        <v>-21887</v>
      </c>
      <c r="D33" s="6" t="n">
        <v>-41227</v>
      </c>
    </row>
    <row r="34">
      <c r="A34" s="4" t="inlineStr">
        <is>
          <t>Purchases of intangible assets</t>
        </is>
      </c>
      <c r="B34" s="6" t="n">
        <v>-1675</v>
      </c>
      <c r="C34" s="6" t="n">
        <v>-250</v>
      </c>
      <c r="D34" s="6" t="n">
        <v>0</v>
      </c>
    </row>
    <row r="35">
      <c r="A35" s="4" t="inlineStr">
        <is>
          <t>Proceeds from sale of property and equipment</t>
        </is>
      </c>
      <c r="B35" s="6" t="n">
        <v>223</v>
      </c>
      <c r="C35" s="6" t="n">
        <v>328</v>
      </c>
      <c r="D35" s="6" t="n">
        <v>397</v>
      </c>
    </row>
    <row r="36">
      <c r="A36" s="4" t="inlineStr">
        <is>
          <t>Business acquisitions, net of cash acquired</t>
        </is>
      </c>
      <c r="B36" s="6" t="n">
        <v>-4523</v>
      </c>
      <c r="C36" s="6" t="n">
        <v>0</v>
      </c>
      <c r="D36" s="6" t="n">
        <v>-1848</v>
      </c>
    </row>
    <row r="37">
      <c r="A37" s="4" t="inlineStr">
        <is>
          <t>Net cash used in investing activities</t>
        </is>
      </c>
      <c r="B37" s="6" t="n">
        <v>-39889</v>
      </c>
      <c r="C37" s="6" t="n">
        <v>-21809</v>
      </c>
      <c r="D37" s="6" t="n">
        <v>-42678</v>
      </c>
    </row>
    <row r="38">
      <c r="A38" s="3" t="inlineStr">
        <is>
          <t>Financing activities:</t>
        </is>
      </c>
    </row>
    <row r="39">
      <c r="A39" s="4" t="inlineStr">
        <is>
          <t>Deferred financing costs</t>
        </is>
      </c>
      <c r="B39" s="6" t="n">
        <v>0</v>
      </c>
      <c r="C39" s="6" t="n">
        <v>-350</v>
      </c>
      <c r="D39" s="6" t="n">
        <v>0</v>
      </c>
    </row>
    <row r="40">
      <c r="A40" s="4" t="inlineStr">
        <is>
          <t>Principal payments on long-term debt</t>
        </is>
      </c>
      <c r="B40" s="6" t="n">
        <v>-456202</v>
      </c>
      <c r="C40" s="6" t="n">
        <v>-8167</v>
      </c>
      <c r="D40" s="6" t="n">
        <v>-8167</v>
      </c>
    </row>
    <row r="41">
      <c r="A41" s="4" t="inlineStr">
        <is>
          <t>Proceeds from revolving line of credit</t>
        </is>
      </c>
      <c r="B41" s="6" t="n">
        <v>0</v>
      </c>
      <c r="C41" s="6" t="n">
        <v>68750</v>
      </c>
      <c r="D41" s="6" t="n">
        <v>0</v>
      </c>
    </row>
    <row r="42">
      <c r="A42" s="4" t="inlineStr">
        <is>
          <t>Payments on revolving line of credit</t>
        </is>
      </c>
      <c r="B42" s="6" t="n">
        <v>0</v>
      </c>
      <c r="C42" s="6" t="n">
        <v>-68750</v>
      </c>
      <c r="D42" s="6" t="n">
        <v>0</v>
      </c>
    </row>
    <row r="43">
      <c r="A43" s="4" t="inlineStr">
        <is>
          <t>Cash inflow from Business Combination</t>
        </is>
      </c>
      <c r="B43" s="6" t="n">
        <v>229338</v>
      </c>
      <c r="C43" s="6" t="n">
        <v>0</v>
      </c>
      <c r="D43" s="6" t="n">
        <v>0</v>
      </c>
    </row>
    <row r="44">
      <c r="A44" s="4" t="inlineStr">
        <is>
          <t>Payments to Series A Preferred stockholders</t>
        </is>
      </c>
      <c r="B44" s="6" t="n">
        <v>-59000</v>
      </c>
      <c r="C44" s="6" t="n">
        <v>0</v>
      </c>
      <c r="D44" s="6" t="n">
        <v>0</v>
      </c>
    </row>
    <row r="45">
      <c r="A45" s="4" t="inlineStr">
        <is>
          <t>Proceeds from shares issued through PIPE investment</t>
        </is>
      </c>
      <c r="B45" s="6" t="n">
        <v>300000</v>
      </c>
      <c r="C45" s="6" t="n">
        <v>0</v>
      </c>
      <c r="D45" s="6" t="n">
        <v>0</v>
      </c>
    </row>
    <row r="46">
      <c r="A46" s="4" t="inlineStr">
        <is>
          <t>Payments for equity issuance costs</t>
        </is>
      </c>
      <c r="B46" s="6" t="n">
        <v>-19233</v>
      </c>
      <c r="C46" s="6" t="n">
        <v>0</v>
      </c>
      <c r="D46" s="6" t="n">
        <v>0</v>
      </c>
    </row>
    <row r="47">
      <c r="A47" s="4" t="inlineStr">
        <is>
          <t>Taxes paid on behalf of employees for shares withheld</t>
        </is>
      </c>
      <c r="B47" s="6" t="n">
        <v>-128</v>
      </c>
      <c r="C47" s="6" t="n">
        <v>0</v>
      </c>
      <c r="D47" s="6" t="n">
        <v>0</v>
      </c>
    </row>
    <row r="48">
      <c r="A48" s="4" t="inlineStr">
        <is>
          <t>Distribution to non-controlling interest holder</t>
        </is>
      </c>
      <c r="B48" s="6" t="n">
        <v>-6298</v>
      </c>
      <c r="C48" s="6" t="n">
        <v>-4453</v>
      </c>
      <c r="D48" s="6" t="n">
        <v>-4862</v>
      </c>
    </row>
    <row r="49">
      <c r="A49" s="4" t="inlineStr">
        <is>
          <t>Net cash used in financing activities</t>
        </is>
      </c>
      <c r="B49" s="6" t="n">
        <v>-11523</v>
      </c>
      <c r="C49" s="6" t="n">
        <v>-12970</v>
      </c>
      <c r="D49" s="6" t="n">
        <v>-13029</v>
      </c>
    </row>
    <row r="50">
      <c r="A50" s="3" t="inlineStr">
        <is>
          <t>Changes in cash and cash equivalents:</t>
        </is>
      </c>
    </row>
    <row r="51">
      <c r="A51" s="4" t="inlineStr">
        <is>
          <t>Net (decrease) increase in cash and cash equivalents</t>
        </is>
      </c>
      <c r="B51" s="6" t="n">
        <v>-93512</v>
      </c>
      <c r="C51" s="6" t="n">
        <v>103825</v>
      </c>
      <c r="D51" s="6" t="n">
        <v>-7763</v>
      </c>
    </row>
    <row r="52">
      <c r="A52" s="4" t="inlineStr">
        <is>
          <t>Cash and cash equivalents at beginning of period</t>
        </is>
      </c>
      <c r="B52" s="6" t="n">
        <v>142128</v>
      </c>
      <c r="C52" s="6" t="n">
        <v>38303</v>
      </c>
      <c r="D52" s="6" t="n">
        <v>46066</v>
      </c>
    </row>
    <row r="53">
      <c r="A53" s="4" t="inlineStr">
        <is>
          <t>Cash and cash equivalents at end of period</t>
        </is>
      </c>
      <c r="B53" s="6" t="n">
        <v>48616</v>
      </c>
      <c r="C53" s="6" t="n">
        <v>142128</v>
      </c>
      <c r="D53" s="6" t="n">
        <v>38303</v>
      </c>
    </row>
    <row r="54">
      <c r="A54" s="3" t="inlineStr">
        <is>
          <t>Supplemental noncash disclosures:</t>
        </is>
      </c>
    </row>
    <row r="55">
      <c r="A55" s="4" t="inlineStr">
        <is>
          <t>Derivative changes in fair value</t>
        </is>
      </c>
      <c r="B55" s="6" t="n">
        <v>-1935</v>
      </c>
      <c r="C55" s="6" t="n">
        <v>582</v>
      </c>
      <c r="D55" s="6" t="n">
        <v>16</v>
      </c>
    </row>
    <row r="56">
      <c r="A56" s="4" t="inlineStr">
        <is>
          <t>Purchases of property and equipment in accounts payable</t>
        </is>
      </c>
      <c r="B56" s="6" t="n">
        <v>4177</v>
      </c>
      <c r="C56" s="6" t="n">
        <v>3010</v>
      </c>
      <c r="D56" s="6" t="n">
        <v>2106</v>
      </c>
    </row>
    <row r="57">
      <c r="A57" s="4" t="inlineStr">
        <is>
          <t>Warrant liability recognized upon the closing of the Business Combination</t>
        </is>
      </c>
      <c r="B57" s="6" t="n">
        <v>-26936</v>
      </c>
      <c r="C57" s="6" t="n">
        <v>0</v>
      </c>
      <c r="D57" s="6" t="n">
        <v>0</v>
      </c>
    </row>
    <row r="58">
      <c r="A58" s="4" t="inlineStr">
        <is>
          <t>Contingent common shares liability recognized upon the closing of the Business Combination</t>
        </is>
      </c>
      <c r="B58" s="6" t="n">
        <v>-220500</v>
      </c>
      <c r="C58" s="6" t="n">
        <v>0</v>
      </c>
      <c r="D58" s="6" t="n">
        <v>0</v>
      </c>
    </row>
    <row r="59">
      <c r="A59" s="4" t="inlineStr">
        <is>
          <t>Shares issued to Wilco Holdco Series A Preferred stockholders</t>
        </is>
      </c>
      <c r="B59" s="6" t="n">
        <v>128453</v>
      </c>
      <c r="C59" s="6" t="n">
        <v>0</v>
      </c>
      <c r="D59" s="6" t="n">
        <v>0</v>
      </c>
    </row>
    <row r="60">
      <c r="A60" s="3" t="inlineStr">
        <is>
          <t>Other supplemental disclosures:</t>
        </is>
      </c>
    </row>
    <row r="61">
      <c r="A61" s="4" t="inlineStr">
        <is>
          <t>Cash paid for interest</t>
        </is>
      </c>
      <c r="B61" s="6" t="n">
        <v>41937</v>
      </c>
      <c r="C61" s="6" t="n">
        <v>58421</v>
      </c>
      <c r="D61" s="6" t="n">
        <v>76636</v>
      </c>
    </row>
    <row r="62">
      <c r="A62" s="4" t="inlineStr">
        <is>
          <t>Cash paid for (received from) taxes</t>
        </is>
      </c>
      <c r="B62" s="6" t="n">
        <v>81</v>
      </c>
      <c r="C62" s="6" t="n">
        <v>-1098</v>
      </c>
      <c r="D62" s="6" t="n">
        <v>-1092</v>
      </c>
    </row>
    <row r="63">
      <c r="A63" s="4" t="inlineStr">
        <is>
          <t>Home Health service line</t>
        </is>
      </c>
    </row>
    <row r="64">
      <c r="A64" s="3" t="inlineStr">
        <is>
          <t>Investing activities:</t>
        </is>
      </c>
    </row>
    <row r="65">
      <c r="A65" s="4" t="inlineStr">
        <is>
          <t>Proceeds from sale of business</t>
        </is>
      </c>
      <c r="B65" s="6" t="n">
        <v>6131</v>
      </c>
      <c r="C65" s="6" t="n">
        <v>0</v>
      </c>
      <c r="D65" s="6" t="n">
        <v>0</v>
      </c>
    </row>
    <row r="66">
      <c r="A66" s="4" t="inlineStr">
        <is>
          <t>Clinics</t>
        </is>
      </c>
    </row>
    <row r="67">
      <c r="A67" s="3" t="inlineStr">
        <is>
          <t>Investing activities:</t>
        </is>
      </c>
    </row>
    <row r="68">
      <c r="A68" s="4" t="inlineStr">
        <is>
          <t>Proceeds from sale of business</t>
        </is>
      </c>
      <c r="B68" s="5" t="n">
        <v>248</v>
      </c>
      <c r="C68" s="5" t="n">
        <v>0</v>
      </c>
      <c r="D6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s of common stock reserved</t>
        </is>
      </c>
      <c r="B4" s="6" t="n">
        <v>53811</v>
      </c>
    </row>
    <row r="5">
      <c r="A5" s="4" t="inlineStr">
        <is>
          <t>2021 Plan</t>
        </is>
      </c>
    </row>
    <row r="6">
      <c r="A6" s="3" t="inlineStr">
        <is>
          <t>Share-based Compensation Arrangement by Share-based Payment Award [Line Items]</t>
        </is>
      </c>
    </row>
    <row r="7">
      <c r="A7" s="4" t="inlineStr">
        <is>
          <t>Shares authorized for issuance ( in shares)</t>
        </is>
      </c>
      <c r="B7" s="6" t="n">
        <v>20700000</v>
      </c>
    </row>
    <row r="8">
      <c r="A8" s="4" t="inlineStr">
        <is>
          <t>Total shares of common stock reserved</t>
        </is>
      </c>
      <c r="B8" s="6" t="n">
        <v>19000000</v>
      </c>
    </row>
    <row r="9">
      <c r="A9" s="4" t="inlineStr">
        <is>
          <t>Stock options granted (in shares)</t>
        </is>
      </c>
      <c r="B9" s="6" t="n">
        <v>774796</v>
      </c>
      <c r="C9" s="6" t="n">
        <v>0</v>
      </c>
    </row>
    <row r="10">
      <c r="A10" s="4" t="inlineStr">
        <is>
          <t>Share-based payment arrangement, nonvested award, option, cost not yet recognized, amount</t>
        </is>
      </c>
      <c r="B10" s="9" t="n">
        <v>1.2</v>
      </c>
    </row>
    <row r="11">
      <c r="A11" s="4" t="inlineStr">
        <is>
          <t>Service-Base Vesting</t>
        </is>
      </c>
    </row>
    <row r="12">
      <c r="A12" s="3" t="inlineStr">
        <is>
          <t>Share-based Compensation Arrangement by Share-based Payment Award [Line Items]</t>
        </is>
      </c>
    </row>
    <row r="13">
      <c r="A13" s="4" t="inlineStr">
        <is>
          <t>Total shares of common stock reserved</t>
        </is>
      </c>
      <c r="B13" s="6" t="n">
        <v>18996</v>
      </c>
    </row>
    <row r="14">
      <c r="A14" s="4" t="inlineStr">
        <is>
          <t>Service-Base Vesting | 2016 Plan</t>
        </is>
      </c>
    </row>
    <row r="15">
      <c r="A15" s="3" t="inlineStr">
        <is>
          <t>Share-based Compensation Arrangement by Share-based Payment Award [Line Items]</t>
        </is>
      </c>
    </row>
    <row r="16">
      <c r="A16" s="4" t="inlineStr">
        <is>
          <t>Award vesting period</t>
        </is>
      </c>
      <c r="B16" s="4" t="inlineStr">
        <is>
          <t>3 years</t>
        </is>
      </c>
    </row>
    <row r="17">
      <c r="A17" s="4" t="inlineStr">
        <is>
          <t>Stock-based compensation expense</t>
        </is>
      </c>
      <c r="B17" s="9" t="n">
        <v>2.7</v>
      </c>
      <c r="C17" s="9" t="n">
        <v>1.9</v>
      </c>
      <c r="D17" s="9" t="n">
        <v>1.8</v>
      </c>
    </row>
    <row r="18">
      <c r="A18" s="4" t="inlineStr">
        <is>
          <t>Vested (in shares)</t>
        </is>
      </c>
      <c r="B18" s="6" t="n">
        <v>400000</v>
      </c>
    </row>
    <row r="19">
      <c r="A19" s="4" t="inlineStr">
        <is>
          <t>Awards granted in period (in shares)</t>
        </is>
      </c>
      <c r="B19" s="6" t="n">
        <v>0</v>
      </c>
    </row>
    <row r="20">
      <c r="A20" s="4" t="inlineStr">
        <is>
          <t>Remaining unvested shares (in shares)</t>
        </is>
      </c>
      <c r="B20" s="6" t="n">
        <v>300000</v>
      </c>
    </row>
    <row r="21">
      <c r="A21" s="4" t="inlineStr">
        <is>
          <t>Unrecognized compensation expense</t>
        </is>
      </c>
      <c r="B21" s="9" t="n">
        <v>1.8</v>
      </c>
    </row>
    <row r="22">
      <c r="A22" s="4" t="inlineStr">
        <is>
          <t>Period of recognition</t>
        </is>
      </c>
      <c r="B22" s="4" t="inlineStr">
        <is>
          <t>2 years 3 months 18 days</t>
        </is>
      </c>
    </row>
    <row r="23">
      <c r="A23" s="4" t="inlineStr">
        <is>
          <t>Performance Shares | 2016 Plan</t>
        </is>
      </c>
    </row>
    <row r="24">
      <c r="A24" s="3" t="inlineStr">
        <is>
          <t>Share-based Compensation Arrangement by Share-based Payment Award [Line Items]</t>
        </is>
      </c>
    </row>
    <row r="25">
      <c r="A25" s="4" t="inlineStr">
        <is>
          <t>Stock-based compensation expense</t>
        </is>
      </c>
      <c r="B25" s="9" t="n">
        <v>2.5</v>
      </c>
    </row>
    <row r="26">
      <c r="A26" s="4" t="inlineStr">
        <is>
          <t>Vested (in shares)</t>
        </is>
      </c>
      <c r="B26" s="6" t="n">
        <v>400000</v>
      </c>
    </row>
    <row r="27">
      <c r="A27" s="4" t="inlineStr">
        <is>
          <t>Forfeited (in shares)</t>
        </is>
      </c>
      <c r="B27" s="6" t="n">
        <v>300000</v>
      </c>
    </row>
    <row r="28">
      <c r="A28" s="4" t="inlineStr">
        <is>
          <t>Awards granted in period (in shares)</t>
        </is>
      </c>
      <c r="B28" s="6" t="n">
        <v>0</v>
      </c>
    </row>
    <row r="29">
      <c r="A29" s="4" t="inlineStr">
        <is>
          <t>Remaining unvested shares (in shares)</t>
        </is>
      </c>
      <c r="B29" s="6" t="n">
        <v>500000</v>
      </c>
    </row>
    <row r="30">
      <c r="A30" s="4" t="inlineStr">
        <is>
          <t>Unrecognized compensation expense</t>
        </is>
      </c>
      <c r="B30" s="9" t="n">
        <v>1.5</v>
      </c>
    </row>
    <row r="31">
      <c r="A31" s="4" t="inlineStr">
        <is>
          <t>Period of recognition</t>
        </is>
      </c>
      <c r="B31" s="4" t="inlineStr">
        <is>
          <t>2 years 4 months 24 days</t>
        </is>
      </c>
    </row>
    <row r="32">
      <c r="A32" s="4" t="inlineStr">
        <is>
          <t>Performance Shares | Minimum | 2016 Plan</t>
        </is>
      </c>
    </row>
    <row r="33">
      <c r="A33" s="3" t="inlineStr">
        <is>
          <t>Share-based Compensation Arrangement by Share-based Payment Award [Line Items]</t>
        </is>
      </c>
    </row>
    <row r="34">
      <c r="A34" s="4" t="inlineStr">
        <is>
          <t>Award vesting period</t>
        </is>
      </c>
      <c r="B34" s="4" t="inlineStr">
        <is>
          <t>3 years</t>
        </is>
      </c>
    </row>
    <row r="35">
      <c r="A35" s="4" t="inlineStr">
        <is>
          <t>Performance Shares | Maximum | 2016 Plan</t>
        </is>
      </c>
    </row>
    <row r="36">
      <c r="A36" s="3" t="inlineStr">
        <is>
          <t>Share-based Compensation Arrangement by Share-based Payment Award [Line Items]</t>
        </is>
      </c>
    </row>
    <row r="37">
      <c r="A37" s="4" t="inlineStr">
        <is>
          <t>Award vesting period</t>
        </is>
      </c>
      <c r="B37" s="4" t="inlineStr">
        <is>
          <t>8 years</t>
        </is>
      </c>
    </row>
    <row r="38">
      <c r="A38" s="4" t="inlineStr">
        <is>
          <t>RSAs</t>
        </is>
      </c>
    </row>
    <row r="39">
      <c r="A39" s="3" t="inlineStr">
        <is>
          <t>Share-based Compensation Arrangement by Share-based Payment Award [Line Items]</t>
        </is>
      </c>
    </row>
    <row r="40">
      <c r="A40" s="4" t="inlineStr">
        <is>
          <t>Award vesting period</t>
        </is>
      </c>
      <c r="B40" s="4" t="inlineStr">
        <is>
          <t>3 years</t>
        </is>
      </c>
    </row>
    <row r="41">
      <c r="A41" s="4" t="inlineStr">
        <is>
          <t>Stock-based compensation expense</t>
        </is>
      </c>
      <c r="B41" s="9" t="n">
        <v>0.4</v>
      </c>
      <c r="C41" s="5" t="n">
        <v>0</v>
      </c>
    </row>
    <row r="42">
      <c r="A42" s="4" t="inlineStr">
        <is>
          <t>Vested (in shares)</t>
        </is>
      </c>
      <c r="B42" s="6" t="n">
        <v>105473</v>
      </c>
    </row>
    <row r="43">
      <c r="A43" s="4" t="inlineStr">
        <is>
          <t>Forfeited (in shares)</t>
        </is>
      </c>
      <c r="B43" s="6" t="n">
        <v>4130</v>
      </c>
    </row>
    <row r="44">
      <c r="A44" s="4" t="inlineStr">
        <is>
          <t>Awards granted in period (in shares)</t>
        </is>
      </c>
      <c r="B44" s="6" t="n">
        <v>557334</v>
      </c>
    </row>
    <row r="45">
      <c r="A45" s="4" t="inlineStr">
        <is>
          <t>Remaining unvested shares (in shares)</t>
        </is>
      </c>
      <c r="B45" s="6" t="n">
        <v>447731</v>
      </c>
      <c r="C45" s="6" t="n">
        <v>0</v>
      </c>
      <c r="D45" s="6" t="n">
        <v>0</v>
      </c>
    </row>
    <row r="46">
      <c r="A46" s="4" t="inlineStr">
        <is>
          <t>Period of recognition</t>
        </is>
      </c>
      <c r="B46" s="4" t="inlineStr">
        <is>
          <t>2 years 6 months</t>
        </is>
      </c>
    </row>
    <row r="47">
      <c r="A47" s="4" t="inlineStr">
        <is>
          <t>Total shares of common stock reserved</t>
        </is>
      </c>
      <c r="B47" s="6" t="n">
        <v>1323</v>
      </c>
    </row>
    <row r="48">
      <c r="A48" s="4" t="inlineStr">
        <is>
          <t>Share-based payment arrangement, nonvested award, option, cost not yet recognized, amount</t>
        </is>
      </c>
      <c r="B48" s="9" t="n">
        <v>1.5</v>
      </c>
    </row>
    <row r="49">
      <c r="A49" s="4" t="inlineStr">
        <is>
          <t>RSAs | 2016 Plan</t>
        </is>
      </c>
    </row>
    <row r="50">
      <c r="A50" s="3" t="inlineStr">
        <is>
          <t>Share-based Compensation Arrangement by Share-based Payment Award [Line Items]</t>
        </is>
      </c>
    </row>
    <row r="51">
      <c r="A51" s="4" t="inlineStr">
        <is>
          <t>Shares intend to cancel (in shares)</t>
        </is>
      </c>
      <c r="B51" s="6" t="n">
        <v>600000</v>
      </c>
    </row>
    <row r="52">
      <c r="A52" s="4" t="inlineStr">
        <is>
          <t>RSAs | 2021 Plan</t>
        </is>
      </c>
    </row>
    <row r="53">
      <c r="A53" s="3" t="inlineStr">
        <is>
          <t>Share-based Compensation Arrangement by Share-based Payment Award [Line Items]</t>
        </is>
      </c>
    </row>
    <row r="54">
      <c r="A54" s="4" t="inlineStr">
        <is>
          <t>Increase in number of shares reserved (in shares)</t>
        </is>
      </c>
      <c r="B54" s="6" t="n">
        <v>600000</v>
      </c>
    </row>
    <row r="55">
      <c r="A55" s="4" t="inlineStr">
        <is>
          <t>Stock options</t>
        </is>
      </c>
    </row>
    <row r="56">
      <c r="A56" s="3" t="inlineStr">
        <is>
          <t>Share-based Compensation Arrangement by Share-based Payment Award [Line Items]</t>
        </is>
      </c>
    </row>
    <row r="57">
      <c r="A57" s="4" t="inlineStr">
        <is>
          <t>Share-based compensation arrangement by share-based payment award, expiration period</t>
        </is>
      </c>
      <c r="B57" s="4" t="inlineStr">
        <is>
          <t>10 years</t>
        </is>
      </c>
    </row>
    <row r="58">
      <c r="A58" s="4" t="inlineStr">
        <is>
          <t>Stock options | 2021 Plan</t>
        </is>
      </c>
    </row>
    <row r="59">
      <c r="A59" s="3" t="inlineStr">
        <is>
          <t>Share-based Compensation Arrangement by Share-based Payment Award [Line Items]</t>
        </is>
      </c>
    </row>
    <row r="60">
      <c r="A60" s="4" t="inlineStr">
        <is>
          <t>Stock-based compensation expense</t>
        </is>
      </c>
      <c r="B60" s="9" t="n">
        <v>0.1</v>
      </c>
      <c r="C60" s="5" t="n">
        <v>0</v>
      </c>
      <c r="D60" s="5" t="n">
        <v>0</v>
      </c>
    </row>
    <row r="61">
      <c r="A61" s="4" t="inlineStr">
        <is>
          <t>Period of recognition</t>
        </is>
      </c>
      <c r="B61" s="4" t="inlineStr">
        <is>
          <t>2 years 10 months 24 days</t>
        </is>
      </c>
    </row>
    <row r="62">
      <c r="A62" s="4" t="inlineStr">
        <is>
          <t>Stock options | Minimum</t>
        </is>
      </c>
    </row>
    <row r="63">
      <c r="A63" s="3" t="inlineStr">
        <is>
          <t>Share-based Compensation Arrangement by Share-based Payment Award [Line Items]</t>
        </is>
      </c>
    </row>
    <row r="64">
      <c r="A64" s="4" t="inlineStr">
        <is>
          <t>Award vesting period</t>
        </is>
      </c>
      <c r="B64" s="4" t="inlineStr">
        <is>
          <t>4 years</t>
        </is>
      </c>
    </row>
    <row r="65">
      <c r="A65" s="4" t="inlineStr">
        <is>
          <t>Stock options | Maximum</t>
        </is>
      </c>
    </row>
    <row r="66">
      <c r="A66" s="3" t="inlineStr">
        <is>
          <t>Share-based Compensation Arrangement by Share-based Payment Award [Line Items]</t>
        </is>
      </c>
    </row>
    <row r="67">
      <c r="A67" s="4" t="inlineStr">
        <is>
          <t>Award vesting period</t>
        </is>
      </c>
      <c r="B67" s="4" t="inlineStr">
        <is>
          <t>3 years</t>
        </is>
      </c>
    </row>
    <row r="68">
      <c r="A68" s="4" t="inlineStr">
        <is>
          <t>RSUs</t>
        </is>
      </c>
    </row>
    <row r="69">
      <c r="A69" s="3" t="inlineStr">
        <is>
          <t>Share-based Compensation Arrangement by Share-based Payment Award [Line Items]</t>
        </is>
      </c>
    </row>
    <row r="70">
      <c r="A70" s="4" t="inlineStr">
        <is>
          <t>Vested (in shares)</t>
        </is>
      </c>
      <c r="B70" s="6" t="n">
        <v>0</v>
      </c>
    </row>
    <row r="71">
      <c r="A71" s="4" t="inlineStr">
        <is>
          <t>Forfeited (in shares)</t>
        </is>
      </c>
      <c r="B71" s="6" t="n">
        <v>0</v>
      </c>
    </row>
    <row r="72">
      <c r="A72" s="4" t="inlineStr">
        <is>
          <t>Awards granted in period (in shares)</t>
        </is>
      </c>
      <c r="B72" s="6" t="n">
        <v>404235</v>
      </c>
    </row>
    <row r="73">
      <c r="A73" s="4" t="inlineStr">
        <is>
          <t>Remaining unvested shares (in shares)</t>
        </is>
      </c>
      <c r="B73" s="6" t="n">
        <v>404235</v>
      </c>
      <c r="C73" s="6" t="n">
        <v>0</v>
      </c>
      <c r="D73" s="6" t="n">
        <v>0</v>
      </c>
    </row>
    <row r="74">
      <c r="A74" s="4" t="inlineStr">
        <is>
          <t>Period of recognition</t>
        </is>
      </c>
      <c r="B74" s="4" t="inlineStr">
        <is>
          <t>2 years 6 months</t>
        </is>
      </c>
    </row>
    <row r="75">
      <c r="A75" s="4" t="inlineStr">
        <is>
          <t>Share-based payment arrangement, nonvested award, option, cost not yet recognized, amount</t>
        </is>
      </c>
      <c r="B75" s="9" t="n">
        <v>1.3</v>
      </c>
    </row>
    <row r="76">
      <c r="A76" s="4" t="inlineStr">
        <is>
          <t>RSUs | 2021 Plan</t>
        </is>
      </c>
    </row>
    <row r="77">
      <c r="A77" s="3" t="inlineStr">
        <is>
          <t>Share-based Compensation Arrangement by Share-based Payment Award [Line Items]</t>
        </is>
      </c>
    </row>
    <row r="78">
      <c r="A78" s="4" t="inlineStr">
        <is>
          <t>Stock-based compensation expense</t>
        </is>
      </c>
      <c r="B78" s="9" t="n">
        <v>0.1</v>
      </c>
      <c r="C7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rrangement, Option, Activity (Details) - 2021 Plan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Stock options outstanding, beginning balance (in shares)</t>
        </is>
      </c>
      <c r="B4" s="6" t="n">
        <v>0</v>
      </c>
    </row>
    <row r="5">
      <c r="A5" s="4" t="inlineStr">
        <is>
          <t>Stock options granted (in shares)</t>
        </is>
      </c>
      <c r="B5" s="6" t="n">
        <v>774796</v>
      </c>
      <c r="C5" s="6" t="n">
        <v>0</v>
      </c>
    </row>
    <row r="6">
      <c r="A6" s="4" t="inlineStr">
        <is>
          <t>Stock options exercised (in shares)</t>
        </is>
      </c>
      <c r="B6" s="6" t="n">
        <v>0</v>
      </c>
    </row>
    <row r="7">
      <c r="A7" s="4" t="inlineStr">
        <is>
          <t>Stock options cancelled, forfeited, expired (in shares)</t>
        </is>
      </c>
      <c r="B7" s="6" t="n">
        <v>0</v>
      </c>
    </row>
    <row r="8">
      <c r="A8" s="4" t="inlineStr">
        <is>
          <t>Stock options outstanding, ending balance (in shares)</t>
        </is>
      </c>
      <c r="B8" s="6" t="n">
        <v>774796</v>
      </c>
      <c r="C8" s="6" t="n">
        <v>0</v>
      </c>
    </row>
    <row r="9">
      <c r="A9" s="4" t="inlineStr">
        <is>
          <t>Stock options exercisable (in shares)</t>
        </is>
      </c>
      <c r="B9" s="6" t="n">
        <v>0</v>
      </c>
    </row>
    <row r="10">
      <c r="A10" s="3" t="inlineStr">
        <is>
          <t>Weighted-Average Exercise Price</t>
        </is>
      </c>
    </row>
    <row r="11">
      <c r="A11" s="4" t="inlineStr">
        <is>
          <t>Stock options outstanding, weighted-average exercise price, beginning balance (in dollars per share)</t>
        </is>
      </c>
      <c r="B11" s="5" t="n">
        <v>0</v>
      </c>
    </row>
    <row r="12">
      <c r="A12" s="4" t="inlineStr">
        <is>
          <t>Stock options granted, weighted-average exercise price (in dollars per share)</t>
        </is>
      </c>
      <c r="B12" s="11" t="n">
        <v>3.41</v>
      </c>
    </row>
    <row r="13">
      <c r="A13" s="4" t="inlineStr">
        <is>
          <t>Stock options exercised, weighted-average exercise price (in dollars per share)</t>
        </is>
      </c>
      <c r="B13" s="6" t="n">
        <v>0</v>
      </c>
    </row>
    <row r="14">
      <c r="A14" s="4" t="inlineStr">
        <is>
          <t>Stock options cancelled, forfeited, expired, weighted-averaged exercise price (in dollars per share)</t>
        </is>
      </c>
      <c r="B14" s="6" t="n">
        <v>0</v>
      </c>
    </row>
    <row r="15">
      <c r="A15" s="4" t="inlineStr">
        <is>
          <t>Stock options outstanding, weighted-average exercise price, ending balance (in dollars per share)</t>
        </is>
      </c>
      <c r="B15" s="11" t="n">
        <v>3.41</v>
      </c>
      <c r="C15" s="5" t="n">
        <v>0</v>
      </c>
    </row>
    <row r="16">
      <c r="A16" s="4" t="inlineStr">
        <is>
          <t>Stock options exercisable, weighted-average exercise price (in dollars per share)</t>
        </is>
      </c>
      <c r="B16" s="5" t="n">
        <v>0</v>
      </c>
    </row>
    <row r="17">
      <c r="A17" s="3" t="inlineStr">
        <is>
          <t>Weighted-Average Contractual Term (in years)</t>
        </is>
      </c>
    </row>
    <row r="18">
      <c r="A18" s="4" t="inlineStr">
        <is>
          <t>Stock options outstanding, weighted-average remaining contractual term</t>
        </is>
      </c>
      <c r="B18" s="4" t="inlineStr">
        <is>
          <t>9 days 21 hours</t>
        </is>
      </c>
    </row>
    <row r="19">
      <c r="A19" s="3" t="inlineStr">
        <is>
          <t>Aggregate Intrinsic Value</t>
        </is>
      </c>
    </row>
    <row r="20">
      <c r="A20" s="4" t="inlineStr">
        <is>
          <t>Stock options exercised, aggregate intrinsic value</t>
        </is>
      </c>
      <c r="B20" s="5" t="n">
        <v>0</v>
      </c>
    </row>
    <row r="21">
      <c r="A21" s="4" t="inlineStr">
        <is>
          <t>Stock options outstanding, aggregate intrinsic value</t>
        </is>
      </c>
      <c r="B21" s="6" t="n">
        <v>9</v>
      </c>
    </row>
    <row r="22">
      <c r="A22" s="4" t="inlineStr">
        <is>
          <t>Stock options exercisable, aggregate intrinsic value</t>
        </is>
      </c>
      <c r="B2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Valuation Assumption (Details) - Stock options - 2021 Plan</t>
        </is>
      </c>
      <c r="B1" s="2" t="inlineStr">
        <is>
          <t>12 Months Ended</t>
        </is>
      </c>
    </row>
    <row r="2">
      <c r="B2" s="2" t="inlineStr">
        <is>
          <t>Dec. 31, 2021$ / shares</t>
        </is>
      </c>
    </row>
    <row r="3">
      <c r="A3" s="3" t="inlineStr">
        <is>
          <t>Share-based Compensation Arrangement by Share-based Payment Award [Line Items]</t>
        </is>
      </c>
    </row>
    <row r="4">
      <c r="A4" s="4" t="inlineStr">
        <is>
          <t>Weighted-average grant-date fair value</t>
        </is>
      </c>
      <c r="B4" s="8" t="n">
        <v>1.69</v>
      </c>
    </row>
    <row r="5">
      <c r="A5" s="4" t="inlineStr">
        <is>
          <t>Risk-free interest rate</t>
        </is>
      </c>
      <c r="B5" s="4" t="inlineStr">
        <is>
          <t>1.45%</t>
        </is>
      </c>
    </row>
    <row r="6">
      <c r="A6" s="4" t="inlineStr">
        <is>
          <t>Term (years)</t>
        </is>
      </c>
      <c r="B6" s="4" t="inlineStr">
        <is>
          <t>6 days</t>
        </is>
      </c>
    </row>
    <row r="7">
      <c r="A7" s="4" t="inlineStr">
        <is>
          <t>Volatility</t>
        </is>
      </c>
      <c r="B7" s="4" t="inlineStr">
        <is>
          <t>51.67%</t>
        </is>
      </c>
    </row>
    <row r="8">
      <c r="A8" s="4" t="inlineStr">
        <is>
          <t>Expected dividend</t>
        </is>
      </c>
      <c r="B8"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ctivity Of Unvested RSUs And The Respective Weighted-Average Fair Value (Details) - RSUs</t>
        </is>
      </c>
      <c r="B1" s="2" t="inlineStr">
        <is>
          <t>12 Months Ended</t>
        </is>
      </c>
    </row>
    <row r="2">
      <c r="B2" s="2" t="inlineStr">
        <is>
          <t>Dec. 31, 2021$ / sharesshares</t>
        </is>
      </c>
    </row>
    <row r="3">
      <c r="A3" s="3" t="inlineStr">
        <is>
          <t>RSUs</t>
        </is>
      </c>
    </row>
    <row r="4">
      <c r="A4" s="4" t="inlineStr">
        <is>
          <t>Outstanding at beginning of period (in shares) | shares</t>
        </is>
      </c>
      <c r="B4" s="6" t="n">
        <v>0</v>
      </c>
    </row>
    <row r="5">
      <c r="A5" s="4" t="inlineStr">
        <is>
          <t>Issued (in shares) | shares</t>
        </is>
      </c>
      <c r="B5" s="6" t="n">
        <v>404235</v>
      </c>
    </row>
    <row r="6">
      <c r="A6" s="4" t="inlineStr">
        <is>
          <t>Vested (in shares) | shares</t>
        </is>
      </c>
      <c r="B6" s="6" t="n">
        <v>0</v>
      </c>
    </row>
    <row r="7">
      <c r="A7" s="4" t="inlineStr">
        <is>
          <t>Forfeited (in shares) | shares</t>
        </is>
      </c>
      <c r="B7" s="6" t="n">
        <v>0</v>
      </c>
    </row>
    <row r="8">
      <c r="A8" s="4" t="inlineStr">
        <is>
          <t>Outstanding at ending of period (in shares) | shares</t>
        </is>
      </c>
      <c r="B8" s="6" t="n">
        <v>404235</v>
      </c>
    </row>
    <row r="9">
      <c r="A9" s="3" t="inlineStr">
        <is>
          <t>Weighted-Average Grant Date Fair Value</t>
        </is>
      </c>
    </row>
    <row r="10">
      <c r="A10" s="4" t="inlineStr">
        <is>
          <t>Outstanding at beginning of period, (in usd per share) | $ / shares</t>
        </is>
      </c>
      <c r="B10" s="5" t="n">
        <v>0</v>
      </c>
    </row>
    <row r="11">
      <c r="A11" s="4" t="inlineStr">
        <is>
          <t>Issued (in usd per share) | $ / shares</t>
        </is>
      </c>
      <c r="B11" s="11" t="n">
        <v>3.41</v>
      </c>
    </row>
    <row r="12">
      <c r="A12" s="4" t="inlineStr">
        <is>
          <t>Vested (in usd per share) | $ / shares</t>
        </is>
      </c>
      <c r="B12" s="6" t="n">
        <v>0</v>
      </c>
    </row>
    <row r="13">
      <c r="A13" s="4" t="inlineStr">
        <is>
          <t>Forfeited, (in usd per share) | $ / shares</t>
        </is>
      </c>
      <c r="B13" s="6" t="n">
        <v>0</v>
      </c>
    </row>
    <row r="14">
      <c r="A14" s="4" t="inlineStr">
        <is>
          <t>Outstanding at ending of period, (in usd per share) | $ / shares</t>
        </is>
      </c>
      <c r="B14" s="8" t="n">
        <v>3.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ctivity Of Unvested RSAs And The Respective Weighted-Average Fair Value (Details) - RSAs</t>
        </is>
      </c>
      <c r="B1" s="2" t="inlineStr">
        <is>
          <t>12 Months Ended</t>
        </is>
      </c>
    </row>
    <row r="2">
      <c r="B2" s="2" t="inlineStr">
        <is>
          <t>Dec. 31, 2021$ / sharesshares</t>
        </is>
      </c>
    </row>
    <row r="3">
      <c r="A3" s="3" t="inlineStr">
        <is>
          <t>RSUs</t>
        </is>
      </c>
    </row>
    <row r="4">
      <c r="A4" s="4" t="inlineStr">
        <is>
          <t>Outstanding at beginning of period (in shares) | shares</t>
        </is>
      </c>
      <c r="B4" s="6" t="n">
        <v>0</v>
      </c>
    </row>
    <row r="5">
      <c r="A5" s="4" t="inlineStr">
        <is>
          <t>Issued (in shares) | shares</t>
        </is>
      </c>
      <c r="B5" s="6" t="n">
        <v>557334</v>
      </c>
    </row>
    <row r="6">
      <c r="A6" s="4" t="inlineStr">
        <is>
          <t>Vested (in shares) | shares</t>
        </is>
      </c>
      <c r="B6" s="6" t="n">
        <v>-105473</v>
      </c>
    </row>
    <row r="7">
      <c r="A7" s="4" t="inlineStr">
        <is>
          <t>Forfeited (in shares) | shares</t>
        </is>
      </c>
      <c r="B7" s="6" t="n">
        <v>-4130</v>
      </c>
    </row>
    <row r="8">
      <c r="A8" s="4" t="inlineStr">
        <is>
          <t>Outstanding at ending of period (in shares) | shares</t>
        </is>
      </c>
      <c r="B8" s="6" t="n">
        <v>447731</v>
      </c>
    </row>
    <row r="9">
      <c r="A9" s="3" t="inlineStr">
        <is>
          <t>Weighted-Average Grant Date Fair Value</t>
        </is>
      </c>
    </row>
    <row r="10">
      <c r="A10" s="4" t="inlineStr">
        <is>
          <t>Outstanding at beginning of period, (in usd per share) | $ / shares</t>
        </is>
      </c>
      <c r="B10" s="5" t="n">
        <v>0</v>
      </c>
    </row>
    <row r="11">
      <c r="A11" s="4" t="inlineStr">
        <is>
          <t>Issued (in usd per share) | $ / shares</t>
        </is>
      </c>
      <c r="B11" s="11" t="n">
        <v>3.42</v>
      </c>
    </row>
    <row r="12">
      <c r="A12" s="4" t="inlineStr">
        <is>
          <t>Vested (in usd per share) | $ / shares</t>
        </is>
      </c>
      <c r="B12" s="11" t="n">
        <v>3.42</v>
      </c>
    </row>
    <row r="13">
      <c r="A13" s="4" t="inlineStr">
        <is>
          <t>Forfeited (in usd per share) | $ / shares</t>
        </is>
      </c>
      <c r="B13" s="11" t="n">
        <v>3.42</v>
      </c>
    </row>
    <row r="14">
      <c r="A14" s="4" t="inlineStr">
        <is>
          <t>Outstanding at ending of period, (in usd per share) | $ / shares</t>
        </is>
      </c>
      <c r="B14" s="8" t="n">
        <v>3.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s>
  <sheetData>
    <row r="1">
      <c r="A1" s="1" t="inlineStr">
        <is>
          <t>Stockholders' Equity - Narrative (Details)</t>
        </is>
      </c>
      <c r="B1" s="2" t="inlineStr">
        <is>
          <t>Jun. 16, 2021$ / sharesshares</t>
        </is>
      </c>
      <c r="C1" s="2" t="inlineStr">
        <is>
          <t>Dec. 31, 2021vote$ / sharesshares</t>
        </is>
      </c>
      <c r="D1" s="2" t="inlineStr">
        <is>
          <t>Dec. 31, 2020$ / sharesshares</t>
        </is>
      </c>
    </row>
    <row r="2">
      <c r="A2" s="3" t="inlineStr">
        <is>
          <t>Class of Stock [Line Items]</t>
        </is>
      </c>
    </row>
    <row r="3">
      <c r="A3" s="4" t="inlineStr">
        <is>
          <t>Preferred stock, shares authorized (in shares)</t>
        </is>
      </c>
      <c r="C3" s="6" t="n">
        <v>1000000</v>
      </c>
      <c r="D3" s="6" t="n">
        <v>1000000</v>
      </c>
    </row>
    <row r="4">
      <c r="A4" s="4" t="inlineStr">
        <is>
          <t>Preferred stock, par value (in dollars per share) | $ / shares</t>
        </is>
      </c>
      <c r="C4" s="7" t="n">
        <v>0.0001</v>
      </c>
      <c r="D4" s="7"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hares authorized (in shares)</t>
        </is>
      </c>
      <c r="C7" s="6" t="n">
        <v>470000000</v>
      </c>
      <c r="D7" s="6" t="n">
        <v>470000000</v>
      </c>
    </row>
    <row r="8">
      <c r="A8" s="4" t="inlineStr">
        <is>
          <t>Common stock, par value (in dollars per share) | $ / shares</t>
        </is>
      </c>
      <c r="C8" s="7" t="n">
        <v>0.0001</v>
      </c>
      <c r="D8" s="7" t="n">
        <v>0.0001</v>
      </c>
    </row>
    <row r="9">
      <c r="A9" s="4" t="inlineStr">
        <is>
          <t>Common stock, shares issued (in shares)</t>
        </is>
      </c>
      <c r="B9" s="6" t="n">
        <v>207282000</v>
      </c>
      <c r="C9" s="6" t="n">
        <v>207400000</v>
      </c>
      <c r="D9" s="6" t="n">
        <v>138900000</v>
      </c>
    </row>
    <row r="10">
      <c r="A10" s="4" t="inlineStr">
        <is>
          <t>Common stock, shares outstanding (in shares)</t>
        </is>
      </c>
      <c r="B10" s="6" t="n">
        <v>196643000</v>
      </c>
      <c r="C10" s="6" t="n">
        <v>197400000</v>
      </c>
      <c r="D10" s="6" t="n">
        <v>128300000</v>
      </c>
    </row>
    <row r="11">
      <c r="A11" s="4" t="inlineStr">
        <is>
          <t>Shares issued to Wilco Holdco stockholders (in shares)</t>
        </is>
      </c>
      <c r="B11" s="6" t="n">
        <v>130300000</v>
      </c>
    </row>
    <row r="12">
      <c r="A12" s="4" t="inlineStr">
        <is>
          <t>Exchange ratio</t>
        </is>
      </c>
      <c r="B12" s="10" t="n">
        <v>136.7</v>
      </c>
    </row>
    <row r="13">
      <c r="A13" s="4" t="inlineStr">
        <is>
          <t>Tax withholdings related to net share settlement of restricted stock awards (in shares)</t>
        </is>
      </c>
      <c r="C13" s="6" t="n">
        <v>30000</v>
      </c>
    </row>
    <row r="14">
      <c r="A14" s="4" t="inlineStr">
        <is>
          <t>2016 Plan</t>
        </is>
      </c>
    </row>
    <row r="15">
      <c r="A15" s="3" t="inlineStr">
        <is>
          <t>Class of Stock [Line Items]</t>
        </is>
      </c>
    </row>
    <row r="16">
      <c r="A16" s="4" t="inlineStr">
        <is>
          <t>Unrestricted shares ( in shares)</t>
        </is>
      </c>
      <c r="B16" s="6" t="n">
        <v>1200000</v>
      </c>
    </row>
    <row r="17">
      <c r="A17" s="4" t="inlineStr">
        <is>
          <t>Wilco Holdco, Inc.</t>
        </is>
      </c>
    </row>
    <row r="18">
      <c r="A18" s="3" t="inlineStr">
        <is>
          <t>Class of Stock [Line Items]</t>
        </is>
      </c>
    </row>
    <row r="19">
      <c r="A19" s="4" t="inlineStr">
        <is>
          <t>Common stock, par value (in dollars per share) | $ / shares</t>
        </is>
      </c>
      <c r="B19" s="8" t="n">
        <v>0.01</v>
      </c>
    </row>
    <row r="20">
      <c r="A20" s="4" t="inlineStr">
        <is>
          <t>Class A Common Stock</t>
        </is>
      </c>
    </row>
    <row r="21">
      <c r="A21" s="3" t="inlineStr">
        <is>
          <t>Class of Stock [Line Items]</t>
        </is>
      </c>
    </row>
    <row r="22">
      <c r="A22" s="4" t="inlineStr">
        <is>
          <t>Common stock, shares authorized (in shares)</t>
        </is>
      </c>
      <c r="C22" s="6" t="n">
        <v>470000000</v>
      </c>
    </row>
    <row r="23">
      <c r="A23" s="4" t="inlineStr">
        <is>
          <t>Common stock, par value (in dollars per share) | $ / shares</t>
        </is>
      </c>
      <c r="C23" s="7" t="n">
        <v>0.0001</v>
      </c>
    </row>
    <row r="24">
      <c r="A24" s="4" t="inlineStr">
        <is>
          <t>Common stock voting rights | vote</t>
        </is>
      </c>
      <c r="C24" s="6" t="n">
        <v>1</v>
      </c>
    </row>
    <row r="25">
      <c r="A25" s="4" t="inlineStr">
        <is>
          <t>Common stock, shares issued (in shares)</t>
        </is>
      </c>
      <c r="C25" s="6" t="n">
        <v>207400000</v>
      </c>
    </row>
    <row r="26">
      <c r="A26" s="4" t="inlineStr">
        <is>
          <t>Common stock, shares outstanding (in shares)</t>
        </is>
      </c>
      <c r="C26" s="6" t="n">
        <v>197400000</v>
      </c>
    </row>
    <row r="27">
      <c r="A27" s="4" t="inlineStr">
        <is>
          <t>Shares issued to Wilco Holdco stockholders (in shares)</t>
        </is>
      </c>
      <c r="B27" s="6" t="n">
        <v>130300000</v>
      </c>
    </row>
    <row r="28">
      <c r="A28" s="4" t="inlineStr">
        <is>
          <t>Shares issued to Wilco Holdco stockholders, value per share (in dollars per share) | $ / shares</t>
        </is>
      </c>
      <c r="B28" s="7" t="n">
        <v>0.0001</v>
      </c>
    </row>
    <row r="29">
      <c r="A29" s="4" t="inlineStr">
        <is>
          <t>Unrestricted shares ( in shares)</t>
        </is>
      </c>
      <c r="B29" s="6" t="n">
        <v>128300000</v>
      </c>
    </row>
    <row r="30">
      <c r="A30" s="4" t="inlineStr">
        <is>
          <t>Class A Common Stock | 2016 Plan</t>
        </is>
      </c>
    </row>
    <row r="31">
      <c r="A31" s="3" t="inlineStr">
        <is>
          <t>Class of Stock [Line Items]</t>
        </is>
      </c>
    </row>
    <row r="32">
      <c r="A32" s="4" t="inlineStr">
        <is>
          <t>Restricted shares (in shares)</t>
        </is>
      </c>
      <c r="B32" s="6"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erved Shares (Details) - shares</t>
        </is>
      </c>
      <c r="B1" s="2" t="inlineStr">
        <is>
          <t>Jun. 16, 2021</t>
        </is>
      </c>
      <c r="C1" s="2" t="inlineStr">
        <is>
          <t>Dec. 31, 2021</t>
        </is>
      </c>
    </row>
    <row r="2">
      <c r="A2" s="3" t="inlineStr">
        <is>
          <t>Share-based Compensation Arrangement by Share-based Payment Award [Line Items]</t>
        </is>
      </c>
    </row>
    <row r="3">
      <c r="A3" s="4" t="inlineStr">
        <is>
          <t>Total shares of common stock reserved</t>
        </is>
      </c>
      <c r="C3" s="6" t="n">
        <v>53811</v>
      </c>
    </row>
    <row r="4">
      <c r="A4" s="4" t="inlineStr">
        <is>
          <t>Shares available for grant under the ATI 2021 Equity Incentive Plan</t>
        </is>
      </c>
    </row>
    <row r="5">
      <c r="A5" s="3" t="inlineStr">
        <is>
          <t>Share-based Compensation Arrangement by Share-based Payment Award [Line Items]</t>
        </is>
      </c>
    </row>
    <row r="6">
      <c r="A6" s="4" t="inlineStr">
        <is>
          <t>Total shares of common stock reserved</t>
        </is>
      </c>
      <c r="C6" s="6" t="n">
        <v>18996</v>
      </c>
    </row>
    <row r="7">
      <c r="A7" s="4" t="inlineStr">
        <is>
          <t>Earnout Shares reserved</t>
        </is>
      </c>
    </row>
    <row r="8">
      <c r="A8" s="3" t="inlineStr">
        <is>
          <t>Share-based Compensation Arrangement by Share-based Payment Award [Line Items]</t>
        </is>
      </c>
    </row>
    <row r="9">
      <c r="A9" s="4" t="inlineStr">
        <is>
          <t>Total shares of common stock reserved</t>
        </is>
      </c>
      <c r="C9" s="6" t="n">
        <v>15000</v>
      </c>
    </row>
    <row r="10">
      <c r="A10" s="4" t="inlineStr">
        <is>
          <t>Class A common stock Warrants outstanding</t>
        </is>
      </c>
    </row>
    <row r="11">
      <c r="A11" s="3" t="inlineStr">
        <is>
          <t>Share-based Compensation Arrangement by Share-based Payment Award [Line Items]</t>
        </is>
      </c>
    </row>
    <row r="12">
      <c r="A12" s="4" t="inlineStr">
        <is>
          <t>Total shares of common stock reserved</t>
        </is>
      </c>
      <c r="C12" s="6" t="n">
        <v>9867</v>
      </c>
    </row>
    <row r="13">
      <c r="A13" s="4" t="inlineStr">
        <is>
          <t>Vesting Shares reserved</t>
        </is>
      </c>
    </row>
    <row r="14">
      <c r="A14" s="3" t="inlineStr">
        <is>
          <t>Share-based Compensation Arrangement by Share-based Payment Award [Line Items]</t>
        </is>
      </c>
    </row>
    <row r="15">
      <c r="A15" s="4" t="inlineStr">
        <is>
          <t>Total shares of common stock reserved</t>
        </is>
      </c>
      <c r="C15" s="6" t="n">
        <v>8625</v>
      </c>
    </row>
    <row r="16">
      <c r="A16" s="4" t="inlineStr">
        <is>
          <t>RSAs</t>
        </is>
      </c>
    </row>
    <row r="17">
      <c r="A17" s="3" t="inlineStr">
        <is>
          <t>Share-based Compensation Arrangement by Share-based Payment Award [Line Items]</t>
        </is>
      </c>
    </row>
    <row r="18">
      <c r="A18" s="4" t="inlineStr">
        <is>
          <t>Total shares of common stock reserved</t>
        </is>
      </c>
      <c r="C18" s="6" t="n">
        <v>1323</v>
      </c>
    </row>
    <row r="19">
      <c r="A19" s="4" t="inlineStr">
        <is>
          <t>2016 Plan | Class A common stock, $0.0001 par value</t>
        </is>
      </c>
    </row>
    <row r="20">
      <c r="A20" s="3" t="inlineStr">
        <is>
          <t>Share-based Compensation Arrangement by Share-based Payment Award [Line Items]</t>
        </is>
      </c>
    </row>
    <row r="21">
      <c r="A21" s="4" t="inlineStr">
        <is>
          <t>Restricted shares (in shares)</t>
        </is>
      </c>
      <c r="B21" s="6" t="n">
        <v>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deemable Preferred Stock (Details) - USD ($) $ in Thousands, shares in Millions</t>
        </is>
      </c>
      <c r="B1" s="2" t="inlineStr">
        <is>
          <t>Jun. 16, 2021</t>
        </is>
      </c>
      <c r="C1" s="2" t="inlineStr">
        <is>
          <t>May 10, 2016</t>
        </is>
      </c>
      <c r="D1" s="2" t="inlineStr">
        <is>
          <t>Dec. 31, 2021</t>
        </is>
      </c>
      <c r="E1" s="2" t="inlineStr">
        <is>
          <t>Dec. 31, 2020</t>
        </is>
      </c>
      <c r="F1" s="2" t="inlineStr">
        <is>
          <t>Dec. 31, 2019</t>
        </is>
      </c>
    </row>
    <row r="2">
      <c r="A2" s="3" t="inlineStr">
        <is>
          <t>Class of Stock [Line Items]</t>
        </is>
      </c>
    </row>
    <row r="3">
      <c r="A3" s="4" t="inlineStr">
        <is>
          <t>Loss on settlement of redeemable preferred stock</t>
        </is>
      </c>
      <c r="B3" s="5" t="n">
        <v>14000</v>
      </c>
      <c r="D3" s="5" t="n">
        <v>14037</v>
      </c>
      <c r="E3" s="5" t="n">
        <v>0</v>
      </c>
      <c r="F3" s="5" t="n">
        <v>0</v>
      </c>
    </row>
    <row r="4">
      <c r="A4" s="4" t="inlineStr">
        <is>
          <t>Redeemable preferred stock</t>
        </is>
      </c>
      <c r="D4" s="6" t="n">
        <v>0</v>
      </c>
      <c r="E4" s="6" t="n">
        <v>163329</v>
      </c>
    </row>
    <row r="5">
      <c r="A5" s="4" t="inlineStr">
        <is>
          <t>Class A Common Stock</t>
        </is>
      </c>
    </row>
    <row r="6">
      <c r="A6" s="3" t="inlineStr">
        <is>
          <t>Class of Stock [Line Items]</t>
        </is>
      </c>
    </row>
    <row r="7">
      <c r="A7" s="4" t="inlineStr">
        <is>
          <t>Equity consideration transferred in exchange for redemption of preferred stock</t>
        </is>
      </c>
      <c r="B7" s="5" t="n">
        <v>59000</v>
      </c>
    </row>
    <row r="8">
      <c r="A8" s="4" t="inlineStr">
        <is>
          <t>Equity consideration transferred in exchange for redemption of preferred stock (in shares)</t>
        </is>
      </c>
      <c r="B8" s="10" t="n">
        <v>12.8</v>
      </c>
    </row>
    <row r="9">
      <c r="A9" s="4" t="inlineStr">
        <is>
          <t>Wilco Holdco, Inc.</t>
        </is>
      </c>
    </row>
    <row r="10">
      <c r="A10" s="3" t="inlineStr">
        <is>
          <t>Class of Stock [Line Items]</t>
        </is>
      </c>
    </row>
    <row r="11">
      <c r="A11" s="4" t="inlineStr">
        <is>
          <t>Proceeds from issuance of preferred stock</t>
        </is>
      </c>
      <c r="C11" s="5" t="n">
        <v>98000</v>
      </c>
    </row>
    <row r="12">
      <c r="A12" s="4" t="inlineStr">
        <is>
          <t>Annual dividend rate</t>
        </is>
      </c>
      <c r="C12" s="4" t="inlineStr">
        <is>
          <t>10.25%</t>
        </is>
      </c>
    </row>
    <row r="13">
      <c r="A13" s="4" t="inlineStr">
        <is>
          <t>Quarterly increase in dividend rate after second anniversary</t>
        </is>
      </c>
      <c r="C13" s="4" t="inlineStr">
        <is>
          <t>0.25%</t>
        </is>
      </c>
    </row>
    <row r="14">
      <c r="A14" s="4" t="inlineStr">
        <is>
          <t>Cumulative preferred dividends</t>
        </is>
      </c>
      <c r="D14" s="5" t="n">
        <v>10100</v>
      </c>
      <c r="E14" s="5" t="n">
        <v>19000</v>
      </c>
      <c r="F14" s="5" t="n">
        <v>15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Warrant Liability - Narrative (Details) - $ / shares shares in Millions</t>
        </is>
      </c>
      <c r="B1" s="2" t="inlineStr">
        <is>
          <t>Jun. 16, 2021</t>
        </is>
      </c>
      <c r="C1" s="2" t="inlineStr">
        <is>
          <t>Dec. 31, 2021</t>
        </is>
      </c>
    </row>
    <row r="2">
      <c r="A2" s="3" t="inlineStr">
        <is>
          <t>Class of Warrant or Right [Line Items]</t>
        </is>
      </c>
    </row>
    <row r="3">
      <c r="A3" s="4" t="inlineStr">
        <is>
          <t>Exercise price of warrant (in dollars per share)</t>
        </is>
      </c>
      <c r="C3" s="8" t="n">
        <v>11.5</v>
      </c>
    </row>
    <row r="4">
      <c r="A4" s="4" t="inlineStr">
        <is>
          <t>Exercise period</t>
        </is>
      </c>
      <c r="C4" s="4" t="inlineStr">
        <is>
          <t>30 days</t>
        </is>
      </c>
    </row>
    <row r="5">
      <c r="A5" s="4" t="inlineStr">
        <is>
          <t>Expiration period</t>
        </is>
      </c>
      <c r="C5" s="4" t="inlineStr">
        <is>
          <t>5 years</t>
        </is>
      </c>
    </row>
    <row r="6">
      <c r="A6" s="4" t="inlineStr">
        <is>
          <t>Period that warrants are not transferable, assignable, or salable</t>
        </is>
      </c>
      <c r="B6" s="4" t="inlineStr">
        <is>
          <t>30 days</t>
        </is>
      </c>
    </row>
    <row r="7">
      <c r="A7" s="4" t="inlineStr">
        <is>
          <t>Public Warrants</t>
        </is>
      </c>
    </row>
    <row r="8">
      <c r="A8" s="3" t="inlineStr">
        <is>
          <t>Class of Warrant or Right [Line Items]</t>
        </is>
      </c>
    </row>
    <row r="9">
      <c r="A9" s="4" t="inlineStr">
        <is>
          <t>Number of shares called by each warrant</t>
        </is>
      </c>
      <c r="B9" s="10" t="n">
        <v>6.9</v>
      </c>
      <c r="C9" s="10" t="n">
        <v>6.9</v>
      </c>
    </row>
    <row r="10">
      <c r="A10" s="4" t="inlineStr">
        <is>
          <t>Private Placement Warrants</t>
        </is>
      </c>
    </row>
    <row r="11">
      <c r="A11" s="3" t="inlineStr">
        <is>
          <t>Class of Warrant or Right [Line Items]</t>
        </is>
      </c>
    </row>
    <row r="12">
      <c r="A12" s="4" t="inlineStr">
        <is>
          <t>Number of shares called by each warrant</t>
        </is>
      </c>
      <c r="B12" s="6" t="n">
        <v>3</v>
      </c>
      <c r="C12"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Liability - Warrant Liability (Details) - USD ($) $ in Thousands</t>
        </is>
      </c>
      <c r="B1" s="2" t="inlineStr">
        <is>
          <t>7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Liabilities Measured on Recurring Basis, Unobservable Input Reconciliation, Calculation [Roll Forward]</t>
        </is>
      </c>
    </row>
    <row r="4">
      <c r="A4" s="4" t="inlineStr">
        <is>
          <t>Fair value as of Business Combination, Beginning Balance</t>
        </is>
      </c>
      <c r="B4" s="5" t="n">
        <v>26936</v>
      </c>
      <c r="C4" s="5" t="n">
        <v>0</v>
      </c>
    </row>
    <row r="5">
      <c r="A5" s="4" t="inlineStr">
        <is>
          <t>Change in fair value of warrant liability (Note 13)</t>
        </is>
      </c>
      <c r="B5" s="6" t="n">
        <v>-22595</v>
      </c>
      <c r="C5" s="6" t="n">
        <v>22595</v>
      </c>
      <c r="D5" s="5" t="n">
        <v>0</v>
      </c>
      <c r="E5" s="5" t="n">
        <v>0</v>
      </c>
    </row>
    <row r="6">
      <c r="A6" s="4" t="inlineStr">
        <is>
          <t>Fair value as of Business Combination, Ending Balance</t>
        </is>
      </c>
      <c r="B6" s="6" t="n">
        <v>4341</v>
      </c>
      <c r="C6" s="6" t="n">
        <v>4341</v>
      </c>
      <c r="D6" s="5" t="n">
        <v>0</v>
      </c>
    </row>
    <row r="7">
      <c r="A7" s="4" t="inlineStr">
        <is>
          <t>Private Placement Warrants</t>
        </is>
      </c>
    </row>
    <row r="8">
      <c r="A8" s="3" t="inlineStr">
        <is>
          <t>Fair Value, Liabilities Measured on Recurring Basis, Unobservable Input Reconciliation, Calculation [Roll Forward]</t>
        </is>
      </c>
    </row>
    <row r="9">
      <c r="A9" s="4" t="inlineStr">
        <is>
          <t>Fair value as of Business Combination, Beginning Balance</t>
        </is>
      </c>
      <c r="B9" s="6" t="n">
        <v>8099</v>
      </c>
    </row>
    <row r="10">
      <c r="A10" s="4" t="inlineStr">
        <is>
          <t>Change in fair value of warrant liability (Note 13)</t>
        </is>
      </c>
      <c r="B10" s="6" t="n">
        <v>-6794</v>
      </c>
    </row>
    <row r="11">
      <c r="A11" s="4" t="inlineStr">
        <is>
          <t>Fair value as of Business Combination, Ending Balance</t>
        </is>
      </c>
      <c r="B11" s="6" t="n">
        <v>1305</v>
      </c>
      <c r="C11" s="6" t="n">
        <v>1305</v>
      </c>
    </row>
    <row r="12">
      <c r="A12" s="4" t="inlineStr">
        <is>
          <t>Public Warrants</t>
        </is>
      </c>
    </row>
    <row r="13">
      <c r="A13" s="3" t="inlineStr">
        <is>
          <t>Fair Value, Liabilities Measured on Recurring Basis, Unobservable Input Reconciliation, Calculation [Roll Forward]</t>
        </is>
      </c>
    </row>
    <row r="14">
      <c r="A14" s="4" t="inlineStr">
        <is>
          <t>Fair value as of Business Combination, Beginning Balance</t>
        </is>
      </c>
      <c r="B14" s="6" t="n">
        <v>18837</v>
      </c>
    </row>
    <row r="15">
      <c r="A15" s="4" t="inlineStr">
        <is>
          <t>Change in fair value of warrant liability (Note 13)</t>
        </is>
      </c>
      <c r="B15" s="6" t="n">
        <v>-15801</v>
      </c>
    </row>
    <row r="16">
      <c r="A16" s="4" t="inlineStr">
        <is>
          <t>Fair value as of Business Combination, Ending Balance</t>
        </is>
      </c>
      <c r="B16" s="5" t="n">
        <v>3036</v>
      </c>
      <c r="C16" s="5" t="n">
        <v>303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1</t>
        </is>
      </c>
    </row>
    <row r="3">
      <c r="A3" s="3" t="inlineStr">
        <is>
          <t>Organization, Consolidation and Presentation of Financial Statements [Abstract]</t>
        </is>
      </c>
    </row>
    <row r="4">
      <c r="A4" s="4" t="inlineStr">
        <is>
          <t>Overview of the Company</t>
        </is>
      </c>
      <c r="B4" s="4" t="inlineStr">
        <is>
          <t>Note 1. Overview of the Company ATI Physical Therapy, Inc., together with its subsidiaries (herein referred to as “we,” “the Company,” “ATI Physical Therapy” and “ATI”), is a nationally recognized healthcare company, specializing in outpatient rehabilitation and adjacent healthcare services. The Company provides outpatient physical therapy services under the name ATI Physical Therapy and, as of December 31, 2021, had 910 clinics (as well as 20 clinics under management service agreements) located in 25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On June 16, 2021 (the “Closing Date”), a Business Combination transaction (the “Business Combination”) was finalized pursuant to the Agreement and Plan of Merger (“Merger Agreement”), dated February 21, 2021 between the operating company, Wilco Holdco, Inc. (“Wilco Holdco”), and Fortress Value Acquisition Corp. II (herein referred to as “FAII” and “FVAC”), a special purpose acquisition company. In connection with the closing of the Business Combination, the Company changed its name from Fortress Value Acquisition Corp. II to ATI Physical Therapy, Inc. The Company’s common stock is listed on the New York Stock Exchange (“NYSE”) under the symbol “ATIP.” The Business Combination is accounted for as a reverse recapitalization in accordance with U.S. generally accepted accounting principles (“GAAP”). Under this method of accounting, FAII is treated as the acquired company and Wilco Holdco is treated as the acquirer for financial statement reporting and accounting purposes. As a result, the historical operations of Wilco Holdco are deemed to be those of the Company. Therefore, the financial statements included in this report reflect (i) the historical operating results of Wilco Holdco prior to the Business Combination; (ii) the combined results of FAII and Wilco Holdco following the Business Combination on June 16, 2021; (iii) the assets and liabilities of Wilco Holdco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Business Combinations and Divestiture Impact of COVID-19 The coronavirus (“COVID-19”) COVID-19 COVID-19 On March 27, 2020, the Coronavirus Aid, Relief, and Economic Security Act (the “CARES Act”) was signed into law providing reimbursement, grants, waivers and other funds to assist health care providers during the COVID-19
• In 2020, the Company received approximately $91.5 million of general distribution payments under the Provider Relief Fund. These payments have been recognized as other income in the consolidated statements of operations throughout 2020 in a manner commensurate with the reporting and eligibility requirements issued by HHS. Based on the terms and conditions of the program, including reporting guidance issued by HHS in 2021, the Company believes that it has met the applicable terms and
conditions. This includes, but is not limited to, the fact that the Company’s COVID-19
Three Months Ended
March 31, 2020 June 30, 2020 September 30, 2020 December 31, 2020 Total
$— $ (44.3 ) $ (23.1 ) $ (24.1 ) $ (91.5 )
• The Company applied for and obtained approval to receive $26.7 million of Medicare Accelerated and Advance Payment Program (“MAAPP”) funds during the quarter ended June 30, 2020. During the year ended December 31, 2021, the Company applied $12.6 million in MAAPP funds and transferred $1.8 million in MAAPP funds as part of the divestiture of its Home Health service line. Because the Company has not yet met all required performance obligations or performed the services related to the remaining funds, as of December 31, 2021 and December 31, 2020, $12.3 million and $15.5 million of the funds are recorded in accrued expenses and other liabilities, respectively, and zero and $11.2 million of the funds are recorded in other non-current
• The Company elected to defer depositing the employer portion of Social Security taxes for payments due from March 27, 2020 through December 31, 2020, interest-free and penalty-free. Related to these payments, as of December 31, 2021 and December 31, 2020, $5.9 million and $5.5 million is included in accrued expenses and other liabilities, respectively, and zero and $5.5 million is included in other non-curr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Contingent Common Shares Liability (Details) $ / shares in Units, $ in Thousands, shares in Millions</t>
        </is>
      </c>
      <c r="B1" s="2" t="inlineStr">
        <is>
          <t>Jun. 16, 2021USD ($)Daytranche$ / sharesshares</t>
        </is>
      </c>
      <c r="C1" s="2" t="inlineStr">
        <is>
          <t>Dec. 31, 2021USD ($)</t>
        </is>
      </c>
      <c r="D1" s="2" t="inlineStr">
        <is>
          <t>Dec. 31, 2020USD ($)</t>
        </is>
      </c>
    </row>
    <row r="2">
      <c r="A2" s="3" t="inlineStr">
        <is>
          <t>Derivative [Line Items]</t>
        </is>
      </c>
    </row>
    <row r="3">
      <c r="A3" s="4" t="inlineStr">
        <is>
          <t>Contingent common shares liability | $</t>
        </is>
      </c>
      <c r="C3" s="5" t="n">
        <v>45360</v>
      </c>
      <c r="D3" s="5" t="n">
        <v>0</v>
      </c>
    </row>
    <row r="4">
      <c r="A4" s="4" t="inlineStr">
        <is>
          <t>Number of tranches | tranche</t>
        </is>
      </c>
      <c r="B4" s="6" t="n">
        <v>3</v>
      </c>
    </row>
    <row r="5">
      <c r="A5" s="4" t="inlineStr">
        <is>
          <t>Earnout Shares</t>
        </is>
      </c>
    </row>
    <row r="6">
      <c r="A6" s="3" t="inlineStr">
        <is>
          <t>Derivative [Line Items]</t>
        </is>
      </c>
    </row>
    <row r="7">
      <c r="A7" s="4" t="inlineStr">
        <is>
          <t>Contingent consideration liability (in shares) | shares</t>
        </is>
      </c>
      <c r="B7" s="6" t="n">
        <v>15</v>
      </c>
    </row>
    <row r="8">
      <c r="A8" s="4" t="inlineStr">
        <is>
          <t>Contingent common share liability term</t>
        </is>
      </c>
      <c r="B8" s="4" t="inlineStr">
        <is>
          <t>10 years</t>
        </is>
      </c>
    </row>
    <row r="9">
      <c r="A9" s="4" t="inlineStr">
        <is>
          <t>First Issuance, Earnout Shares</t>
        </is>
      </c>
    </row>
    <row r="10">
      <c r="A10" s="3" t="inlineStr">
        <is>
          <t>Derivative [Line Items]</t>
        </is>
      </c>
    </row>
    <row r="11">
      <c r="A11" s="4" t="inlineStr">
        <is>
          <t>Contingent consideration liability (in shares) | shares</t>
        </is>
      </c>
      <c r="B11" s="6" t="n">
        <v>5</v>
      </c>
    </row>
    <row r="12">
      <c r="A12" s="4" t="inlineStr">
        <is>
          <t>Threshold of trading days above stock price trigger (in days)</t>
        </is>
      </c>
      <c r="B12" s="6" t="n">
        <v>5</v>
      </c>
    </row>
    <row r="13">
      <c r="A13" s="4" t="inlineStr">
        <is>
          <t>Threshold consecutive trading days (in days)</t>
        </is>
      </c>
      <c r="B13" s="6" t="n">
        <v>10</v>
      </c>
    </row>
    <row r="14">
      <c r="A14" s="4" t="inlineStr">
        <is>
          <t>Second Issuance, Earnout Shares</t>
        </is>
      </c>
    </row>
    <row r="15">
      <c r="A15" s="3" t="inlineStr">
        <is>
          <t>Derivative [Line Items]</t>
        </is>
      </c>
    </row>
    <row r="16">
      <c r="A16" s="4" t="inlineStr">
        <is>
          <t>Contingent consideration liability (in shares) | shares</t>
        </is>
      </c>
      <c r="B16" s="6" t="n">
        <v>5</v>
      </c>
    </row>
    <row r="17">
      <c r="A17" s="4" t="inlineStr">
        <is>
          <t>Threshold of trading days above stock price trigger (in days)</t>
        </is>
      </c>
      <c r="B17" s="6" t="n">
        <v>5</v>
      </c>
    </row>
    <row r="18">
      <c r="A18" s="4" t="inlineStr">
        <is>
          <t>Threshold consecutive trading days (in days)</t>
        </is>
      </c>
      <c r="B18" s="6" t="n">
        <v>10</v>
      </c>
    </row>
    <row r="19">
      <c r="A19" s="4" t="inlineStr">
        <is>
          <t>Third Issuance, Earnout Shares</t>
        </is>
      </c>
    </row>
    <row r="20">
      <c r="A20" s="3" t="inlineStr">
        <is>
          <t>Derivative [Line Items]</t>
        </is>
      </c>
    </row>
    <row r="21">
      <c r="A21" s="4" t="inlineStr">
        <is>
          <t>Contingent consideration liability (in shares) | shares</t>
        </is>
      </c>
      <c r="B21" s="6" t="n">
        <v>5</v>
      </c>
    </row>
    <row r="22">
      <c r="A22" s="4" t="inlineStr">
        <is>
          <t>Threshold of trading days above stock price trigger (in days)</t>
        </is>
      </c>
      <c r="B22" s="6" t="n">
        <v>5</v>
      </c>
    </row>
    <row r="23">
      <c r="A23" s="4" t="inlineStr">
        <is>
          <t>Threshold consecutive trading days (in days)</t>
        </is>
      </c>
      <c r="B23" s="6" t="n">
        <v>10</v>
      </c>
    </row>
    <row r="24">
      <c r="A24" s="4" t="inlineStr">
        <is>
          <t>Vesting Shares</t>
        </is>
      </c>
    </row>
    <row r="25">
      <c r="A25" s="3" t="inlineStr">
        <is>
          <t>Derivative [Line Items]</t>
        </is>
      </c>
    </row>
    <row r="26">
      <c r="A26" s="4" t="inlineStr">
        <is>
          <t>Contingent consideration liability (in shares) | shares</t>
        </is>
      </c>
      <c r="B26" s="10" t="n">
        <v>8.6</v>
      </c>
    </row>
    <row r="27">
      <c r="A27" s="4" t="inlineStr">
        <is>
          <t>Contingent common share liability term</t>
        </is>
      </c>
      <c r="B27" s="4" t="inlineStr">
        <is>
          <t>10 days</t>
        </is>
      </c>
    </row>
    <row r="28">
      <c r="A28" s="4" t="inlineStr">
        <is>
          <t>First Issuance, Vesting Shares</t>
        </is>
      </c>
    </row>
    <row r="29">
      <c r="A29" s="3" t="inlineStr">
        <is>
          <t>Derivative [Line Items]</t>
        </is>
      </c>
    </row>
    <row r="30">
      <c r="A30" s="4" t="inlineStr">
        <is>
          <t>Contingent consideration liability (in shares) | shares</t>
        </is>
      </c>
      <c r="B30" s="10" t="n">
        <v>2.9</v>
      </c>
    </row>
    <row r="31">
      <c r="A31" s="4" t="inlineStr">
        <is>
          <t>Threshold of trading days above stock price trigger (in days)</t>
        </is>
      </c>
      <c r="B31" s="6" t="n">
        <v>5</v>
      </c>
    </row>
    <row r="32">
      <c r="A32" s="4" t="inlineStr">
        <is>
          <t>Threshold consecutive trading days (in days)</t>
        </is>
      </c>
      <c r="B32" s="6" t="n">
        <v>10</v>
      </c>
    </row>
    <row r="33">
      <c r="A33" s="4" t="inlineStr">
        <is>
          <t>Second Issuance, Vesting Shares</t>
        </is>
      </c>
    </row>
    <row r="34">
      <c r="A34" s="3" t="inlineStr">
        <is>
          <t>Derivative [Line Items]</t>
        </is>
      </c>
    </row>
    <row r="35">
      <c r="A35" s="4" t="inlineStr">
        <is>
          <t>Contingent consideration liability (in shares) | shares</t>
        </is>
      </c>
      <c r="B35" s="10" t="n">
        <v>2.9</v>
      </c>
    </row>
    <row r="36">
      <c r="A36" s="4" t="inlineStr">
        <is>
          <t>Threshold of trading days above stock price trigger (in days)</t>
        </is>
      </c>
      <c r="B36" s="6" t="n">
        <v>5</v>
      </c>
    </row>
    <row r="37">
      <c r="A37" s="4" t="inlineStr">
        <is>
          <t>Threshold consecutive trading days (in days)</t>
        </is>
      </c>
      <c r="B37" s="6" t="n">
        <v>10</v>
      </c>
    </row>
    <row r="38">
      <c r="A38" s="4" t="inlineStr">
        <is>
          <t>Third Issuance, Vesting Shares</t>
        </is>
      </c>
    </row>
    <row r="39">
      <c r="A39" s="3" t="inlineStr">
        <is>
          <t>Derivative [Line Items]</t>
        </is>
      </c>
    </row>
    <row r="40">
      <c r="A40" s="4" t="inlineStr">
        <is>
          <t>Contingent consideration liability (in shares) | shares</t>
        </is>
      </c>
      <c r="B40" s="10" t="n">
        <v>2.9</v>
      </c>
    </row>
    <row r="41">
      <c r="A41" s="4" t="inlineStr">
        <is>
          <t>Threshold of trading days above stock price trigger (in days)</t>
        </is>
      </c>
      <c r="B41" s="6" t="n">
        <v>5</v>
      </c>
    </row>
    <row r="42">
      <c r="A42" s="4" t="inlineStr">
        <is>
          <t>Threshold consecutive trading days (in days)</t>
        </is>
      </c>
      <c r="B42" s="6" t="n">
        <v>10</v>
      </c>
    </row>
    <row r="43">
      <c r="A43" s="4" t="inlineStr">
        <is>
          <t>Earnout Shares Liability</t>
        </is>
      </c>
    </row>
    <row r="44">
      <c r="A44" s="3" t="inlineStr">
        <is>
          <t>Derivative [Line Items]</t>
        </is>
      </c>
    </row>
    <row r="45">
      <c r="A45" s="4" t="inlineStr">
        <is>
          <t>Contingent common shares liability | $</t>
        </is>
      </c>
      <c r="B45" s="5" t="n">
        <v>140000</v>
      </c>
      <c r="C45" s="6" t="n">
        <v>28800</v>
      </c>
    </row>
    <row r="46">
      <c r="A46" s="4" t="inlineStr">
        <is>
          <t>Gain (loss) on derivative | $</t>
        </is>
      </c>
      <c r="C46" s="6" t="n">
        <v>111200</v>
      </c>
    </row>
    <row r="47">
      <c r="A47" s="4" t="inlineStr">
        <is>
          <t>Vesting Shares Liability</t>
        </is>
      </c>
    </row>
    <row r="48">
      <c r="A48" s="3" t="inlineStr">
        <is>
          <t>Derivative [Line Items]</t>
        </is>
      </c>
    </row>
    <row r="49">
      <c r="A49" s="4" t="inlineStr">
        <is>
          <t>Contingent common shares liability | $</t>
        </is>
      </c>
      <c r="B49" s="5" t="n">
        <v>80500</v>
      </c>
      <c r="C49" s="6" t="n">
        <v>16600</v>
      </c>
    </row>
    <row r="50">
      <c r="A50" s="4" t="inlineStr">
        <is>
          <t>Gain (loss) on derivative | $</t>
        </is>
      </c>
      <c r="C50" s="5" t="n">
        <v>63900</v>
      </c>
    </row>
    <row r="51">
      <c r="A51" s="4" t="inlineStr">
        <is>
          <t>Weighted Average | First Issuance, Earnout Shares</t>
        </is>
      </c>
    </row>
    <row r="52">
      <c r="A52" s="3" t="inlineStr">
        <is>
          <t>Derivative [Line Items]</t>
        </is>
      </c>
    </row>
    <row r="53">
      <c r="A53" s="4" t="inlineStr">
        <is>
          <t>Stock price trigger (in dollars per share) | $ / shares</t>
        </is>
      </c>
      <c r="B53" s="5" t="n">
        <v>12</v>
      </c>
    </row>
    <row r="54">
      <c r="A54" s="4" t="inlineStr">
        <is>
          <t>Weighted Average | Second Issuance, Earnout Shares</t>
        </is>
      </c>
    </row>
    <row r="55">
      <c r="A55" s="3" t="inlineStr">
        <is>
          <t>Derivative [Line Items]</t>
        </is>
      </c>
    </row>
    <row r="56">
      <c r="A56" s="4" t="inlineStr">
        <is>
          <t>Stock price trigger (in dollars per share) | $ / shares</t>
        </is>
      </c>
      <c r="B56" s="6" t="n">
        <v>14</v>
      </c>
    </row>
    <row r="57">
      <c r="A57" s="4" t="inlineStr">
        <is>
          <t>Weighted Average | Third Issuance, Earnout Shares</t>
        </is>
      </c>
    </row>
    <row r="58">
      <c r="A58" s="3" t="inlineStr">
        <is>
          <t>Derivative [Line Items]</t>
        </is>
      </c>
    </row>
    <row r="59">
      <c r="A59" s="4" t="inlineStr">
        <is>
          <t>Stock price trigger (in dollars per share) | $ / shares</t>
        </is>
      </c>
      <c r="B59" s="6" t="n">
        <v>16</v>
      </c>
    </row>
    <row r="60">
      <c r="A60" s="4" t="inlineStr">
        <is>
          <t>Weighted Average | First Issuance, Vesting Shares</t>
        </is>
      </c>
    </row>
    <row r="61">
      <c r="A61" s="3" t="inlineStr">
        <is>
          <t>Derivative [Line Items]</t>
        </is>
      </c>
    </row>
    <row r="62">
      <c r="A62" s="4" t="inlineStr">
        <is>
          <t>Stock price trigger (in dollars per share) | $ / shares</t>
        </is>
      </c>
      <c r="B62" s="6" t="n">
        <v>12</v>
      </c>
    </row>
    <row r="63">
      <c r="A63" s="4" t="inlineStr">
        <is>
          <t>Weighted Average | Second Issuance, Vesting Shares</t>
        </is>
      </c>
    </row>
    <row r="64">
      <c r="A64" s="3" t="inlineStr">
        <is>
          <t>Derivative [Line Items]</t>
        </is>
      </c>
    </row>
    <row r="65">
      <c r="A65" s="4" t="inlineStr">
        <is>
          <t>Stock price trigger (in dollars per share) | $ / shares</t>
        </is>
      </c>
      <c r="B65" s="6" t="n">
        <v>14</v>
      </c>
    </row>
    <row r="66">
      <c r="A66" s="4" t="inlineStr">
        <is>
          <t>Weighted Average | Third Issuance, Vesting Shares</t>
        </is>
      </c>
    </row>
    <row r="67">
      <c r="A67" s="3" t="inlineStr">
        <is>
          <t>Derivative [Line Items]</t>
        </is>
      </c>
    </row>
    <row r="68">
      <c r="A68" s="4" t="inlineStr">
        <is>
          <t>Stock price trigger (in dollars per share) | $ / shares</t>
        </is>
      </c>
      <c r="B68" s="5"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Measurement Inputs (Details) - Fair Value, Inputs, Level 3</t>
        </is>
      </c>
      <c r="B1" s="2" t="inlineStr">
        <is>
          <t>Jun. 16, 2021</t>
        </is>
      </c>
      <c r="C1" s="2" t="inlineStr">
        <is>
          <t>Dec. 31, 2021</t>
        </is>
      </c>
    </row>
    <row r="2">
      <c r="A2" s="4" t="inlineStr">
        <is>
          <t>Risk-free interest rate</t>
        </is>
      </c>
    </row>
    <row r="3">
      <c r="A3" s="3" t="inlineStr">
        <is>
          <t>Fair Value Measurement Inputs and Valuation Techniques [Line Items]</t>
        </is>
      </c>
    </row>
    <row r="4">
      <c r="A4" s="4" t="inlineStr">
        <is>
          <t>Earnout Shares</t>
        </is>
      </c>
      <c r="B4" s="11" t="n">
        <v>1.56</v>
      </c>
      <c r="C4" s="11" t="n">
        <v>1.5</v>
      </c>
    </row>
    <row r="5">
      <c r="A5" s="4" t="inlineStr">
        <is>
          <t>Vesting Shares</t>
        </is>
      </c>
      <c r="B5" s="11" t="n">
        <v>1.56</v>
      </c>
      <c r="C5" s="11" t="n">
        <v>1.5</v>
      </c>
    </row>
    <row r="6">
      <c r="A6" s="4" t="inlineStr">
        <is>
          <t>Volatility</t>
        </is>
      </c>
    </row>
    <row r="7">
      <c r="A7" s="3" t="inlineStr">
        <is>
          <t>Fair Value Measurement Inputs and Valuation Techniques [Line Items]</t>
        </is>
      </c>
    </row>
    <row r="8">
      <c r="A8" s="4" t="inlineStr">
        <is>
          <t>Earnout Shares</t>
        </is>
      </c>
      <c r="B8" s="11" t="n">
        <v>39.03</v>
      </c>
      <c r="C8" s="11" t="n">
        <v>44.86</v>
      </c>
    </row>
    <row r="9">
      <c r="A9" s="4" t="inlineStr">
        <is>
          <t>Vesting Shares</t>
        </is>
      </c>
      <c r="B9" s="11" t="n">
        <v>39.03</v>
      </c>
      <c r="C9" s="11" t="n">
        <v>44.86</v>
      </c>
    </row>
    <row r="10">
      <c r="A10" s="4" t="inlineStr">
        <is>
          <t>Dividend yield</t>
        </is>
      </c>
    </row>
    <row r="11">
      <c r="A11" s="3" t="inlineStr">
        <is>
          <t>Fair Value Measurement Inputs and Valuation Techniques [Line Items]</t>
        </is>
      </c>
    </row>
    <row r="12">
      <c r="A12" s="4" t="inlineStr">
        <is>
          <t>Earnout Shares</t>
        </is>
      </c>
      <c r="B12" s="6" t="n">
        <v>0</v>
      </c>
      <c r="C12" s="6" t="n">
        <v>0</v>
      </c>
    </row>
    <row r="13">
      <c r="A13" s="4" t="inlineStr">
        <is>
          <t>Vesting Shares</t>
        </is>
      </c>
      <c r="B13" s="6" t="n">
        <v>0</v>
      </c>
      <c r="C13" s="6" t="n">
        <v>0</v>
      </c>
    </row>
    <row r="14">
      <c r="A14" s="4" t="inlineStr">
        <is>
          <t>Expected term (years)</t>
        </is>
      </c>
    </row>
    <row r="15">
      <c r="A15" s="3" t="inlineStr">
        <is>
          <t>Fair Value Measurement Inputs and Valuation Techniques [Line Items]</t>
        </is>
      </c>
    </row>
    <row r="16">
      <c r="A16" s="4" t="inlineStr">
        <is>
          <t>Earnout Share, Term</t>
        </is>
      </c>
      <c r="B16" s="4" t="inlineStr">
        <is>
          <t>10 years</t>
        </is>
      </c>
      <c r="C16" s="4" t="inlineStr">
        <is>
          <t>9 years 6 months</t>
        </is>
      </c>
    </row>
    <row r="17">
      <c r="A17" s="4" t="inlineStr">
        <is>
          <t>Vesting Shares, Term</t>
        </is>
      </c>
      <c r="B17" s="4" t="inlineStr">
        <is>
          <t>10 days</t>
        </is>
      </c>
      <c r="C17" s="4" t="inlineStr">
        <is>
          <t>9 days 12 hours</t>
        </is>
      </c>
    </row>
    <row r="18">
      <c r="A18" s="4" t="inlineStr">
        <is>
          <t>Share price</t>
        </is>
      </c>
    </row>
    <row r="19">
      <c r="A19" s="3" t="inlineStr">
        <is>
          <t>Fair Value Measurement Inputs and Valuation Techniques [Line Items]</t>
        </is>
      </c>
    </row>
    <row r="20">
      <c r="A20" s="4" t="inlineStr">
        <is>
          <t>Earnout Shares</t>
        </is>
      </c>
      <c r="B20" s="11" t="n">
        <v>10.28</v>
      </c>
      <c r="C20" s="11" t="n">
        <v>3.39</v>
      </c>
    </row>
    <row r="21">
      <c r="A21" s="4" t="inlineStr">
        <is>
          <t>Vesting Shares</t>
        </is>
      </c>
      <c r="B21" s="11" t="n">
        <v>10.28</v>
      </c>
      <c r="C21" s="11" t="n">
        <v>3.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Instruments (Details) $ in Thousands</t>
        </is>
      </c>
      <c r="B1" s="2" t="inlineStr">
        <is>
          <t>7 Months Ended</t>
        </is>
      </c>
    </row>
    <row r="2">
      <c r="B2" s="2" t="inlineStr">
        <is>
          <t>Dec. 31, 2021USD ($)</t>
        </is>
      </c>
    </row>
    <row r="3">
      <c r="A3" s="4" t="inlineStr">
        <is>
          <t>Earnout Shares Liability</t>
        </is>
      </c>
    </row>
    <row r="4">
      <c r="A4" s="3" t="inlineStr">
        <is>
          <t>Fair Value, Liabilities Measured on Recurring Basis, Unobservable Input Reconciliation, Calculation [Roll Forward]</t>
        </is>
      </c>
    </row>
    <row r="5">
      <c r="A5" s="4" t="inlineStr">
        <is>
          <t>Fair value as of Business Combination, June 16, 2021</t>
        </is>
      </c>
      <c r="B5" s="5" t="n">
        <v>140000</v>
      </c>
    </row>
    <row r="6">
      <c r="A6" s="4" t="inlineStr">
        <is>
          <t>Changes in fair value</t>
        </is>
      </c>
      <c r="B6" s="6" t="n">
        <v>-111200</v>
      </c>
    </row>
    <row r="7">
      <c r="A7" s="4" t="inlineStr">
        <is>
          <t>Fair value as of December 31, 2021</t>
        </is>
      </c>
      <c r="B7" s="6" t="n">
        <v>28800</v>
      </c>
    </row>
    <row r="8">
      <c r="A8" s="4" t="inlineStr">
        <is>
          <t>Vesting Shares Liability</t>
        </is>
      </c>
    </row>
    <row r="9">
      <c r="A9" s="3" t="inlineStr">
        <is>
          <t>Fair Value, Liabilities Measured on Recurring Basis, Unobservable Input Reconciliation, Calculation [Roll Forward]</t>
        </is>
      </c>
    </row>
    <row r="10">
      <c r="A10" s="4" t="inlineStr">
        <is>
          <t>Fair value as of Business Combination, June 16, 2021</t>
        </is>
      </c>
      <c r="B10" s="6" t="n">
        <v>80500</v>
      </c>
    </row>
    <row r="11">
      <c r="A11" s="4" t="inlineStr">
        <is>
          <t>Changes in fair value</t>
        </is>
      </c>
      <c r="B11" s="6" t="n">
        <v>-63940</v>
      </c>
    </row>
    <row r="12">
      <c r="A12" s="4" t="inlineStr">
        <is>
          <t>Fair value as of December 31, 2021</t>
        </is>
      </c>
      <c r="B12" s="5" t="n">
        <v>165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Summary of Company's Provision for Income Tax Expense (Benefit) (Details) - USD ($)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Current:</t>
        </is>
      </c>
    </row>
    <row r="4">
      <c r="A4" s="4" t="inlineStr">
        <is>
          <t>Federal</t>
        </is>
      </c>
      <c r="H4" s="5" t="n">
        <v>0</v>
      </c>
      <c r="I4" s="5" t="n">
        <v>0</v>
      </c>
      <c r="J4" s="5" t="n">
        <v>0</v>
      </c>
    </row>
    <row r="5">
      <c r="A5" s="4" t="inlineStr">
        <is>
          <t>State</t>
        </is>
      </c>
      <c r="H5" s="6" t="n">
        <v>128</v>
      </c>
      <c r="I5" s="6" t="n">
        <v>251</v>
      </c>
      <c r="J5" s="6" t="n">
        <v>14</v>
      </c>
    </row>
    <row r="6">
      <c r="A6" s="4" t="inlineStr">
        <is>
          <t>Total current</t>
        </is>
      </c>
      <c r="H6" s="6" t="n">
        <v>128</v>
      </c>
      <c r="I6" s="6" t="n">
        <v>251</v>
      </c>
      <c r="J6" s="6" t="n">
        <v>14</v>
      </c>
    </row>
    <row r="7">
      <c r="A7" s="3" t="inlineStr">
        <is>
          <t>Deferred:</t>
        </is>
      </c>
    </row>
    <row r="8">
      <c r="A8" s="4" t="inlineStr">
        <is>
          <t>Federal</t>
        </is>
      </c>
      <c r="H8" s="6" t="n">
        <v>-60002</v>
      </c>
      <c r="I8" s="6" t="n">
        <v>3514</v>
      </c>
      <c r="J8" s="6" t="n">
        <v>-30305</v>
      </c>
    </row>
    <row r="9">
      <c r="A9" s="4" t="inlineStr">
        <is>
          <t>State</t>
        </is>
      </c>
      <c r="H9" s="6" t="n">
        <v>-11086</v>
      </c>
      <c r="I9" s="6" t="n">
        <v>-1700</v>
      </c>
      <c r="J9" s="6" t="n">
        <v>-13728</v>
      </c>
    </row>
    <row r="10">
      <c r="A10" s="4" t="inlineStr">
        <is>
          <t>Total deferred</t>
        </is>
      </c>
      <c r="H10" s="6" t="n">
        <v>-71088</v>
      </c>
      <c r="I10" s="6" t="n">
        <v>1814</v>
      </c>
      <c r="J10" s="6" t="n">
        <v>-44033</v>
      </c>
    </row>
    <row r="11">
      <c r="A11" s="4" t="inlineStr">
        <is>
          <t>Income tax (benefit) expense</t>
        </is>
      </c>
      <c r="B11" s="5" t="n">
        <v>-5381</v>
      </c>
      <c r="C11" s="5" t="n">
        <v>-35333</v>
      </c>
      <c r="D11" s="5" t="n">
        <v>-19731</v>
      </c>
      <c r="E11" s="5" t="n">
        <v>-10515</v>
      </c>
      <c r="F11" s="5" t="n">
        <v>-30246</v>
      </c>
      <c r="G11" s="5" t="n">
        <v>-65600</v>
      </c>
      <c r="H11" s="5" t="n">
        <v>-70960</v>
      </c>
      <c r="I11" s="5" t="n">
        <v>2065</v>
      </c>
      <c r="J11" s="5" t="n">
        <v>-44019</v>
      </c>
    </row>
  </sheetData>
  <mergeCells count="3">
    <mergeCell ref="A1:A2"/>
    <mergeCell ref="B1:E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 income tax rate (in percent)</t>
        </is>
      </c>
      <c r="B4" s="4" t="inlineStr">
        <is>
          <t>8.30%</t>
        </is>
      </c>
      <c r="C4" s="4" t="inlineStr">
        <is>
          <t>(62.50%)</t>
        </is>
      </c>
      <c r="D4" s="4" t="inlineStr">
        <is>
          <t>113.80%</t>
        </is>
      </c>
    </row>
    <row r="5">
      <c r="A5" s="4" t="inlineStr">
        <is>
          <t>Reduction in unrecognized tax benefit</t>
        </is>
      </c>
      <c r="B5" s="5" t="n">
        <v>3027</v>
      </c>
    </row>
    <row r="6">
      <c r="A6" s="4" t="inlineStr">
        <is>
          <t>Federal</t>
        </is>
      </c>
    </row>
    <row r="7">
      <c r="A7" s="3" t="inlineStr">
        <is>
          <t>Operating Loss Carryforwards [Line Items]</t>
        </is>
      </c>
    </row>
    <row r="8">
      <c r="A8" s="4" t="inlineStr">
        <is>
          <t>Operating loss carryforwards</t>
        </is>
      </c>
      <c r="B8" s="6" t="n">
        <v>237300</v>
      </c>
      <c r="C8" s="5" t="n">
        <v>153300</v>
      </c>
    </row>
    <row r="9">
      <c r="A9" s="4" t="inlineStr">
        <is>
          <t>Valuation allowance period increase (decrease)</t>
        </is>
      </c>
      <c r="B9" s="6" t="n">
        <v>22500</v>
      </c>
      <c r="D9" s="5" t="n">
        <v>26000</v>
      </c>
    </row>
    <row r="10">
      <c r="A10" s="4" t="inlineStr">
        <is>
          <t>State</t>
        </is>
      </c>
    </row>
    <row r="11">
      <c r="A11" s="3" t="inlineStr">
        <is>
          <t>Operating Loss Carryforwards [Line Items]</t>
        </is>
      </c>
    </row>
    <row r="12">
      <c r="A12" s="4" t="inlineStr">
        <is>
          <t>Operating loss carryforwards</t>
        </is>
      </c>
      <c r="B12" s="6" t="n">
        <v>577300</v>
      </c>
      <c r="C12" s="5" t="n">
        <v>440500</v>
      </c>
    </row>
    <row r="13">
      <c r="A13" s="4" t="inlineStr">
        <is>
          <t>Valuation allowance period increase (decrease)</t>
        </is>
      </c>
      <c r="B13" s="5" t="n">
        <v>13300</v>
      </c>
      <c r="D13" s="5" t="n">
        <v>8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Differences Between The Federal Tax Rate And The Company's Effective Tax Rate (Details) - USD ($)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Effective Income Tax Rate Reconciliation, Amount [Abstract]</t>
        </is>
      </c>
    </row>
    <row r="4">
      <c r="A4" s="4" t="inlineStr">
        <is>
          <t>Federal income tax benefit at statutory rate</t>
        </is>
      </c>
      <c r="H4" s="5" t="n">
        <v>-179128</v>
      </c>
      <c r="I4" s="5" t="n">
        <v>-694</v>
      </c>
      <c r="J4" s="5" t="n">
        <v>-8121</v>
      </c>
    </row>
    <row r="5">
      <c r="A5" s="4" t="inlineStr">
        <is>
          <t>State income tax (benefit) expense, net of federal tax benefit</t>
        </is>
      </c>
      <c r="H5" s="6" t="n">
        <v>-25814</v>
      </c>
      <c r="I5" s="6" t="n">
        <v>1248</v>
      </c>
      <c r="J5" s="6" t="n">
        <v>-3741</v>
      </c>
    </row>
    <row r="6">
      <c r="A6" s="4" t="inlineStr">
        <is>
          <t>Change in state tax rate</t>
        </is>
      </c>
      <c r="H6" s="6" t="n">
        <v>34</v>
      </c>
      <c r="I6" s="6" t="n">
        <v>-2551</v>
      </c>
      <c r="J6" s="6" t="n">
        <v>-1197</v>
      </c>
    </row>
    <row r="7">
      <c r="A7" s="4" t="inlineStr">
        <is>
          <t>Prior period adjustments and other</t>
        </is>
      </c>
      <c r="H7" s="6" t="n">
        <v>1515</v>
      </c>
      <c r="I7" s="6" t="n">
        <v>-105</v>
      </c>
      <c r="J7" s="6" t="n">
        <v>-51</v>
      </c>
    </row>
    <row r="8">
      <c r="A8" s="4" t="inlineStr">
        <is>
          <t>Valuation allowance</t>
        </is>
      </c>
      <c r="H8" s="6" t="n">
        <v>35731</v>
      </c>
      <c r="I8" s="6" t="n">
        <v>-981</v>
      </c>
      <c r="J8" s="6" t="n">
        <v>-34943</v>
      </c>
    </row>
    <row r="9">
      <c r="A9" s="4" t="inlineStr">
        <is>
          <t>Interest expense on redeemable preferred stock</t>
        </is>
      </c>
      <c r="H9" s="6" t="n">
        <v>2118</v>
      </c>
      <c r="I9" s="6" t="n">
        <v>3997</v>
      </c>
      <c r="J9" s="6" t="n">
        <v>3257</v>
      </c>
    </row>
    <row r="10">
      <c r="A10" s="4" t="inlineStr">
        <is>
          <t>Changes in fair value of warrant liability and contingent common shares liability</t>
        </is>
      </c>
      <c r="H10" s="6" t="n">
        <v>-41524</v>
      </c>
      <c r="I10" s="6" t="n">
        <v>0</v>
      </c>
      <c r="J10" s="6" t="n">
        <v>0</v>
      </c>
    </row>
    <row r="11">
      <c r="A11" s="4" t="inlineStr">
        <is>
          <t>Goodwill and intangible asset impairment charges</t>
        </is>
      </c>
      <c r="H11" s="6" t="n">
        <v>132447</v>
      </c>
      <c r="I11" s="6" t="n">
        <v>0</v>
      </c>
      <c r="J11" s="6" t="n">
        <v>0</v>
      </c>
    </row>
    <row r="12">
      <c r="A12" s="4" t="inlineStr">
        <is>
          <t>Other permanent differences, net</t>
        </is>
      </c>
      <c r="H12" s="6" t="n">
        <v>3661</v>
      </c>
      <c r="I12" s="6" t="n">
        <v>1151</v>
      </c>
      <c r="J12" s="6" t="n">
        <v>777</v>
      </c>
    </row>
    <row r="13">
      <c r="A13" s="4" t="inlineStr">
        <is>
          <t>Income tax (benefit) expense</t>
        </is>
      </c>
      <c r="B13" s="5" t="n">
        <v>-5381</v>
      </c>
      <c r="C13" s="5" t="n">
        <v>-35333</v>
      </c>
      <c r="D13" s="5" t="n">
        <v>-19731</v>
      </c>
      <c r="E13" s="5" t="n">
        <v>-10515</v>
      </c>
      <c r="F13" s="5" t="n">
        <v>-30246</v>
      </c>
      <c r="G13" s="5" t="n">
        <v>-65600</v>
      </c>
      <c r="H13" s="5" t="n">
        <v>-70960</v>
      </c>
      <c r="I13" s="5" t="n">
        <v>2065</v>
      </c>
      <c r="J13" s="5" t="n">
        <v>-44019</v>
      </c>
    </row>
    <row r="14">
      <c r="A14" s="3" t="inlineStr">
        <is>
          <t>Effective Income Tax Rate Reconciliation, Percent [Abstract]</t>
        </is>
      </c>
    </row>
    <row r="15">
      <c r="A15" s="4" t="inlineStr">
        <is>
          <t>Federal income tax benefit at statutory rate</t>
        </is>
      </c>
      <c r="H15" s="4" t="inlineStr">
        <is>
          <t>21.00%</t>
        </is>
      </c>
      <c r="I15" s="4" t="inlineStr">
        <is>
          <t>21.00%</t>
        </is>
      </c>
      <c r="J15" s="4" t="inlineStr">
        <is>
          <t>21.00%</t>
        </is>
      </c>
    </row>
    <row r="16">
      <c r="A16" s="4" t="inlineStr">
        <is>
          <t>State income tax (benefit) expense, net of federal tax benefit</t>
        </is>
      </c>
      <c r="H16" s="4" t="inlineStr">
        <is>
          <t>3.00%</t>
        </is>
      </c>
      <c r="I16" s="4" t="inlineStr">
        <is>
          <t>(37.80%)</t>
        </is>
      </c>
      <c r="J16" s="4" t="inlineStr">
        <is>
          <t>9.70%</t>
        </is>
      </c>
    </row>
    <row r="17">
      <c r="A17" s="4" t="inlineStr">
        <is>
          <t>Change in state tax rate</t>
        </is>
      </c>
      <c r="H17" s="4" t="inlineStr">
        <is>
          <t>0.00%</t>
        </is>
      </c>
      <c r="I17" s="4" t="inlineStr">
        <is>
          <t>77.10%</t>
        </is>
      </c>
      <c r="J17" s="4" t="inlineStr">
        <is>
          <t>3.10%</t>
        </is>
      </c>
    </row>
    <row r="18">
      <c r="A18" s="4" t="inlineStr">
        <is>
          <t>Prior period adjustments and other</t>
        </is>
      </c>
      <c r="H18" s="4" t="inlineStr">
        <is>
          <t>(0.20%)</t>
        </is>
      </c>
      <c r="I18" s="4" t="inlineStr">
        <is>
          <t>3.20%</t>
        </is>
      </c>
      <c r="J18" s="4" t="inlineStr">
        <is>
          <t>0.00%</t>
        </is>
      </c>
    </row>
    <row r="19">
      <c r="A19" s="4" t="inlineStr">
        <is>
          <t>Valuation allowance</t>
        </is>
      </c>
      <c r="H19" s="4" t="inlineStr">
        <is>
          <t>(4.20%)</t>
        </is>
      </c>
      <c r="I19" s="4" t="inlineStr">
        <is>
          <t>29.70%</t>
        </is>
      </c>
      <c r="J19" s="4" t="inlineStr">
        <is>
          <t>90.40%</t>
        </is>
      </c>
    </row>
    <row r="20">
      <c r="A20" s="4" t="inlineStr">
        <is>
          <t>Interest expense on redeemable preferred stock</t>
        </is>
      </c>
      <c r="H20" s="4" t="inlineStr">
        <is>
          <t>(0.20%)</t>
        </is>
      </c>
      <c r="I20" s="4" t="inlineStr">
        <is>
          <t>(120.90%)</t>
        </is>
      </c>
      <c r="J20" s="4" t="inlineStr">
        <is>
          <t>(8.40%)</t>
        </is>
      </c>
    </row>
    <row r="21">
      <c r="A21" s="4" t="inlineStr">
        <is>
          <t>Changes in fair value of warrant liability and contingent common shares liability</t>
        </is>
      </c>
      <c r="H21" s="4" t="inlineStr">
        <is>
          <t>4.90%</t>
        </is>
      </c>
      <c r="I21" s="4" t="inlineStr">
        <is>
          <t>0.00%</t>
        </is>
      </c>
      <c r="J21" s="4" t="inlineStr">
        <is>
          <t>0.00%</t>
        </is>
      </c>
    </row>
    <row r="22">
      <c r="A22" s="4" t="inlineStr">
        <is>
          <t>Goodwill and intangible asset impairment charges</t>
        </is>
      </c>
      <c r="H22" s="4" t="inlineStr">
        <is>
          <t>(15.50%)</t>
        </is>
      </c>
      <c r="I22" s="4" t="inlineStr">
        <is>
          <t>0.00%</t>
        </is>
      </c>
      <c r="J22" s="4" t="inlineStr">
        <is>
          <t>0.00%</t>
        </is>
      </c>
    </row>
    <row r="23">
      <c r="A23" s="4" t="inlineStr">
        <is>
          <t>Other permanent differences, net</t>
        </is>
      </c>
      <c r="H23" s="4" t="inlineStr">
        <is>
          <t>(0.50%)</t>
        </is>
      </c>
      <c r="I23" s="4" t="inlineStr">
        <is>
          <t>(34.80%)</t>
        </is>
      </c>
      <c r="J23" s="4" t="inlineStr">
        <is>
          <t>(2.00%)</t>
        </is>
      </c>
    </row>
    <row r="24">
      <c r="A24" s="4" t="inlineStr">
        <is>
          <t>Total income tax (benefit) expense</t>
        </is>
      </c>
      <c r="H24" s="4" t="inlineStr">
        <is>
          <t>8.30%</t>
        </is>
      </c>
      <c r="I24" s="4" t="inlineStr">
        <is>
          <t>(62.50%)</t>
        </is>
      </c>
      <c r="J24" s="4" t="inlineStr">
        <is>
          <t>113.80%</t>
        </is>
      </c>
    </row>
  </sheetData>
  <mergeCells count="3">
    <mergeCell ref="A1:A2"/>
    <mergeCell ref="B1:E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t>
        </is>
      </c>
    </row>
    <row r="3">
      <c r="A3" s="4" t="inlineStr">
        <is>
          <t>Accrued liabilities</t>
        </is>
      </c>
      <c r="B3" s="5" t="n">
        <v>10420</v>
      </c>
      <c r="C3" s="5" t="n">
        <v>14423</v>
      </c>
    </row>
    <row r="4">
      <c r="A4" s="4" t="inlineStr">
        <is>
          <t>Provision for bad debt</t>
        </is>
      </c>
      <c r="B4" s="6" t="n">
        <v>12530</v>
      </c>
      <c r="C4" s="6" t="n">
        <v>16472</v>
      </c>
    </row>
    <row r="5">
      <c r="A5" s="4" t="inlineStr">
        <is>
          <t>Operating lease liabilities</t>
        </is>
      </c>
      <c r="B5" s="6" t="n">
        <v>74115</v>
      </c>
      <c r="C5" s="6" t="n">
        <v>75141</v>
      </c>
    </row>
    <row r="6">
      <c r="A6" s="4" t="inlineStr">
        <is>
          <t>Acquisition and transaction costs</t>
        </is>
      </c>
      <c r="B6" s="6" t="n">
        <v>3770</v>
      </c>
      <c r="C6" s="6" t="n">
        <v>4262</v>
      </c>
    </row>
    <row r="7">
      <c r="A7" s="4" t="inlineStr">
        <is>
          <t>Net operating losses</t>
        </is>
      </c>
      <c r="B7" s="6" t="n">
        <v>82304</v>
      </c>
      <c r="C7" s="6" t="n">
        <v>54655</v>
      </c>
    </row>
    <row r="8">
      <c r="A8" s="4" t="inlineStr">
        <is>
          <t>Interest expense</t>
        </is>
      </c>
      <c r="B8" s="6" t="n">
        <v>33163</v>
      </c>
      <c r="C8" s="6" t="n">
        <v>21903</v>
      </c>
    </row>
    <row r="9">
      <c r="A9" s="4" t="inlineStr">
        <is>
          <t>Other deferred tax assets</t>
        </is>
      </c>
      <c r="B9" s="6" t="n">
        <v>4798</v>
      </c>
      <c r="C9" s="6" t="n">
        <v>4205</v>
      </c>
    </row>
    <row r="10">
      <c r="A10" s="4" t="inlineStr">
        <is>
          <t>Total gross deferred income tax assets</t>
        </is>
      </c>
      <c r="B10" s="6" t="n">
        <v>221100</v>
      </c>
      <c r="C10" s="6" t="n">
        <v>191061</v>
      </c>
    </row>
    <row r="11">
      <c r="A11" s="4" t="inlineStr">
        <is>
          <t>Valuation allowance</t>
        </is>
      </c>
      <c r="B11" s="6" t="n">
        <v>-58312</v>
      </c>
      <c r="C11" s="6" t="n">
        <v>-22581</v>
      </c>
    </row>
    <row r="12">
      <c r="A12" s="4" t="inlineStr">
        <is>
          <t>Total gross deferred income tax assets, net of valuation allowance</t>
        </is>
      </c>
      <c r="B12" s="6" t="n">
        <v>162788</v>
      </c>
      <c r="C12" s="6" t="n">
        <v>168480</v>
      </c>
    </row>
    <row r="13">
      <c r="A13" s="3" t="inlineStr">
        <is>
          <t>Deferred income tax liabilities:</t>
        </is>
      </c>
    </row>
    <row r="14">
      <c r="A14" s="4" t="inlineStr">
        <is>
          <t>Goodwill</t>
        </is>
      </c>
      <c r="B14" s="6" t="n">
        <v>26563</v>
      </c>
      <c r="C14" s="6" t="n">
        <v>36374</v>
      </c>
    </row>
    <row r="15">
      <c r="A15" s="4" t="inlineStr">
        <is>
          <t>Trade name/trademark</t>
        </is>
      </c>
      <c r="B15" s="6" t="n">
        <v>114451</v>
      </c>
      <c r="C15" s="6" t="n">
        <v>179503</v>
      </c>
    </row>
    <row r="16">
      <c r="A16" s="4" t="inlineStr">
        <is>
          <t>Operating right-of-use assets</t>
        </is>
      </c>
      <c r="B16" s="6" t="n">
        <v>63252</v>
      </c>
      <c r="C16" s="6" t="n">
        <v>63531</v>
      </c>
    </row>
    <row r="17">
      <c r="A17" s="4" t="inlineStr">
        <is>
          <t>Depreciation</t>
        </is>
      </c>
      <c r="B17" s="6" t="n">
        <v>22089</v>
      </c>
      <c r="C17" s="6" t="n">
        <v>24188</v>
      </c>
    </row>
    <row r="18">
      <c r="A18" s="4" t="inlineStr">
        <is>
          <t>Other deferred tax liabilities</t>
        </is>
      </c>
      <c r="B18" s="6" t="n">
        <v>3892</v>
      </c>
      <c r="C18" s="6" t="n">
        <v>3431</v>
      </c>
    </row>
    <row r="19">
      <c r="A19" s="4" t="inlineStr">
        <is>
          <t>Total gross deferred income tax liabilities</t>
        </is>
      </c>
      <c r="B19" s="6" t="n">
        <v>230247</v>
      </c>
      <c r="C19" s="6" t="n">
        <v>307027</v>
      </c>
    </row>
    <row r="20">
      <c r="A20" s="4" t="inlineStr">
        <is>
          <t>Net deferred income tax liabilities</t>
        </is>
      </c>
      <c r="B20" s="5" t="n">
        <v>67459</v>
      </c>
      <c r="C20" s="5" t="n">
        <v>1385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3027</v>
      </c>
      <c r="C4" s="5" t="n">
        <v>2341</v>
      </c>
      <c r="D4" s="5" t="n">
        <v>884</v>
      </c>
    </row>
    <row r="5">
      <c r="A5" s="4" t="inlineStr">
        <is>
          <t>Increases for positions taken during the year</t>
        </is>
      </c>
      <c r="B5" s="6" t="n">
        <v>0</v>
      </c>
      <c r="C5" s="6" t="n">
        <v>686</v>
      </c>
      <c r="D5" s="6" t="n">
        <v>1457</v>
      </c>
    </row>
    <row r="6">
      <c r="A6" s="4" t="inlineStr">
        <is>
          <t>Decreases for positions taken in prior years</t>
        </is>
      </c>
      <c r="B6" s="6" t="n">
        <v>-3027</v>
      </c>
    </row>
    <row r="7">
      <c r="A7" s="4" t="inlineStr">
        <is>
          <t>Balance at end of period</t>
        </is>
      </c>
      <c r="B7" s="5" t="n">
        <v>0</v>
      </c>
      <c r="C7" s="5" t="n">
        <v>3027</v>
      </c>
      <c r="D7" s="5" t="n">
        <v>23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lease termination costs</t>
        </is>
      </c>
      <c r="C4" s="5" t="n">
        <v>4300</v>
      </c>
    </row>
    <row r="5">
      <c r="A5" s="4" t="inlineStr">
        <is>
          <t>Loss on lease terminations and impairment</t>
        </is>
      </c>
      <c r="B5" s="5" t="n">
        <v>0</v>
      </c>
      <c r="C5" s="6" t="n">
        <v>-3863</v>
      </c>
      <c r="D5" s="5" t="n">
        <v>0</v>
      </c>
    </row>
    <row r="6">
      <c r="A6" s="4" t="inlineStr">
        <is>
          <t>Other lease termination costs</t>
        </is>
      </c>
      <c r="C6" s="6" t="n">
        <v>400</v>
      </c>
    </row>
    <row r="7">
      <c r="A7" s="4" t="inlineStr">
        <is>
          <t>Operating lease assets additions</t>
        </is>
      </c>
      <c r="B7" s="6" t="n">
        <v>18400</v>
      </c>
      <c r="C7" s="6" t="n">
        <v>29300</v>
      </c>
    </row>
    <row r="8">
      <c r="A8" s="4" t="inlineStr">
        <is>
          <t>Operating lease liabilities, additions</t>
        </is>
      </c>
      <c r="B8" s="6" t="n">
        <v>18400</v>
      </c>
      <c r="C8" s="6" t="n">
        <v>29300</v>
      </c>
    </row>
    <row r="9">
      <c r="A9" s="4" t="inlineStr">
        <is>
          <t>Cash payments related to lease terminations</t>
        </is>
      </c>
      <c r="B9" s="5" t="n">
        <v>4570</v>
      </c>
      <c r="C9" s="5" t="n">
        <v>0</v>
      </c>
    </row>
    <row r="10">
      <c r="A10" s="4" t="inlineStr">
        <is>
          <t>Minimum</t>
        </is>
      </c>
    </row>
    <row r="11">
      <c r="A11" s="3" t="inlineStr">
        <is>
          <t>Lessee, Lease, Description [Line Items]</t>
        </is>
      </c>
    </row>
    <row r="12">
      <c r="A12" s="4" t="inlineStr">
        <is>
          <t>Initial operating lease term</t>
        </is>
      </c>
      <c r="B12" s="4" t="inlineStr">
        <is>
          <t>7 years</t>
        </is>
      </c>
    </row>
    <row r="13">
      <c r="A13" s="4" t="inlineStr">
        <is>
          <t>Maximum</t>
        </is>
      </c>
    </row>
    <row r="14">
      <c r="A14" s="3" t="inlineStr">
        <is>
          <t>Lessee, Lease, Description [Line Items]</t>
        </is>
      </c>
    </row>
    <row r="15">
      <c r="A15" s="4" t="inlineStr">
        <is>
          <t>Initial operating lease term</t>
        </is>
      </c>
      <c r="B15" s="4" t="inlineStr">
        <is>
          <t>1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65555</v>
      </c>
      <c r="C4" s="5" t="n">
        <v>67279</v>
      </c>
    </row>
    <row r="5">
      <c r="A5" s="4" t="inlineStr">
        <is>
          <t>Variable lease cost</t>
        </is>
      </c>
      <c r="B5" s="6" t="n">
        <v>20045</v>
      </c>
      <c r="C5" s="6" t="n">
        <v>18689</v>
      </c>
    </row>
    <row r="6">
      <c r="A6" s="4" t="inlineStr">
        <is>
          <t>Total lease cost</t>
        </is>
      </c>
      <c r="B6" s="5" t="n">
        <v>85600</v>
      </c>
      <c r="C6" s="5" t="n">
        <v>85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Note 2. Basis of Presentation and Summary of Significant Accounting Policies The accompanying consolidated financial statements of the Company were prepared in accordance with U.S. generally accepted accounting principles (“GAAP”) and in accordance with the rules and regulations of the U.S. Securities and Exchange Commission (“SEC”). The Company’s indirect wholly-owned subsidiaries include, but are not limited to, ATI Holdings Acquisition, Inc. and ATI Holdings, LLC. Principles of consolidation The consolidated financial statements incorporat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day-to-day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 As of December 31, 2021 and 2020, total assets of RSFH were $13.3 million and $19.7 million, respectively, and total liabilities were $6.5 million and $6.5 million, respectively. In general, the assets are available primarily for the settlement of obligations of RSFH.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effect of the change in the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or in the absence of a Chief Executive Officer, the leadership team fulfilling the role of Principal Executive Officer), who reviews financial information presented on a consolidated basis for purposes of making decisions, assessing financial performance and allocating resources. We operate our business as one operating segment and therefore we have one reportable segment. Cash and cash equivalents Cash and cash equivalents include all cash balances and highly liquid investments with original maturities of three months or less when issued. 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ost of services in the consolidated statements of operations. When it is determined that a customer account is uncollectible, that balance is written off against the existing allowance. 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For non-contracted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Other revenue includes physical or occupational therapy services and athletic training provided on-site, Property and equipment Property and equipment acquired is recorded at cost less accumulated depreciation, except during an acquisition of a business, in which case the assets are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5 years
Furniture &amp; fixtures 5-7 years
Automobiles 3-5 years
Software 3-5 years
Buildings 40 years
Leasehold improvements Lesser of lease term or estimated useful lives of the assets (generally 5-15 years) Major repairs that extend the useful life of an asset are capitalized to the property and equipment account. Routine maintenance and repairs are charged to rent, clinic supplies, contract labor and other expense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Impairment of deferred leasehold interests relating to asset write-offs from clinic closings are recorded to cost of services. 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Goodwill, Trade Name and Other Intangible Assets COVID-19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s Indefinite
Non-compete 2-5 years
Other intangible assets 15 years Goodwill and intangible assets with indefinite lives are not amortized but must be reviewed at least annually for impairment.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interim and annual impairment analyses of goodwill as of June 30, 2021, September 30, 2021 and October 1, 2021 by estimating its fair value using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The Company completed the interim and annual impairment analyses of indefinite-lived intangible assets as of June 30, 2021, September 30, 2021 and October 1, 2021 by estimating its fair value using the relief from royalty method. The key assumptions associated with determining the estimated fair value include projected revenue growth rates, the royalty rate, the discount rate and the terminal growth rate. Deferred financing costs 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 The Company recognized amortization of deferred debt issuance costs of $2.3 million, $3.0 million and $2.7 million for the years ended December 31, 2021, 2020 and 2019, respectively. The Company recognized amortization of original debt issuance discounts of $1.0 million, $1.0 million and $0.5 million for the years ended December 31, 2021, 2020 and 2019, respectively.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d preferred stock that was classified as debt (redeemable preferred stock) in the Company’s consolidated balance sheets, prior to its redemption as part of the Business Combination. Refer to Note 12 Redeemable Preferred Stock Treasury stock Treasury stock amounts are accounted for under the cost method whereby the entire cost of the acquired stock is recorded as treasury stock. Gains and losses on the subsequent reissuance of shares are credited or charged to paid-in Warrant liability The Company accounts for its outstanding Public Warrants and Private Placement Warrants in accordance with the guidance contained in Accounting Standards Codification 815-40, Derivatives and Hedging—Contracts on an Entity’s Own Equity 815-40”) re-measurement Contingent common shares liability The Company accounts for its potential Earnout Shares and Vesting Shares as a liability in accordance with the guidance in ASC 480, Distinguishing Liabilities from Equity Derivatives and Hedging, re-measurement Noncontrolling interests in consolidated affiliates The consolidated financial statements include all assets, liabilities, revenues and expenses of less-than-100%-owned 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5 - Fair Value Measurements and Income taxes The Company accounts for income taxes in accordance with ASC Topic 740 (“ASC 740”), Income Taxes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Tax positions deemed to not meet a more-likely-than-not Cost of services Cost of services consist of salaries specific to the Company’s clinic operations along with rent, clinic supplies expense, depreciation and advertising costs. In addition, cost of services includes the provision for doubtful accounts. 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 Advertising costs Advertising costs are expensed as incurred or when services are rendered. Advertising costs included in cost of services were $3.2 million, $2.3 million and $4.6 million for the years ended December 31, 2021, 2020 and 2019, respectively. Advertising costs included in selling, general and administrative expenses were $5.1 million, $4.8 million and $6.9 million for the years ended December 31, 2021, 2020 and 2019, respectively. Share-based compensation The Company applies the guidance in ASC Topic 718, Compensation—Stock Compensation (Loss) earnings per share The Company applies the guidance in ASC Topic 260, Earnings Per Share (Loss) Earnings per Share Leases The Company applies the guidance in ASC Topic 842 (“ASC 842”), Leases, Operating lease balances are included in operating lease right-of-use The ROU asset is subject to testing for impairment if there is an indicator for impairment, as is the case for owned assets. The Company noted triggering events during the current year which resulted in the recording of impairment losses, which were not material. The Company did not note any triggering events during the prior presented years that resulted in the recording of an impairment loss. The amortization of operating lease ROU assets and the accretion of operating lease liabilities are reported together as fixed lease expense. The fixed lease expense is recognized on a straight-line basis over the life of the lease. Some of the Company’s operating leases include variable lease payments. To the extent they are not included in operating lease liabilities and operating lease ROU assets, these variable lease payments are recognized as incurred. Recently adopted accounting guidance In February 2016, the FASB established ASC Topic 842, Leases No. 2016-02, on-balance No. 2018-01, Land Easement Practical Expedient for Transition to Topic 842 No. 2018-10, Codification Improvements to Topic 842, Leases No. 2018-11, Targeted Improvements No. 2019-01, Codification Improvements No. 2019-10, Leases (Topic 842) right-of-use ASC 842 is effective for the Company on January 1, 2021, with early adoption permitted. The Company elected to early adopt this standard on January 1, 2020 using the alternative transition method provided by ASC 842. Under the alternative transition method, the effects of initially applying the new guidance are recognized as a cumulative-effect adjustment to retained earnings at the date of initial application, which is January 1, 2020, and prior periods are not restated. As part of transitioning to ASC 842, the Company has elected to apply the package of transition practical expedients, which allows the Company to not reassess under ASC 842 prior conclusions about lease identification, lease classification and initial direct costs. As a result of adopting ASC 842 and election of the transition practical expedients, the Company recognized ROU assets and lease liabilities for those leases classified as operating leases under ASC 840 that continued to be classified as operating leases under ASC 842 at the date of initial application. Leases classified as capital under ASC 840 are classified as finance under ASC 842. As of the date of transition to ASC 842, the Company did not have any capital leases under ASC 840. The Company has elected the practical expedient within ASC 842 to not separate lease and non-lease In applying the alternative modified retrospective transition method, the Company measured lease liabilities at the present value of the sum of remaining minimum lease payments. The Company’s operating lease liabilities have been measured using the Company’s incremental borrowing rates as of January 1, 2020 (the date of initial application). Additionally, the Company’s operating lease ROU assets have been measured as the initial measurement of applicable lease liabilities adjusted for any unamortized initial direct costs, prepaid/accrued rent, unamortized lease incentives and any liabilities on account of exit or disposal cost obligations. Adoption of ASC 842 at January 1, 2020, and application of the alternative modified retrospective transition method resulted in the recognition of:
(1) operating lease ROU assets of $263.2 million;
(2) operating lease liabilities of $306.4 million;
(3) the cumulative effect adjustment to increase the opening balance of the accumulated deficit by $0.4 million; Adoption of this standard did not have a material impact on the Company’s consolidated statements of operations and consolidated statements of cash flows. Refer to Note 17— Leases In December 2019, the Financial Accounting Standards Board (“FASB”) issued Accounting Standards Update (“ASU”) No. 2019-12, Income Taxes – Simplifying the Accounting for Income Taxes (Topic 740) Recent accounting pronouncements Based on our public float as of June 30, 2021, the Company became a large accelerated filer and lost emerging growth company status as of December 31, 2021. As of December 31, 2021, the Company will be required to adopt new or revised accounting standards when they are applicable to public companies that are not emerging growth companies. In March 2020, the FASB issued ASU 2020-04, Reference Rate Reform (Topic 848): Facilitation of the Effects of Reference Rate Reform on Financial Reporting No. 2021-01, Reference Rate Reform (Topic 848): Scope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65678</v>
      </c>
      <c r="C4" s="5" t="n">
        <v>61993</v>
      </c>
    </row>
    <row r="5">
      <c r="A5" s="4" t="inlineStr">
        <is>
          <t>Cash payments related to lease terminations</t>
        </is>
      </c>
      <c r="B5" s="6" t="n">
        <v>4570</v>
      </c>
      <c r="C5" s="6" t="n">
        <v>0</v>
      </c>
    </row>
    <row r="6">
      <c r="A6" s="4" t="inlineStr">
        <is>
          <t>Right-of-use assets obtained in exchange for new operating lease liabilities</t>
        </is>
      </c>
      <c r="B6" s="5" t="n">
        <v>28759</v>
      </c>
      <c r="C6" s="5" t="n">
        <v>140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Other Information (Details)</t>
        </is>
      </c>
      <c r="B1" s="2" t="inlineStr">
        <is>
          <t>Dec. 31, 2021</t>
        </is>
      </c>
      <c r="C1" s="2" t="inlineStr">
        <is>
          <t>Dec. 31, 2020</t>
        </is>
      </c>
    </row>
    <row r="2">
      <c r="A2" s="3" t="inlineStr">
        <is>
          <t>Leases [Abstract]</t>
        </is>
      </c>
    </row>
    <row r="3">
      <c r="A3" s="4" t="inlineStr">
        <is>
          <t>Weighted-average remaining lease term: Operating leases</t>
        </is>
      </c>
      <c r="B3" s="4" t="inlineStr">
        <is>
          <t>6 years 4 months 24 days</t>
        </is>
      </c>
      <c r="C3" s="4" t="inlineStr">
        <is>
          <t>6 years 8 months 12 days</t>
        </is>
      </c>
    </row>
    <row r="4">
      <c r="A4" s="4" t="inlineStr">
        <is>
          <t>Weighted-average discount rate: Operating leases</t>
        </is>
      </c>
      <c r="B4" s="4" t="inlineStr">
        <is>
          <t>6.50%</t>
        </is>
      </c>
      <c r="C4" s="4" t="inlineStr">
        <is>
          <t>6.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1</t>
        </is>
      </c>
      <c r="C1" s="2" t="inlineStr">
        <is>
          <t>Dec. 31, 2020</t>
        </is>
      </c>
    </row>
    <row r="2">
      <c r="A2" s="3" t="inlineStr">
        <is>
          <t>Leases [Abstract]</t>
        </is>
      </c>
    </row>
    <row r="3">
      <c r="A3" s="4" t="inlineStr">
        <is>
          <t>2022</t>
        </is>
      </c>
      <c r="B3" s="5" t="n">
        <v>66916</v>
      </c>
    </row>
    <row r="4">
      <c r="A4" s="4" t="inlineStr">
        <is>
          <t>2023</t>
        </is>
      </c>
      <c r="B4" s="6" t="n">
        <v>64314</v>
      </c>
    </row>
    <row r="5">
      <c r="A5" s="4" t="inlineStr">
        <is>
          <t>2024</t>
        </is>
      </c>
      <c r="B5" s="6" t="n">
        <v>57370</v>
      </c>
    </row>
    <row r="6">
      <c r="A6" s="4" t="inlineStr">
        <is>
          <t>2025</t>
        </is>
      </c>
      <c r="B6" s="6" t="n">
        <v>48508</v>
      </c>
    </row>
    <row r="7">
      <c r="A7" s="4" t="inlineStr">
        <is>
          <t>2026</t>
        </is>
      </c>
      <c r="B7" s="6" t="n">
        <v>42278</v>
      </c>
    </row>
    <row r="8">
      <c r="A8" s="4" t="inlineStr">
        <is>
          <t>Thereafter</t>
        </is>
      </c>
      <c r="B8" s="6" t="n">
        <v>92133</v>
      </c>
    </row>
    <row r="9">
      <c r="A9" s="4" t="inlineStr">
        <is>
          <t>Total undiscounted future cash flows</t>
        </is>
      </c>
      <c r="B9" s="6" t="n">
        <v>371519</v>
      </c>
    </row>
    <row r="10">
      <c r="A10" s="4" t="inlineStr">
        <is>
          <t>Less: Imputed Interest</t>
        </is>
      </c>
      <c r="B10" s="6" t="n">
        <v>-71489</v>
      </c>
    </row>
    <row r="11">
      <c r="A11" s="4" t="inlineStr">
        <is>
          <t>Present value of future cash flows</t>
        </is>
      </c>
      <c r="B11" s="6" t="n">
        <v>300030</v>
      </c>
    </row>
    <row r="12">
      <c r="A12" s="3" t="inlineStr">
        <is>
          <t>Presentation on Balance Sheet</t>
        </is>
      </c>
    </row>
    <row r="13">
      <c r="A13" s="4" t="inlineStr">
        <is>
          <t>Current</t>
        </is>
      </c>
      <c r="B13" s="6" t="n">
        <v>49433</v>
      </c>
      <c r="C13" s="5" t="n">
        <v>52395</v>
      </c>
    </row>
    <row r="14">
      <c r="A14" s="4" t="inlineStr">
        <is>
          <t>Non-current</t>
        </is>
      </c>
      <c r="B14" s="5" t="n">
        <v>250597</v>
      </c>
      <c r="C14" s="5" t="n">
        <v>2539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Contractual obligation</t>
        </is>
      </c>
      <c r="B3" s="9" t="n">
        <v>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Loss) Earnings per Share - (Loss) Earnings per Share Calculation (Details) - USD ($) $ / shares in Units, shares in Thousands,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Basic and diluted (loss) earnings per share:</t>
        </is>
      </c>
    </row>
    <row r="4">
      <c r="A4" s="4" t="inlineStr">
        <is>
          <t>Net (loss) income</t>
        </is>
      </c>
      <c r="B4" s="5" t="n">
        <v>1690</v>
      </c>
      <c r="C4" s="5" t="n">
        <v>-326774</v>
      </c>
      <c r="D4" s="5" t="n">
        <v>-439126</v>
      </c>
      <c r="E4" s="5" t="n">
        <v>-17818</v>
      </c>
      <c r="F4" s="5" t="n">
        <v>-456944</v>
      </c>
      <c r="G4" s="5" t="n">
        <v>-783700</v>
      </c>
      <c r="H4" s="5" t="n">
        <v>-782028</v>
      </c>
      <c r="I4" s="5" t="n">
        <v>-298</v>
      </c>
      <c r="J4" s="5" t="n">
        <v>9749</v>
      </c>
    </row>
    <row r="5">
      <c r="A5" s="4" t="inlineStr">
        <is>
          <t>Net (loss) income attributable to non-controlling interest</t>
        </is>
      </c>
      <c r="B5" s="5" t="n">
        <v>869</v>
      </c>
      <c r="C5" s="5" t="n">
        <v>-2109</v>
      </c>
      <c r="D5" s="5" t="n">
        <v>-3769</v>
      </c>
      <c r="E5" s="5" t="n">
        <v>1309</v>
      </c>
      <c r="H5" s="6" t="n">
        <v>-3700</v>
      </c>
      <c r="I5" s="6" t="n">
        <v>5073</v>
      </c>
      <c r="J5" s="6" t="n">
        <v>4400</v>
      </c>
    </row>
    <row r="6">
      <c r="A6" s="4" t="inlineStr">
        <is>
          <t>Less: Income allocated to participating securities</t>
        </is>
      </c>
      <c r="H6" s="6" t="n">
        <v>0</v>
      </c>
      <c r="I6" s="6" t="n">
        <v>0</v>
      </c>
      <c r="J6" s="6" t="n">
        <v>535</v>
      </c>
    </row>
    <row r="7">
      <c r="A7" s="4" t="inlineStr">
        <is>
          <t>(Loss) income available to common stockholders, basic</t>
        </is>
      </c>
      <c r="H7" s="6" t="n">
        <v>-778328</v>
      </c>
      <c r="I7" s="6" t="n">
        <v>-5371</v>
      </c>
      <c r="J7" s="6" t="n">
        <v>4814</v>
      </c>
    </row>
    <row r="8">
      <c r="A8" s="4" t="inlineStr">
        <is>
          <t>(Loss) income available to common stockholders, diluted</t>
        </is>
      </c>
      <c r="H8" s="5" t="n">
        <v>-778328</v>
      </c>
      <c r="I8" s="5" t="n">
        <v>-5371</v>
      </c>
      <c r="J8" s="5" t="n">
        <v>4814</v>
      </c>
    </row>
    <row r="9">
      <c r="A9" s="4" t="inlineStr">
        <is>
          <t>Weighted average shares outstanding, basic (in shares)</t>
        </is>
      </c>
      <c r="B9" s="6" t="n">
        <v>197285</v>
      </c>
      <c r="C9" s="6" t="n">
        <v>196996</v>
      </c>
      <c r="D9" s="6" t="n">
        <v>139553</v>
      </c>
      <c r="E9" s="6" t="n">
        <v>128286</v>
      </c>
      <c r="H9" s="6" t="n">
        <v>165805</v>
      </c>
      <c r="I9" s="6" t="n">
        <v>128286</v>
      </c>
      <c r="J9" s="6" t="n">
        <v>128286</v>
      </c>
    </row>
    <row r="10">
      <c r="A10" s="4" t="inlineStr">
        <is>
          <t>Weighted average shares outstanding, diluted (in shares)</t>
        </is>
      </c>
      <c r="B10" s="6" t="n">
        <v>197446</v>
      </c>
      <c r="C10" s="6" t="n">
        <v>196996</v>
      </c>
      <c r="D10" s="6" t="n">
        <v>139553</v>
      </c>
      <c r="E10" s="6" t="n">
        <v>128286</v>
      </c>
      <c r="H10" s="6" t="n">
        <v>165805</v>
      </c>
      <c r="I10" s="6" t="n">
        <v>128286</v>
      </c>
      <c r="J10" s="6" t="n">
        <v>128286</v>
      </c>
    </row>
    <row r="11">
      <c r="A11" s="4" t="inlineStr">
        <is>
          <t>Basic (loss) earnings per share (in dollars per share)</t>
        </is>
      </c>
      <c r="B11" s="5" t="n">
        <v>0</v>
      </c>
      <c r="C11" s="8" t="n">
        <v>-1.65</v>
      </c>
      <c r="D11" s="8" t="n">
        <v>-3.12</v>
      </c>
      <c r="E11" s="8" t="n">
        <v>-0.15</v>
      </c>
      <c r="F11" s="8" t="n">
        <v>-3.39</v>
      </c>
      <c r="G11" s="8" t="n">
        <v>-5.02</v>
      </c>
      <c r="H11" s="8" t="n">
        <v>-4.69</v>
      </c>
      <c r="I11" s="8" t="n">
        <v>-0.04</v>
      </c>
      <c r="J11" s="8" t="n">
        <v>0.04</v>
      </c>
    </row>
    <row r="12">
      <c r="A12" s="4" t="inlineStr">
        <is>
          <t>Diluted (loss) earnings per share (in dollars per share)</t>
        </is>
      </c>
      <c r="B12" s="5" t="n">
        <v>0</v>
      </c>
      <c r="C12" s="8" t="n">
        <v>-1.65</v>
      </c>
      <c r="D12" s="8" t="n">
        <v>-3.12</v>
      </c>
      <c r="E12" s="8" t="n">
        <v>-0.15</v>
      </c>
      <c r="F12" s="8" t="n">
        <v>-3.39</v>
      </c>
      <c r="H12" s="8" t="n">
        <v>-4.69</v>
      </c>
      <c r="I12" s="8" t="n">
        <v>-0.04</v>
      </c>
      <c r="J12" s="8" t="n">
        <v>0.04</v>
      </c>
    </row>
  </sheetData>
  <mergeCells count="3">
    <mergeCell ref="A1:A2"/>
    <mergeCell ref="B1:E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Earnings per Share - Antidilutive Securities (Details) - shares shares in Thousands</t>
        </is>
      </c>
      <c r="B1" s="2" t="inlineStr">
        <is>
          <t>Jun. 16, 2021</t>
        </is>
      </c>
      <c r="C1" s="2" t="inlineStr">
        <is>
          <t>Dec. 31, 2021</t>
        </is>
      </c>
      <c r="D1" s="2" t="inlineStr">
        <is>
          <t>Dec. 31, 2020</t>
        </is>
      </c>
      <c r="E1" s="2" t="inlineStr">
        <is>
          <t>Dec. 31, 2019</t>
        </is>
      </c>
      <c r="F1" s="2" t="inlineStr">
        <is>
          <t>Jun. 15, 2021</t>
        </is>
      </c>
    </row>
    <row r="2">
      <c r="A2" s="3" t="inlineStr">
        <is>
          <t>Antidilutive Securities Excluded from Computation of Earnings Per Share [Line Items]</t>
        </is>
      </c>
    </row>
    <row r="3">
      <c r="A3" s="4" t="inlineStr">
        <is>
          <t>Total antidilutive securities (in shares)</t>
        </is>
      </c>
      <c r="C3" s="6" t="n">
        <v>12817</v>
      </c>
      <c r="D3" s="6" t="n">
        <v>0</v>
      </c>
      <c r="E3" s="6" t="n">
        <v>0</v>
      </c>
    </row>
    <row r="4">
      <c r="A4" s="4" t="inlineStr">
        <is>
          <t>Common stock, shares outstanding (in shares)</t>
        </is>
      </c>
      <c r="B4" s="6" t="n">
        <v>196643</v>
      </c>
      <c r="C4" s="6" t="n">
        <v>197400</v>
      </c>
      <c r="D4" s="6" t="n">
        <v>128300</v>
      </c>
    </row>
    <row r="5">
      <c r="A5" s="4" t="inlineStr">
        <is>
          <t>FAII | Wilco Holdco, Inc.</t>
        </is>
      </c>
    </row>
    <row r="6">
      <c r="A6" s="3" t="inlineStr">
        <is>
          <t>Antidilutive Securities Excluded from Computation of Earnings Per Share [Line Items]</t>
        </is>
      </c>
    </row>
    <row r="7">
      <c r="A7" s="4" t="inlineStr">
        <is>
          <t>Total antidilutive securities (in shares)</t>
        </is>
      </c>
      <c r="C7" s="6" t="n">
        <v>1323</v>
      </c>
      <c r="D7" s="6" t="n">
        <v>0</v>
      </c>
      <c r="E7" s="6" t="n">
        <v>0</v>
      </c>
    </row>
    <row r="8">
      <c r="A8" s="4" t="inlineStr">
        <is>
          <t>Earnout Shares</t>
        </is>
      </c>
    </row>
    <row r="9">
      <c r="A9" s="3" t="inlineStr">
        <is>
          <t>Antidilutive Securities Excluded from Computation of Earnings Per Share [Line Items]</t>
        </is>
      </c>
    </row>
    <row r="10">
      <c r="A10" s="4" t="inlineStr">
        <is>
          <t>Contingent consideration liability (in shares)</t>
        </is>
      </c>
      <c r="B10" s="6" t="n">
        <v>15000</v>
      </c>
    </row>
    <row r="11">
      <c r="A11" s="4" t="inlineStr">
        <is>
          <t>Class A common stock, $0.0001 par value</t>
        </is>
      </c>
    </row>
    <row r="12">
      <c r="A12" s="3" t="inlineStr">
        <is>
          <t>Antidilutive Securities Excluded from Computation of Earnings Per Share [Line Items]</t>
        </is>
      </c>
    </row>
    <row r="13">
      <c r="A13" s="4" t="inlineStr">
        <is>
          <t>Common stock, shares outstanding (in shares)</t>
        </is>
      </c>
      <c r="C13" s="6" t="n">
        <v>197400</v>
      </c>
    </row>
    <row r="14">
      <c r="A14" s="4" t="inlineStr">
        <is>
          <t>Class A common stock, $0.0001 par value | FAII</t>
        </is>
      </c>
    </row>
    <row r="15">
      <c r="A15" s="3" t="inlineStr">
        <is>
          <t>Antidilutive Securities Excluded from Computation of Earnings Per Share [Line Items]</t>
        </is>
      </c>
    </row>
    <row r="16">
      <c r="A16" s="4" t="inlineStr">
        <is>
          <t>Common stock, shares outstanding (in shares)</t>
        </is>
      </c>
      <c r="F16" s="6" t="n">
        <v>34500</v>
      </c>
    </row>
    <row r="17">
      <c r="A17" s="4" t="inlineStr">
        <is>
          <t>Class F Common Stock | FAII</t>
        </is>
      </c>
    </row>
    <row r="18">
      <c r="A18" s="3" t="inlineStr">
        <is>
          <t>Antidilutive Securities Excluded from Computation of Earnings Per Share [Line Items]</t>
        </is>
      </c>
    </row>
    <row r="19">
      <c r="A19" s="4" t="inlineStr">
        <is>
          <t>Common stock, shares outstanding (in shares)</t>
        </is>
      </c>
      <c r="F19" s="6" t="n">
        <v>8625</v>
      </c>
    </row>
    <row r="20">
      <c r="A20" s="4" t="inlineStr">
        <is>
          <t>2016 Plan | Class A common stock, $0.0001 par value</t>
        </is>
      </c>
    </row>
    <row r="21">
      <c r="A21" s="3" t="inlineStr">
        <is>
          <t>Antidilutive Securities Excluded from Computation of Earnings Per Share [Line Items]</t>
        </is>
      </c>
    </row>
    <row r="22">
      <c r="A22" s="4" t="inlineStr">
        <is>
          <t>Restricted shares (in shares)</t>
        </is>
      </c>
      <c r="B22" s="6" t="n">
        <v>2000</v>
      </c>
    </row>
    <row r="23">
      <c r="A23" s="4" t="inlineStr">
        <is>
          <t>Warrants</t>
        </is>
      </c>
    </row>
    <row r="24">
      <c r="A24" s="3" t="inlineStr">
        <is>
          <t>Antidilutive Securities Excluded from Computation of Earnings Per Share [Line Items]</t>
        </is>
      </c>
    </row>
    <row r="25">
      <c r="A25" s="4" t="inlineStr">
        <is>
          <t>Total antidilutive securities (in shares)</t>
        </is>
      </c>
      <c r="C25" s="6" t="n">
        <v>9867</v>
      </c>
      <c r="D25" s="6" t="n">
        <v>0</v>
      </c>
      <c r="E25" s="6" t="n">
        <v>0</v>
      </c>
    </row>
    <row r="26">
      <c r="A26" s="4" t="inlineStr">
        <is>
          <t>RSAs</t>
        </is>
      </c>
    </row>
    <row r="27">
      <c r="A27" s="3" t="inlineStr">
        <is>
          <t>Antidilutive Securities Excluded from Computation of Earnings Per Share [Line Items]</t>
        </is>
      </c>
    </row>
    <row r="28">
      <c r="A28" s="4" t="inlineStr">
        <is>
          <t>Total antidilutive securities (in shares)</t>
        </is>
      </c>
      <c r="C28" s="6" t="n">
        <v>448</v>
      </c>
      <c r="D28" s="6" t="n">
        <v>0</v>
      </c>
      <c r="E28" s="6" t="n">
        <v>0</v>
      </c>
    </row>
    <row r="29">
      <c r="A29" s="4" t="inlineStr">
        <is>
          <t>Stock options</t>
        </is>
      </c>
    </row>
    <row r="30">
      <c r="A30" s="3" t="inlineStr">
        <is>
          <t>Antidilutive Securities Excluded from Computation of Earnings Per Share [Line Items]</t>
        </is>
      </c>
    </row>
    <row r="31">
      <c r="A31" s="4" t="inlineStr">
        <is>
          <t>Total antidilutive securities (in shares)</t>
        </is>
      </c>
      <c r="C31" s="6" t="n">
        <v>775</v>
      </c>
      <c r="D31" s="6" t="n">
        <v>0</v>
      </c>
      <c r="E31" s="6" t="n">
        <v>0</v>
      </c>
    </row>
    <row r="32">
      <c r="A32" s="4" t="inlineStr">
        <is>
          <t>RSUs</t>
        </is>
      </c>
    </row>
    <row r="33">
      <c r="A33" s="3" t="inlineStr">
        <is>
          <t>Antidilutive Securities Excluded from Computation of Earnings Per Share [Line Items]</t>
        </is>
      </c>
    </row>
    <row r="34">
      <c r="A34" s="4" t="inlineStr">
        <is>
          <t>Total antidilutive securities (in shares)</t>
        </is>
      </c>
      <c r="C34" s="6" t="n">
        <v>404</v>
      </c>
      <c r="D34" s="6" t="n">
        <v>0</v>
      </c>
      <c r="E3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lected Quarterly Financial Data (Unaudited) (Details) - USD ($) $ / shares in Units, shares in Thousands,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Quarterly Financial Information Disclosure [Abstract]</t>
        </is>
      </c>
    </row>
    <row r="4">
      <c r="A4" s="4" t="inlineStr">
        <is>
          <t>Net operating revenue</t>
        </is>
      </c>
      <c r="B4" s="5" t="n">
        <v>155763</v>
      </c>
      <c r="C4" s="5" t="n">
        <v>159013</v>
      </c>
      <c r="D4" s="5" t="n">
        <v>164033</v>
      </c>
      <c r="E4" s="5" t="n">
        <v>149062</v>
      </c>
      <c r="H4" s="5" t="n">
        <v>627871</v>
      </c>
      <c r="I4" s="5" t="n">
        <v>592253</v>
      </c>
      <c r="J4" s="5" t="n">
        <v>785458</v>
      </c>
    </row>
    <row r="5">
      <c r="A5" s="4" t="inlineStr">
        <is>
          <t>Total cost of services</t>
        </is>
      </c>
      <c r="B5" s="6" t="n">
        <v>137978</v>
      </c>
      <c r="C5" s="6" t="n">
        <v>136117</v>
      </c>
      <c r="D5" s="6" t="n">
        <v>128581</v>
      </c>
      <c r="E5" s="6" t="n">
        <v>131121</v>
      </c>
      <c r="H5" s="6" t="n">
        <v>533797</v>
      </c>
      <c r="I5" s="6" t="n">
        <v>488846</v>
      </c>
      <c r="J5" s="6" t="n">
        <v>607199</v>
      </c>
    </row>
    <row r="6">
      <c r="A6" s="4" t="inlineStr">
        <is>
          <t>Selling, general and administrative expenses</t>
        </is>
      </c>
      <c r="B6" s="6" t="n">
        <v>29897</v>
      </c>
      <c r="C6" s="6" t="n">
        <v>30795</v>
      </c>
      <c r="D6" s="6" t="n">
        <v>26391</v>
      </c>
      <c r="E6" s="6" t="n">
        <v>24726</v>
      </c>
      <c r="H6" s="6" t="n">
        <v>111809</v>
      </c>
      <c r="I6" s="6" t="n">
        <v>104320</v>
      </c>
      <c r="J6" s="6" t="n">
        <v>119221</v>
      </c>
    </row>
    <row r="7">
      <c r="A7" s="4" t="inlineStr">
        <is>
          <t>Goodwill and intangible asset impairment charges</t>
        </is>
      </c>
      <c r="B7" s="6" t="n">
        <v>0</v>
      </c>
      <c r="C7" s="6" t="n">
        <v>508972</v>
      </c>
      <c r="D7" s="6" t="n">
        <v>453331</v>
      </c>
      <c r="E7" s="6" t="n">
        <v>0</v>
      </c>
      <c r="F7" s="5" t="n">
        <v>453331</v>
      </c>
      <c r="H7" s="6" t="n">
        <v>962303</v>
      </c>
      <c r="I7" s="6" t="n">
        <v>0</v>
      </c>
      <c r="J7" s="6" t="n">
        <v>0</v>
      </c>
    </row>
    <row r="8">
      <c r="A8" s="4" t="inlineStr">
        <is>
          <t>Operating (loss) income</t>
        </is>
      </c>
      <c r="B8" s="6" t="n">
        <v>-12112</v>
      </c>
      <c r="C8" s="6" t="n">
        <v>-516871</v>
      </c>
      <c r="D8" s="6" t="n">
        <v>-444270</v>
      </c>
      <c r="E8" s="6" t="n">
        <v>-6785</v>
      </c>
      <c r="F8" s="6" t="n">
        <v>-451055</v>
      </c>
      <c r="H8" s="6" t="n">
        <v>-980038</v>
      </c>
      <c r="I8" s="6" t="n">
        <v>-913</v>
      </c>
      <c r="J8" s="6" t="n">
        <v>59038</v>
      </c>
    </row>
    <row r="9">
      <c r="A9" s="4" t="inlineStr">
        <is>
          <t>Loss before taxes</t>
        </is>
      </c>
      <c r="B9" s="6" t="n">
        <v>-3691</v>
      </c>
      <c r="C9" s="6" t="n">
        <v>-362107</v>
      </c>
      <c r="D9" s="6" t="n">
        <v>-458857</v>
      </c>
      <c r="E9" s="6" t="n">
        <v>-28333</v>
      </c>
      <c r="F9" s="6" t="n">
        <v>-487190</v>
      </c>
      <c r="H9" s="6" t="n">
        <v>-852988</v>
      </c>
      <c r="I9" s="6" t="n">
        <v>1767</v>
      </c>
      <c r="J9" s="6" t="n">
        <v>-34270</v>
      </c>
    </row>
    <row r="10">
      <c r="A10" s="4" t="inlineStr">
        <is>
          <t>Income tax benefit</t>
        </is>
      </c>
      <c r="B10" s="6" t="n">
        <v>-5381</v>
      </c>
      <c r="C10" s="6" t="n">
        <v>-35333</v>
      </c>
      <c r="D10" s="6" t="n">
        <v>-19731</v>
      </c>
      <c r="E10" s="6" t="n">
        <v>-10515</v>
      </c>
      <c r="F10" s="6" t="n">
        <v>-30246</v>
      </c>
      <c r="G10" s="5" t="n">
        <v>-65600</v>
      </c>
      <c r="H10" s="6" t="n">
        <v>-70960</v>
      </c>
      <c r="I10" s="6" t="n">
        <v>2065</v>
      </c>
      <c r="J10" s="6" t="n">
        <v>-44019</v>
      </c>
    </row>
    <row r="11">
      <c r="A11" s="4" t="inlineStr">
        <is>
          <t>Net (loss) income</t>
        </is>
      </c>
      <c r="B11" s="6" t="n">
        <v>1690</v>
      </c>
      <c r="C11" s="6" t="n">
        <v>-326774</v>
      </c>
      <c r="D11" s="6" t="n">
        <v>-439126</v>
      </c>
      <c r="E11" s="6" t="n">
        <v>-17818</v>
      </c>
      <c r="F11" s="6" t="n">
        <v>-456944</v>
      </c>
      <c r="G11" s="5" t="n">
        <v>-783700</v>
      </c>
      <c r="H11" s="6" t="n">
        <v>-782028</v>
      </c>
      <c r="I11" s="6" t="n">
        <v>-298</v>
      </c>
      <c r="J11" s="6" t="n">
        <v>9749</v>
      </c>
    </row>
    <row r="12">
      <c r="A12" s="4" t="inlineStr">
        <is>
          <t>Net (loss) income attributable to non-controlling interest</t>
        </is>
      </c>
      <c r="B12" s="6" t="n">
        <v>869</v>
      </c>
      <c r="C12" s="6" t="n">
        <v>-2109</v>
      </c>
      <c r="D12" s="6" t="n">
        <v>-3769</v>
      </c>
      <c r="E12" s="6" t="n">
        <v>1309</v>
      </c>
      <c r="H12" s="6" t="n">
        <v>-3700</v>
      </c>
      <c r="I12" s="6" t="n">
        <v>5073</v>
      </c>
      <c r="J12" s="6" t="n">
        <v>4400</v>
      </c>
    </row>
    <row r="13">
      <c r="A13" s="4" t="inlineStr">
        <is>
          <t>Net (loss) income</t>
        </is>
      </c>
      <c r="B13" s="5" t="n">
        <v>821</v>
      </c>
      <c r="C13" s="5" t="n">
        <v>-324665</v>
      </c>
      <c r="D13" s="5" t="n">
        <v>-435357</v>
      </c>
      <c r="E13" s="5" t="n">
        <v>-19127</v>
      </c>
      <c r="F13" s="5" t="n">
        <v>-454484</v>
      </c>
      <c r="H13" s="5" t="n">
        <v>-778328</v>
      </c>
      <c r="I13" s="5" t="n">
        <v>-5371</v>
      </c>
      <c r="J13" s="5" t="n">
        <v>5349</v>
      </c>
    </row>
    <row r="14">
      <c r="A14" s="3" t="inlineStr">
        <is>
          <t>(Loss) earnings per share of Class A common stock:</t>
        </is>
      </c>
    </row>
    <row r="15">
      <c r="A15" s="4" t="inlineStr">
        <is>
          <t>Basic (in dollars per share)</t>
        </is>
      </c>
      <c r="B15" s="5" t="n">
        <v>0</v>
      </c>
      <c r="C15" s="8" t="n">
        <v>-1.65</v>
      </c>
      <c r="D15" s="8" t="n">
        <v>-3.12</v>
      </c>
      <c r="E15" s="8" t="n">
        <v>-0.15</v>
      </c>
      <c r="F15" s="8" t="n">
        <v>-3.39</v>
      </c>
      <c r="G15" s="8" t="n">
        <v>-5.02</v>
      </c>
      <c r="H15" s="8" t="n">
        <v>-4.69</v>
      </c>
      <c r="I15" s="8" t="n">
        <v>-0.04</v>
      </c>
      <c r="J15" s="8" t="n">
        <v>0.04</v>
      </c>
    </row>
    <row r="16">
      <c r="A16" s="4" t="inlineStr">
        <is>
          <t>Diluted (in dollars per share)</t>
        </is>
      </c>
      <c r="B16" s="5" t="n">
        <v>0</v>
      </c>
      <c r="C16" s="8" t="n">
        <v>-1.65</v>
      </c>
      <c r="D16" s="8" t="n">
        <v>-3.12</v>
      </c>
      <c r="E16" s="8" t="n">
        <v>-0.15</v>
      </c>
      <c r="F16" s="8" t="n">
        <v>-3.39</v>
      </c>
      <c r="H16" s="8" t="n">
        <v>-4.69</v>
      </c>
      <c r="I16" s="8" t="n">
        <v>-0.04</v>
      </c>
      <c r="J16" s="8" t="n">
        <v>0.04</v>
      </c>
    </row>
    <row r="17">
      <c r="A17" s="3" t="inlineStr">
        <is>
          <t>Weighted average shares outstanding:</t>
        </is>
      </c>
    </row>
    <row r="18">
      <c r="A18" s="4" t="inlineStr">
        <is>
          <t>Basic (in shares)</t>
        </is>
      </c>
      <c r="B18" s="6" t="n">
        <v>197285</v>
      </c>
      <c r="C18" s="6" t="n">
        <v>196996</v>
      </c>
      <c r="D18" s="6" t="n">
        <v>139553</v>
      </c>
      <c r="E18" s="6" t="n">
        <v>128286</v>
      </c>
      <c r="H18" s="6" t="n">
        <v>165805</v>
      </c>
      <c r="I18" s="6" t="n">
        <v>128286</v>
      </c>
      <c r="J18" s="6" t="n">
        <v>128286</v>
      </c>
    </row>
    <row r="19">
      <c r="A19" s="4" t="inlineStr">
        <is>
          <t>Diluted (in shares)</t>
        </is>
      </c>
      <c r="B19" s="6" t="n">
        <v>197446</v>
      </c>
      <c r="C19" s="6" t="n">
        <v>196996</v>
      </c>
      <c r="D19" s="6" t="n">
        <v>139553</v>
      </c>
      <c r="E19" s="6" t="n">
        <v>128286</v>
      </c>
      <c r="H19" s="6" t="n">
        <v>165805</v>
      </c>
      <c r="I19" s="6" t="n">
        <v>128286</v>
      </c>
      <c r="J19" s="6" t="n">
        <v>128286</v>
      </c>
    </row>
  </sheetData>
  <mergeCells count="3">
    <mergeCell ref="A1:A2"/>
    <mergeCell ref="B1:E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lected Quarterly Financial Data (Unaudited) - Narrative (Details) - USD ($) $ / shares in Units,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Error Corrections and Prior Period Adjustments Restatement [Line Items]</t>
        </is>
      </c>
    </row>
    <row r="4">
      <c r="A4" s="4" t="inlineStr">
        <is>
          <t>Accumulated deficit</t>
        </is>
      </c>
      <c r="B4" s="5" t="n">
        <v>-847132</v>
      </c>
      <c r="H4" s="5" t="n">
        <v>-847132</v>
      </c>
      <c r="I4" s="5" t="n">
        <v>-68804</v>
      </c>
    </row>
    <row r="5">
      <c r="A5" s="4" t="inlineStr">
        <is>
          <t>Income tax (benefit) expense</t>
        </is>
      </c>
      <c r="B5" s="6" t="n">
        <v>-5381</v>
      </c>
      <c r="C5" s="5" t="n">
        <v>-35333</v>
      </c>
      <c r="D5" s="5" t="n">
        <v>-19731</v>
      </c>
      <c r="E5" s="5" t="n">
        <v>-10515</v>
      </c>
      <c r="F5" s="5" t="n">
        <v>-30246</v>
      </c>
      <c r="G5" s="5" t="n">
        <v>-65600</v>
      </c>
      <c r="H5" s="6" t="n">
        <v>-70960</v>
      </c>
      <c r="I5" s="6" t="n">
        <v>2065</v>
      </c>
      <c r="J5" s="5" t="n">
        <v>-44019</v>
      </c>
    </row>
    <row r="6">
      <c r="A6" s="4" t="inlineStr">
        <is>
          <t>Net (loss) income</t>
        </is>
      </c>
      <c r="B6" s="5" t="n">
        <v>1690</v>
      </c>
      <c r="C6" s="5" t="n">
        <v>-326774</v>
      </c>
      <c r="D6" s="5" t="n">
        <v>-439126</v>
      </c>
      <c r="E6" s="5" t="n">
        <v>-17818</v>
      </c>
      <c r="F6" s="5" t="n">
        <v>-456944</v>
      </c>
      <c r="G6" s="5" t="n">
        <v>-783700</v>
      </c>
      <c r="H6" s="5" t="n">
        <v>-782028</v>
      </c>
      <c r="I6" s="5" t="n">
        <v>-298</v>
      </c>
      <c r="J6" s="5" t="n">
        <v>9749</v>
      </c>
    </row>
    <row r="7">
      <c r="A7" s="4" t="inlineStr">
        <is>
          <t>Basic (loss) earnings per share (in dollars per share)</t>
        </is>
      </c>
      <c r="B7" s="5" t="n">
        <v>0</v>
      </c>
      <c r="C7" s="8" t="n">
        <v>-1.65</v>
      </c>
      <c r="D7" s="8" t="n">
        <v>-3.12</v>
      </c>
      <c r="E7" s="8" t="n">
        <v>-0.15</v>
      </c>
      <c r="F7" s="8" t="n">
        <v>-3.39</v>
      </c>
      <c r="G7" s="8" t="n">
        <v>-5.02</v>
      </c>
      <c r="H7" s="8" t="n">
        <v>-4.69</v>
      </c>
      <c r="I7" s="8" t="n">
        <v>-0.04</v>
      </c>
      <c r="J7" s="8" t="n">
        <v>0.04</v>
      </c>
    </row>
    <row r="8">
      <c r="A8" s="4" t="inlineStr">
        <is>
          <t>Revision of Prior Period, Error Correction, Adjustment</t>
        </is>
      </c>
    </row>
    <row r="9">
      <c r="A9" s="3" t="inlineStr">
        <is>
          <t>Error Corrections and Prior Period Adjustments Restatement [Line Items]</t>
        </is>
      </c>
    </row>
    <row r="10">
      <c r="A10" s="4" t="inlineStr">
        <is>
          <t>Accumulated deficit</t>
        </is>
      </c>
      <c r="D10" s="5" t="n">
        <v>13300</v>
      </c>
      <c r="F10" s="5" t="n">
        <v>13300</v>
      </c>
    </row>
    <row r="11">
      <c r="A11" s="4" t="inlineStr">
        <is>
          <t>Income tax (benefit) expense</t>
        </is>
      </c>
      <c r="C11" s="5" t="n">
        <v>-7000</v>
      </c>
      <c r="D11" s="6" t="n">
        <v>452</v>
      </c>
      <c r="F11" s="6" t="n">
        <v>452</v>
      </c>
    </row>
    <row r="12">
      <c r="A12" s="4" t="inlineStr">
        <is>
          <t>Net (loss) income</t>
        </is>
      </c>
      <c r="C12" s="6" t="n">
        <v>-7000</v>
      </c>
      <c r="D12" s="5" t="n">
        <v>13335</v>
      </c>
      <c r="F12" s="5" t="n">
        <v>13335</v>
      </c>
    </row>
    <row r="13">
      <c r="A13" s="4" t="inlineStr">
        <is>
          <t>Basic (loss) earnings per share (in dollars per share)</t>
        </is>
      </c>
      <c r="D13" s="8" t="n">
        <v>0.1</v>
      </c>
      <c r="F13" s="8" t="n">
        <v>0.1</v>
      </c>
    </row>
    <row r="14">
      <c r="A14" s="4" t="inlineStr">
        <is>
          <t>As reported</t>
        </is>
      </c>
    </row>
    <row r="15">
      <c r="A15" s="3" t="inlineStr">
        <is>
          <t>Error Corrections and Prior Period Adjustments Restatement [Line Items]</t>
        </is>
      </c>
    </row>
    <row r="16">
      <c r="A16" s="4" t="inlineStr">
        <is>
          <t>Income tax (benefit) expense</t>
        </is>
      </c>
      <c r="C16" s="6" t="n">
        <v>-28300</v>
      </c>
      <c r="D16" s="5" t="n">
        <v>-20183</v>
      </c>
      <c r="F16" s="5" t="n">
        <v>-30698</v>
      </c>
      <c r="I16" s="5" t="n">
        <v>-58500</v>
      </c>
    </row>
    <row r="17">
      <c r="A17" s="4" t="inlineStr">
        <is>
          <t>Net (loss) income</t>
        </is>
      </c>
      <c r="C17" s="5" t="n">
        <v>-333800</v>
      </c>
      <c r="D17" s="5" t="n">
        <v>-452461</v>
      </c>
      <c r="F17" s="5" t="n">
        <v>-470279</v>
      </c>
      <c r="I17" s="5" t="n">
        <v>790800</v>
      </c>
    </row>
    <row r="18">
      <c r="A18" s="4" t="inlineStr">
        <is>
          <t>Basic (loss) earnings per share (in dollars per share)</t>
        </is>
      </c>
      <c r="C18" s="8" t="n">
        <v>-1.68</v>
      </c>
      <c r="D18" s="8" t="n">
        <v>-3.22</v>
      </c>
      <c r="F18" s="8" t="n">
        <v>-3.49</v>
      </c>
      <c r="G18" s="8" t="n">
        <v>-5.07</v>
      </c>
    </row>
  </sheetData>
  <mergeCells count="3">
    <mergeCell ref="A1:A2"/>
    <mergeCell ref="B1:E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lected Quarterly Financial Data (Unaudited) - Statement of Income (Details) - USD ($) $ / shares in Units, $ in Thousand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Error Corrections and Prior Period Adjustments Restatement [Line Items]</t>
        </is>
      </c>
    </row>
    <row r="4">
      <c r="A4" s="4" t="inlineStr">
        <is>
          <t>Goodwill and intangible asset impairment charges</t>
        </is>
      </c>
      <c r="B4" s="5" t="n">
        <v>0</v>
      </c>
      <c r="C4" s="5" t="n">
        <v>508972</v>
      </c>
      <c r="D4" s="5" t="n">
        <v>453331</v>
      </c>
      <c r="E4" s="5" t="n">
        <v>0</v>
      </c>
      <c r="F4" s="5" t="n">
        <v>453331</v>
      </c>
      <c r="H4" s="5" t="n">
        <v>962303</v>
      </c>
      <c r="I4" s="5" t="n">
        <v>0</v>
      </c>
      <c r="J4" s="5" t="n">
        <v>0</v>
      </c>
    </row>
    <row r="5">
      <c r="A5" s="4" t="inlineStr">
        <is>
          <t>Operating (loss) income</t>
        </is>
      </c>
      <c r="B5" s="6" t="n">
        <v>-12112</v>
      </c>
      <c r="C5" s="6" t="n">
        <v>-516871</v>
      </c>
      <c r="D5" s="6" t="n">
        <v>-444270</v>
      </c>
      <c r="E5" s="6" t="n">
        <v>-6785</v>
      </c>
      <c r="F5" s="6" t="n">
        <v>-451055</v>
      </c>
      <c r="H5" s="6" t="n">
        <v>-980038</v>
      </c>
      <c r="I5" s="6" t="n">
        <v>-913</v>
      </c>
      <c r="J5" s="6" t="n">
        <v>59038</v>
      </c>
    </row>
    <row r="6">
      <c r="A6" s="4" t="inlineStr">
        <is>
          <t>(Loss) income before taxes</t>
        </is>
      </c>
      <c r="B6" s="6" t="n">
        <v>-3691</v>
      </c>
      <c r="C6" s="6" t="n">
        <v>-362107</v>
      </c>
      <c r="D6" s="6" t="n">
        <v>-458857</v>
      </c>
      <c r="E6" s="6" t="n">
        <v>-28333</v>
      </c>
      <c r="F6" s="6" t="n">
        <v>-487190</v>
      </c>
      <c r="H6" s="6" t="n">
        <v>-852988</v>
      </c>
      <c r="I6" s="6" t="n">
        <v>1767</v>
      </c>
      <c r="J6" s="6" t="n">
        <v>-34270</v>
      </c>
    </row>
    <row r="7">
      <c r="A7" s="4" t="inlineStr">
        <is>
          <t>Income tax benefit</t>
        </is>
      </c>
      <c r="B7" s="6" t="n">
        <v>-5381</v>
      </c>
      <c r="C7" s="6" t="n">
        <v>-35333</v>
      </c>
      <c r="D7" s="6" t="n">
        <v>-19731</v>
      </c>
      <c r="E7" s="6" t="n">
        <v>-10515</v>
      </c>
      <c r="F7" s="6" t="n">
        <v>-30246</v>
      </c>
      <c r="G7" s="5" t="n">
        <v>-65600</v>
      </c>
      <c r="H7" s="6" t="n">
        <v>-70960</v>
      </c>
      <c r="I7" s="6" t="n">
        <v>2065</v>
      </c>
      <c r="J7" s="6" t="n">
        <v>-44019</v>
      </c>
    </row>
    <row r="8">
      <c r="A8" s="4" t="inlineStr">
        <is>
          <t>Net (loss) income</t>
        </is>
      </c>
      <c r="B8" s="6" t="n">
        <v>1690</v>
      </c>
      <c r="C8" s="6" t="n">
        <v>-326774</v>
      </c>
      <c r="D8" s="6" t="n">
        <v>-439126</v>
      </c>
      <c r="E8" s="6" t="n">
        <v>-17818</v>
      </c>
      <c r="F8" s="6" t="n">
        <v>-456944</v>
      </c>
      <c r="G8" s="5" t="n">
        <v>-783700</v>
      </c>
      <c r="H8" s="6" t="n">
        <v>-782028</v>
      </c>
      <c r="I8" s="6" t="n">
        <v>-298</v>
      </c>
      <c r="J8" s="6" t="n">
        <v>9749</v>
      </c>
    </row>
    <row r="9">
      <c r="A9" s="4" t="inlineStr">
        <is>
          <t>Net loss attributable to ATI Physical Theraphy, Inc.</t>
        </is>
      </c>
      <c r="B9" s="5" t="n">
        <v>821</v>
      </c>
      <c r="C9" s="5" t="n">
        <v>-324665</v>
      </c>
      <c r="D9" s="5" t="n">
        <v>-435357</v>
      </c>
      <c r="E9" s="5" t="n">
        <v>-19127</v>
      </c>
      <c r="F9" s="5" t="n">
        <v>-454484</v>
      </c>
      <c r="H9" s="5" t="n">
        <v>-778328</v>
      </c>
      <c r="I9" s="5" t="n">
        <v>-5371</v>
      </c>
      <c r="J9" s="5" t="n">
        <v>5349</v>
      </c>
    </row>
    <row r="10">
      <c r="A10" s="4" t="inlineStr">
        <is>
          <t>Loss per share, Basic (in dollars per share)</t>
        </is>
      </c>
      <c r="B10" s="5" t="n">
        <v>0</v>
      </c>
      <c r="C10" s="8" t="n">
        <v>-1.65</v>
      </c>
      <c r="D10" s="8" t="n">
        <v>-3.12</v>
      </c>
      <c r="E10" s="8" t="n">
        <v>-0.15</v>
      </c>
      <c r="F10" s="8" t="n">
        <v>-3.39</v>
      </c>
      <c r="G10" s="8" t="n">
        <v>-5.02</v>
      </c>
      <c r="H10" s="8" t="n">
        <v>-4.69</v>
      </c>
      <c r="I10" s="8" t="n">
        <v>-0.04</v>
      </c>
      <c r="J10" s="8" t="n">
        <v>0.04</v>
      </c>
    </row>
    <row r="11">
      <c r="A11" s="4" t="inlineStr">
        <is>
          <t>Loss per share, Diluted (in dollars per share)</t>
        </is>
      </c>
      <c r="B11" s="5" t="n">
        <v>0</v>
      </c>
      <c r="C11" s="8" t="n">
        <v>-1.65</v>
      </c>
      <c r="D11" s="8" t="n">
        <v>-3.12</v>
      </c>
      <c r="E11" s="8" t="n">
        <v>-0.15</v>
      </c>
      <c r="F11" s="8" t="n">
        <v>-3.39</v>
      </c>
      <c r="H11" s="8" t="n">
        <v>-4.69</v>
      </c>
      <c r="I11" s="8" t="n">
        <v>-0.04</v>
      </c>
      <c r="J11" s="8" t="n">
        <v>0.04</v>
      </c>
    </row>
    <row r="12">
      <c r="A12" s="4" t="inlineStr">
        <is>
          <t>As reported</t>
        </is>
      </c>
    </row>
    <row r="13">
      <c r="A13" s="3" t="inlineStr">
        <is>
          <t>Error Corrections and Prior Period Adjustments Restatement [Line Items]</t>
        </is>
      </c>
    </row>
    <row r="14">
      <c r="A14" s="4" t="inlineStr">
        <is>
          <t>Goodwill and intangible asset impairment charges</t>
        </is>
      </c>
      <c r="D14" s="5" t="n">
        <v>467118</v>
      </c>
      <c r="F14" s="5" t="n">
        <v>467118</v>
      </c>
    </row>
    <row r="15">
      <c r="A15" s="4" t="inlineStr">
        <is>
          <t>Operating (loss) income</t>
        </is>
      </c>
      <c r="D15" s="6" t="n">
        <v>-458057</v>
      </c>
      <c r="F15" s="6" t="n">
        <v>-464842</v>
      </c>
    </row>
    <row r="16">
      <c r="A16" s="4" t="inlineStr">
        <is>
          <t>(Loss) income before taxes</t>
        </is>
      </c>
      <c r="D16" s="6" t="n">
        <v>-472644</v>
      </c>
      <c r="F16" s="6" t="n">
        <v>-500977</v>
      </c>
    </row>
    <row r="17">
      <c r="A17" s="4" t="inlineStr">
        <is>
          <t>Income tax benefit</t>
        </is>
      </c>
      <c r="C17" s="5" t="n">
        <v>-28300</v>
      </c>
      <c r="D17" s="6" t="n">
        <v>-20183</v>
      </c>
      <c r="F17" s="6" t="n">
        <v>-30698</v>
      </c>
      <c r="I17" s="5" t="n">
        <v>-58500</v>
      </c>
    </row>
    <row r="18">
      <c r="A18" s="4" t="inlineStr">
        <is>
          <t>Net (loss) income</t>
        </is>
      </c>
      <c r="C18" s="5" t="n">
        <v>-333800</v>
      </c>
      <c r="D18" s="6" t="n">
        <v>-452461</v>
      </c>
      <c r="F18" s="6" t="n">
        <v>-470279</v>
      </c>
      <c r="I18" s="5" t="n">
        <v>790800</v>
      </c>
    </row>
    <row r="19">
      <c r="A19" s="4" t="inlineStr">
        <is>
          <t>Net loss attributable to ATI Physical Theraphy, Inc.</t>
        </is>
      </c>
      <c r="D19" s="5" t="n">
        <v>-448692</v>
      </c>
      <c r="F19" s="5" t="n">
        <v>-467819</v>
      </c>
    </row>
    <row r="20">
      <c r="A20" s="4" t="inlineStr">
        <is>
          <t>Loss per share, Basic (in dollars per share)</t>
        </is>
      </c>
      <c r="C20" s="8" t="n">
        <v>-1.68</v>
      </c>
      <c r="D20" s="8" t="n">
        <v>-3.22</v>
      </c>
      <c r="F20" s="8" t="n">
        <v>-3.49</v>
      </c>
      <c r="G20" s="8" t="n">
        <v>-5.07</v>
      </c>
    </row>
    <row r="21">
      <c r="A21" s="4" t="inlineStr">
        <is>
          <t>Loss per share, Diluted (in dollars per share)</t>
        </is>
      </c>
      <c r="D21" s="8" t="n">
        <v>-3.22</v>
      </c>
      <c r="F21" s="8" t="n">
        <v>-3.49</v>
      </c>
    </row>
    <row r="22">
      <c r="A22" s="4" t="inlineStr">
        <is>
          <t>Revision of Prior Period, Error Correction, Adjustment</t>
        </is>
      </c>
    </row>
    <row r="23">
      <c r="A23" s="3" t="inlineStr">
        <is>
          <t>Error Corrections and Prior Period Adjustments Restatement [Line Items]</t>
        </is>
      </c>
    </row>
    <row r="24">
      <c r="A24" s="4" t="inlineStr">
        <is>
          <t>Goodwill and intangible asset impairment charges</t>
        </is>
      </c>
      <c r="D24" s="5" t="n">
        <v>-13787</v>
      </c>
      <c r="F24" s="5" t="n">
        <v>-13787</v>
      </c>
    </row>
    <row r="25">
      <c r="A25" s="4" t="inlineStr">
        <is>
          <t>Operating (loss) income</t>
        </is>
      </c>
      <c r="D25" s="6" t="n">
        <v>13787</v>
      </c>
      <c r="F25" s="6" t="n">
        <v>13787</v>
      </c>
    </row>
    <row r="26">
      <c r="A26" s="4" t="inlineStr">
        <is>
          <t>(Loss) income before taxes</t>
        </is>
      </c>
      <c r="D26" s="6" t="n">
        <v>13787</v>
      </c>
      <c r="F26" s="6" t="n">
        <v>13787</v>
      </c>
    </row>
    <row r="27">
      <c r="A27" s="4" t="inlineStr">
        <is>
          <t>Income tax benefit</t>
        </is>
      </c>
      <c r="C27" s="5" t="n">
        <v>-7000</v>
      </c>
      <c r="D27" s="6" t="n">
        <v>452</v>
      </c>
      <c r="F27" s="6" t="n">
        <v>452</v>
      </c>
    </row>
    <row r="28">
      <c r="A28" s="4" t="inlineStr">
        <is>
          <t>Net (loss) income</t>
        </is>
      </c>
      <c r="C28" s="5" t="n">
        <v>-7000</v>
      </c>
      <c r="D28" s="6" t="n">
        <v>13335</v>
      </c>
      <c r="F28" s="6" t="n">
        <v>13335</v>
      </c>
    </row>
    <row r="29">
      <c r="A29" s="4" t="inlineStr">
        <is>
          <t>Net loss attributable to ATI Physical Theraphy, Inc.</t>
        </is>
      </c>
      <c r="D29" s="5" t="n">
        <v>13335</v>
      </c>
      <c r="F29" s="5" t="n">
        <v>13335</v>
      </c>
    </row>
    <row r="30">
      <c r="A30" s="4" t="inlineStr">
        <is>
          <t>Loss per share, Basic (in dollars per share)</t>
        </is>
      </c>
      <c r="D30" s="8" t="n">
        <v>0.1</v>
      </c>
      <c r="F30" s="8" t="n">
        <v>0.1</v>
      </c>
    </row>
    <row r="31">
      <c r="A31" s="4" t="inlineStr">
        <is>
          <t>Loss per share, Diluted (in dollars per share)</t>
        </is>
      </c>
      <c r="D31" s="8" t="n">
        <v>0.1</v>
      </c>
      <c r="F31" s="8" t="n">
        <v>0.1</v>
      </c>
    </row>
  </sheetData>
  <mergeCells count="3">
    <mergeCell ref="A1:A2"/>
    <mergeCell ref="B1:E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7" customWidth="1" min="5" max="5"/>
    <col width="21" customWidth="1" min="6" max="6"/>
    <col width="31" customWidth="1" min="7" max="7"/>
  </cols>
  <sheetData>
    <row r="1">
      <c r="A1" s="1" t="inlineStr">
        <is>
          <t>Subsequent Events (Details) $ / shares in Units, $ in Thousands</t>
        </is>
      </c>
      <c r="B1" s="2" t="inlineStr">
        <is>
          <t>Feb. 24, 2022USD ($)$ / sharesshares</t>
        </is>
      </c>
      <c r="C1" s="2" t="inlineStr">
        <is>
          <t>Jun. 16, 2021shares</t>
        </is>
      </c>
      <c r="D1" s="2" t="inlineStr">
        <is>
          <t>Jan. 31, 2022USD ($)shares</t>
        </is>
      </c>
      <c r="E1" s="2" t="inlineStr">
        <is>
          <t>Dec. 31, 2021USD ($)$ / sharesshares</t>
        </is>
      </c>
      <c r="F1" s="2" t="inlineStr">
        <is>
          <t>Feb. 23, 2022USD ($)</t>
        </is>
      </c>
      <c r="G1" s="2" t="inlineStr">
        <is>
          <t>Dec. 31, 2020USD ($)$ / shares</t>
        </is>
      </c>
    </row>
    <row r="2">
      <c r="A2" s="3" t="inlineStr">
        <is>
          <t>Subsequent Event [Line Items]</t>
        </is>
      </c>
    </row>
    <row r="3">
      <c r="A3" s="4" t="inlineStr">
        <is>
          <t>Total future maturities</t>
        </is>
      </c>
      <c r="E3" s="5" t="n">
        <v>555048</v>
      </c>
    </row>
    <row r="4">
      <c r="A4" s="4" t="inlineStr">
        <is>
          <t>Shares issued during period (in shares) | shares</t>
        </is>
      </c>
      <c r="C4" s="6" t="n">
        <v>30000000</v>
      </c>
    </row>
    <row r="5">
      <c r="A5" s="4" t="inlineStr">
        <is>
          <t>Preferred stock, par value (in dollars per share) | $ / shares</t>
        </is>
      </c>
      <c r="E5" s="7" t="n">
        <v>0.0001</v>
      </c>
      <c r="G5" s="7" t="n">
        <v>0.0001</v>
      </c>
    </row>
    <row r="6">
      <c r="A6" s="4" t="inlineStr">
        <is>
          <t>Value of shares issued</t>
        </is>
      </c>
      <c r="E6" s="5" t="n">
        <v>300000</v>
      </c>
    </row>
    <row r="7">
      <c r="A7" s="4" t="inlineStr">
        <is>
          <t>Exercise period</t>
        </is>
      </c>
      <c r="E7" s="4" t="inlineStr">
        <is>
          <t>30 days</t>
        </is>
      </c>
    </row>
    <row r="8">
      <c r="A8" s="4" t="inlineStr">
        <is>
          <t>Exercise price of warrant (in dollars per share) | $ / shares</t>
        </is>
      </c>
      <c r="E8" s="8" t="n">
        <v>11.5</v>
      </c>
    </row>
    <row r="9">
      <c r="A9" s="4" t="inlineStr">
        <is>
          <t>Revolving Credit Facility</t>
        </is>
      </c>
    </row>
    <row r="10">
      <c r="A10" s="3" t="inlineStr">
        <is>
          <t>Subsequent Event [Line Items]</t>
        </is>
      </c>
    </row>
    <row r="11">
      <c r="A11" s="4" t="inlineStr">
        <is>
          <t>Maximum borrowing capacity</t>
        </is>
      </c>
      <c r="E11" s="5" t="n">
        <v>70000</v>
      </c>
    </row>
    <row r="12">
      <c r="A12" s="4" t="inlineStr">
        <is>
          <t>First lien term loan</t>
        </is>
      </c>
    </row>
    <row r="13">
      <c r="A13" s="3" t="inlineStr">
        <is>
          <t>Subsequent Event [Line Items]</t>
        </is>
      </c>
    </row>
    <row r="14">
      <c r="A14" s="4" t="inlineStr">
        <is>
          <t>Total future maturities</t>
        </is>
      </c>
      <c r="E14" s="5" t="n">
        <v>555048</v>
      </c>
      <c r="G14" s="5" t="n">
        <v>779915</v>
      </c>
    </row>
    <row r="15">
      <c r="A15" s="4" t="inlineStr">
        <is>
          <t>Maximum debt to EBITDA ratio allowed</t>
        </is>
      </c>
      <c r="E15" s="11" t="n">
        <v>6.25</v>
      </c>
    </row>
    <row r="16">
      <c r="A16" s="4" t="inlineStr">
        <is>
          <t>Subsequent Event</t>
        </is>
      </c>
    </row>
    <row r="17">
      <c r="A17" s="3" t="inlineStr">
        <is>
          <t>Subsequent Event [Line Items]</t>
        </is>
      </c>
    </row>
    <row r="18">
      <c r="A18" s="4" t="inlineStr">
        <is>
          <t>Number of outstanding warrants | shares</t>
        </is>
      </c>
      <c r="B18" s="6" t="n">
        <v>11498401</v>
      </c>
    </row>
    <row r="19">
      <c r="A19" s="4" t="inlineStr">
        <is>
          <t>Warrant entitles the holder to purchase (in shares) | shares</t>
        </is>
      </c>
      <c r="B19" s="6" t="n">
        <v>1</v>
      </c>
    </row>
    <row r="20">
      <c r="A20" s="4" t="inlineStr">
        <is>
          <t>Exercise price of warrant (in dollars per share) | $ / shares</t>
        </is>
      </c>
      <c r="B20" s="5" t="n">
        <v>3</v>
      </c>
    </row>
    <row r="21">
      <c r="A21" s="4" t="inlineStr">
        <is>
          <t>Subsequent Event | Strike Price 0.01</t>
        </is>
      </c>
    </row>
    <row r="22">
      <c r="A22" s="3" t="inlineStr">
        <is>
          <t>Subsequent Event [Line Items]</t>
        </is>
      </c>
    </row>
    <row r="23">
      <c r="A23" s="4" t="inlineStr">
        <is>
          <t>Number of outstanding warrants | shares</t>
        </is>
      </c>
      <c r="B23" s="6" t="n">
        <v>6300000</v>
      </c>
    </row>
    <row r="24">
      <c r="A24" s="4" t="inlineStr">
        <is>
          <t>Subsequent Event | Class A common stock, $0.0001 par value</t>
        </is>
      </c>
    </row>
    <row r="25">
      <c r="A25" s="3" t="inlineStr">
        <is>
          <t>Subsequent Event [Line Items]</t>
        </is>
      </c>
    </row>
    <row r="26">
      <c r="A26" s="4" t="inlineStr">
        <is>
          <t>Exercise period</t>
        </is>
      </c>
      <c r="B26" s="4" t="inlineStr">
        <is>
          <t>5 years</t>
        </is>
      </c>
    </row>
    <row r="27">
      <c r="A27" s="4" t="inlineStr">
        <is>
          <t>Exercise price of warrant (in dollars per share) | $ / shares</t>
        </is>
      </c>
      <c r="B27" s="8" t="n">
        <v>0.01</v>
      </c>
    </row>
    <row r="28">
      <c r="A28" s="4" t="inlineStr">
        <is>
          <t>Subsequent Event | Series A Preferred</t>
        </is>
      </c>
    </row>
    <row r="29">
      <c r="A29" s="3" t="inlineStr">
        <is>
          <t>Subsequent Event [Line Items]</t>
        </is>
      </c>
    </row>
    <row r="30">
      <c r="A30" s="4" t="inlineStr">
        <is>
          <t>Shares issued during period (in shares) | shares</t>
        </is>
      </c>
      <c r="B30" s="6" t="n">
        <v>165000</v>
      </c>
    </row>
    <row r="31">
      <c r="A31" s="4" t="inlineStr">
        <is>
          <t>Preferred stock, par value (in dollars per share) | $ / shares</t>
        </is>
      </c>
      <c r="B31" s="5" t="n">
        <v>1000</v>
      </c>
    </row>
    <row r="32">
      <c r="A32" s="4" t="inlineStr">
        <is>
          <t>Value of shares issued</t>
        </is>
      </c>
      <c r="B32" s="5" t="n">
        <v>165000</v>
      </c>
    </row>
    <row r="33">
      <c r="A33" s="4" t="inlineStr">
        <is>
          <t>Subsequent Event | Series A Preferred | Dividends Paid In-Kind</t>
        </is>
      </c>
    </row>
    <row r="34">
      <c r="A34" s="3" t="inlineStr">
        <is>
          <t>Subsequent Event [Line Items]</t>
        </is>
      </c>
    </row>
    <row r="35">
      <c r="A35" s="4" t="inlineStr">
        <is>
          <t>Annual dividend rate</t>
        </is>
      </c>
      <c r="B35" s="4" t="inlineStr">
        <is>
          <t>12.00%</t>
        </is>
      </c>
    </row>
    <row r="36">
      <c r="A36" s="4" t="inlineStr">
        <is>
          <t>In-kind increasing percentage</t>
        </is>
      </c>
      <c r="B36" s="4" t="inlineStr">
        <is>
          <t>1.00%</t>
        </is>
      </c>
    </row>
    <row r="37">
      <c r="A37" s="4" t="inlineStr">
        <is>
          <t>Subsequent Event | Series A Preferred | Dividends Paid In Cash</t>
        </is>
      </c>
    </row>
    <row r="38">
      <c r="A38" s="3" t="inlineStr">
        <is>
          <t>Subsequent Event [Line Items]</t>
        </is>
      </c>
    </row>
    <row r="39">
      <c r="A39" s="4" t="inlineStr">
        <is>
          <t>Discount on dividends</t>
        </is>
      </c>
      <c r="B39" s="4" t="inlineStr">
        <is>
          <t>1.00%</t>
        </is>
      </c>
    </row>
    <row r="40">
      <c r="A40" s="4" t="inlineStr">
        <is>
          <t>Subsequent Event | Strike Price 3.00</t>
        </is>
      </c>
    </row>
    <row r="41">
      <c r="A41" s="3" t="inlineStr">
        <is>
          <t>Subsequent Event [Line Items]</t>
        </is>
      </c>
    </row>
    <row r="42">
      <c r="A42" s="4" t="inlineStr">
        <is>
          <t>Number of outstanding warrants | shares</t>
        </is>
      </c>
      <c r="B42" s="6" t="n">
        <v>5200000</v>
      </c>
    </row>
    <row r="43">
      <c r="A43" s="4" t="inlineStr">
        <is>
          <t>Subsequent Event | Revolving Credit Facility | Line of Credit</t>
        </is>
      </c>
    </row>
    <row r="44">
      <c r="A44" s="3" t="inlineStr">
        <is>
          <t>Subsequent Event [Line Items]</t>
        </is>
      </c>
    </row>
    <row r="45">
      <c r="A45" s="4" t="inlineStr">
        <is>
          <t>Maximum borrowing capacity</t>
        </is>
      </c>
      <c r="B45" s="5" t="n">
        <v>50000</v>
      </c>
    </row>
    <row r="46">
      <c r="A46" s="4" t="inlineStr">
        <is>
          <t>Subsequent Event | Revolving Credit Facility | Line of Credit | Secured Overnight Financing Rate (SOFR) Overnight Index Swap Rate</t>
        </is>
      </c>
    </row>
    <row r="47">
      <c r="A47" s="3" t="inlineStr">
        <is>
          <t>Subsequent Event [Line Items]</t>
        </is>
      </c>
    </row>
    <row r="48">
      <c r="A48" s="4" t="inlineStr">
        <is>
          <t>Basis spread on variable rate (as a percent)</t>
        </is>
      </c>
      <c r="B48" s="4" t="inlineStr">
        <is>
          <t>4.00%</t>
        </is>
      </c>
    </row>
    <row r="49">
      <c r="A49" s="4" t="inlineStr">
        <is>
          <t>Subsequent Event | First lien term loan</t>
        </is>
      </c>
    </row>
    <row r="50">
      <c r="A50" s="3" t="inlineStr">
        <is>
          <t>Subsequent Event [Line Items]</t>
        </is>
      </c>
    </row>
    <row r="51">
      <c r="A51" s="4" t="inlineStr">
        <is>
          <t>Total future maturities</t>
        </is>
      </c>
      <c r="F51" s="5" t="n">
        <v>555000</v>
      </c>
    </row>
    <row r="52">
      <c r="A52" s="4" t="inlineStr">
        <is>
          <t>Subsequent Event | 2022 First Lien Term Loan</t>
        </is>
      </c>
    </row>
    <row r="53">
      <c r="A53" s="3" t="inlineStr">
        <is>
          <t>Subsequent Event [Line Items]</t>
        </is>
      </c>
    </row>
    <row r="54">
      <c r="A54" s="4" t="inlineStr">
        <is>
          <t>Total future maturities</t>
        </is>
      </c>
      <c r="B54" s="5" t="n">
        <v>500000</v>
      </c>
    </row>
    <row r="55">
      <c r="A55" s="4" t="inlineStr">
        <is>
          <t>interest in-kind interest to pay</t>
        </is>
      </c>
      <c r="B55" s="4" t="inlineStr">
        <is>
          <t>2.00%</t>
        </is>
      </c>
    </row>
    <row r="56">
      <c r="A56" s="4" t="inlineStr">
        <is>
          <t>Premium rate</t>
        </is>
      </c>
      <c r="B56" s="4" t="inlineStr">
        <is>
          <t>0.50%</t>
        </is>
      </c>
    </row>
    <row r="57">
      <c r="A57" s="4" t="inlineStr">
        <is>
          <t>Minimum liquidity amount</t>
        </is>
      </c>
      <c r="B57" s="5" t="n">
        <v>30000</v>
      </c>
    </row>
    <row r="58">
      <c r="A58" s="4" t="inlineStr">
        <is>
          <t>Subsequent Event | 2022 First Lien Term Loan | Beginning in the second quarter of 2024</t>
        </is>
      </c>
    </row>
    <row r="59">
      <c r="A59" s="3" t="inlineStr">
        <is>
          <t>Subsequent Event [Line Items]</t>
        </is>
      </c>
    </row>
    <row r="60">
      <c r="A60" s="4" t="inlineStr">
        <is>
          <t>Maximum debt to EBITDA ratio allowed</t>
        </is>
      </c>
      <c r="B60" s="6" t="n">
        <v>7</v>
      </c>
    </row>
    <row r="61">
      <c r="A61" s="4" t="inlineStr">
        <is>
          <t>Subsequent Event | 2022 First Lien Term Loan | In third quarter of 2024</t>
        </is>
      </c>
    </row>
    <row r="62">
      <c r="A62" s="3" t="inlineStr">
        <is>
          <t>Subsequent Event [Line Items]</t>
        </is>
      </c>
    </row>
    <row r="63">
      <c r="A63" s="4" t="inlineStr">
        <is>
          <t>Maximum debt to EBITDA ratio allowed</t>
        </is>
      </c>
      <c r="B63" s="11" t="n">
        <v>6.75</v>
      </c>
    </row>
    <row r="64">
      <c r="A64" s="4" t="inlineStr">
        <is>
          <t>Subsequent Event | 2022 First Lien Term Loan | First quarter of 2025</t>
        </is>
      </c>
    </row>
    <row r="65">
      <c r="A65" s="3" t="inlineStr">
        <is>
          <t>Subsequent Event [Line Items]</t>
        </is>
      </c>
    </row>
    <row r="66">
      <c r="A66" s="4" t="inlineStr">
        <is>
          <t>Maximum debt to EBITDA ratio allowed</t>
        </is>
      </c>
      <c r="B66" s="11" t="n">
        <v>6.25</v>
      </c>
    </row>
    <row r="67">
      <c r="A67" s="4" t="inlineStr">
        <is>
          <t>Subsequent Event | 2022 First Lien Term Loan | Secured Overnight Financing Rate (SOFR) Overnight Index Swap Rate</t>
        </is>
      </c>
    </row>
    <row r="68">
      <c r="A68" s="3" t="inlineStr">
        <is>
          <t>Subsequent Event [Line Items]</t>
        </is>
      </c>
    </row>
    <row r="69">
      <c r="A69" s="4" t="inlineStr">
        <is>
          <t>Floor rate (as a percent)</t>
        </is>
      </c>
      <c r="B69" s="4" t="inlineStr">
        <is>
          <t>1.00%</t>
        </is>
      </c>
    </row>
    <row r="70">
      <c r="A70" s="4" t="inlineStr">
        <is>
          <t>Basis spread on variable rate (as a percent)</t>
        </is>
      </c>
      <c r="B70" s="4" t="inlineStr">
        <is>
          <t>7.25%</t>
        </is>
      </c>
    </row>
    <row r="71">
      <c r="A71" s="4" t="inlineStr">
        <is>
          <t>RSUs</t>
        </is>
      </c>
    </row>
    <row r="72">
      <c r="A72" s="3" t="inlineStr">
        <is>
          <t>Subsequent Event [Line Items]</t>
        </is>
      </c>
    </row>
    <row r="73">
      <c r="A73" s="4" t="inlineStr">
        <is>
          <t>Awards granted in period (in shares) | shares</t>
        </is>
      </c>
      <c r="E73" s="6" t="n">
        <v>404235</v>
      </c>
    </row>
    <row r="74">
      <c r="A74" s="4" t="inlineStr">
        <is>
          <t>2021 Plan | RSUs | Subsequent Event</t>
        </is>
      </c>
    </row>
    <row r="75">
      <c r="A75" s="3" t="inlineStr">
        <is>
          <t>Subsequent Event [Line Items]</t>
        </is>
      </c>
    </row>
    <row r="76">
      <c r="A76" s="4" t="inlineStr">
        <is>
          <t>Awards granted in period (in shares) | shares</t>
        </is>
      </c>
      <c r="D76" s="6" t="n">
        <v>1100000</v>
      </c>
    </row>
    <row r="77">
      <c r="A77" s="4" t="inlineStr">
        <is>
          <t>Award vesting period</t>
        </is>
      </c>
      <c r="D77" s="4" t="inlineStr">
        <is>
          <t>3 years</t>
        </is>
      </c>
    </row>
    <row r="78">
      <c r="A78" s="4" t="inlineStr">
        <is>
          <t>Unrecognized compensation expense</t>
        </is>
      </c>
      <c r="D78" s="5" t="n">
        <v>4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2:58:18Z</dcterms:created>
  <dcterms:modified xmlns:dcterms="http://purl.org/dc/terms/" xmlns:xsi="http://www.w3.org/2001/XMLSchema-instance" xsi:type="dcterms:W3CDTF">2022-04-11T22:58:18Z</dcterms:modified>
</cp:coreProperties>
</file>